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BUSINESS ACQUISITONS" sheetId="10" state="visible" r:id="rId10"/>
    <sheet xmlns:r="http://schemas.openxmlformats.org/officeDocument/2006/relationships" name="EARNINGS (LOSS) PER SHARE" sheetId="11" state="visible" r:id="rId11"/>
    <sheet xmlns:r="http://schemas.openxmlformats.org/officeDocument/2006/relationships" name="CASH EQUIVALENTS AND INVESTMENT"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RESTRUCTURING ACCRUAL" sheetId="18" state="visible" r:id="rId18"/>
    <sheet xmlns:r="http://schemas.openxmlformats.org/officeDocument/2006/relationships" name="DEBT" sheetId="19" state="visible" r:id="rId19"/>
    <sheet xmlns:r="http://schemas.openxmlformats.org/officeDocument/2006/relationships" name="LONG-TERM LIABILITIES" sheetId="20" state="visible" r:id="rId20"/>
    <sheet xmlns:r="http://schemas.openxmlformats.org/officeDocument/2006/relationships" name="COMMON STOCK REPURCHASES" sheetId="21" state="visible" r:id="rId21"/>
    <sheet xmlns:r="http://schemas.openxmlformats.org/officeDocument/2006/relationships" name="STOCK-BASED COMPENSATION PLANS" sheetId="22" state="visible" r:id="rId22"/>
    <sheet xmlns:r="http://schemas.openxmlformats.org/officeDocument/2006/relationships" name="EMPLOYEE DEFINED CONTRIBUTION P" sheetId="23" state="visible" r:id="rId23"/>
    <sheet xmlns:r="http://schemas.openxmlformats.org/officeDocument/2006/relationships" name="NON-U.S. EMPLOYEE DEFINED BENEF" sheetId="24" state="visible" r:id="rId24"/>
    <sheet xmlns:r="http://schemas.openxmlformats.org/officeDocument/2006/relationships" name="INCOME TAXES" sheetId="25" state="visible" r:id="rId25"/>
    <sheet xmlns:r="http://schemas.openxmlformats.org/officeDocument/2006/relationships" name="MAJOR CUSTOMERS" sheetId="26" state="visible" r:id="rId26"/>
    <sheet xmlns:r="http://schemas.openxmlformats.org/officeDocument/2006/relationships" name="GEOGRAPHIC AND OPERATING SEGMEN"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QUARTERLY RESULTS (UNAUDITED)" sheetId="30" state="visible" r:id="rId30"/>
    <sheet xmlns:r="http://schemas.openxmlformats.org/officeDocument/2006/relationships" name="BASIS OF PRESENTATION AND SUM31" sheetId="31" state="visible" r:id="rId31"/>
    <sheet xmlns:r="http://schemas.openxmlformats.org/officeDocument/2006/relationships" name="BUSINESS ACQUISITONS (Tables)" sheetId="32" state="visible" r:id="rId32"/>
    <sheet xmlns:r="http://schemas.openxmlformats.org/officeDocument/2006/relationships" name="EARNINGS (LOSS) PER SHARE (Tabl" sheetId="33" state="visible" r:id="rId33"/>
    <sheet xmlns:r="http://schemas.openxmlformats.org/officeDocument/2006/relationships" name="CASH EQUIVALENTS AND INVESTME34" sheetId="34" state="visible" r:id="rId34"/>
    <sheet xmlns:r="http://schemas.openxmlformats.org/officeDocument/2006/relationships" name="ACCOUNTS RECEIVABLE, NET (Table"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ACCRUED EXPENSES (Tables)" sheetId="39" state="visible" r:id="rId39"/>
    <sheet xmlns:r="http://schemas.openxmlformats.org/officeDocument/2006/relationships" name="RESTRUCTURING ACCRUAL (Tables)" sheetId="40" state="visible" r:id="rId40"/>
    <sheet xmlns:r="http://schemas.openxmlformats.org/officeDocument/2006/relationships" name="LONG-TERM LIABILITIES (Tables)" sheetId="41" state="visible" r:id="rId41"/>
    <sheet xmlns:r="http://schemas.openxmlformats.org/officeDocument/2006/relationships" name="STOCK-BASED COMPENSATION PLANS " sheetId="42" state="visible" r:id="rId42"/>
    <sheet xmlns:r="http://schemas.openxmlformats.org/officeDocument/2006/relationships" name="NON-U.S. EMPLOYEE DEFINED BEN43" sheetId="43" state="visible" r:id="rId43"/>
    <sheet xmlns:r="http://schemas.openxmlformats.org/officeDocument/2006/relationships" name="INCOME TAXES (Tables)" sheetId="44" state="visible" r:id="rId44"/>
    <sheet xmlns:r="http://schemas.openxmlformats.org/officeDocument/2006/relationships" name="MAJOR CUSTOMERS (Tables)" sheetId="45" state="visible" r:id="rId45"/>
    <sheet xmlns:r="http://schemas.openxmlformats.org/officeDocument/2006/relationships" name="GEOGRAPHIC AND OPERATING SEGM46" sheetId="46" state="visible" r:id="rId46"/>
    <sheet xmlns:r="http://schemas.openxmlformats.org/officeDocument/2006/relationships" name="COMMITMENTS AND CONTINGENCIES (" sheetId="47" state="visible" r:id="rId47"/>
    <sheet xmlns:r="http://schemas.openxmlformats.org/officeDocument/2006/relationships" name="QUARTERLY RESULTS (UNAUDITED) (" sheetId="48" state="visible" r:id="rId48"/>
    <sheet xmlns:r="http://schemas.openxmlformats.org/officeDocument/2006/relationships" name="NATURE OF THE BUSINESS (Narrati"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USINESS ACQUISITONS - GENBAND " sheetId="54" state="visible" r:id="rId54"/>
    <sheet xmlns:r="http://schemas.openxmlformats.org/officeDocument/2006/relationships" name="BUSINESS ACQUISITONS - SCHEDULE" sheetId="55" state="visible" r:id="rId55"/>
    <sheet xmlns:r="http://schemas.openxmlformats.org/officeDocument/2006/relationships" name="BUSINESS ACQUISITONS - GENBAN56" sheetId="56" state="visible" r:id="rId56"/>
    <sheet xmlns:r="http://schemas.openxmlformats.org/officeDocument/2006/relationships" name="BUSINESS ACQUISITONS - TAQUA, L" sheetId="57" state="visible" r:id="rId57"/>
    <sheet xmlns:r="http://schemas.openxmlformats.org/officeDocument/2006/relationships" name="BUSINESS ACQUISITONS - SCHEDU58" sheetId="58" state="visible" r:id="rId58"/>
    <sheet xmlns:r="http://schemas.openxmlformats.org/officeDocument/2006/relationships" name="BUSINESS ACQUISITONS - BUSINESS" sheetId="59" state="visible" r:id="rId59"/>
    <sheet xmlns:r="http://schemas.openxmlformats.org/officeDocument/2006/relationships" name="EARNINGS (LOSS) PER SHARE - (De" sheetId="60" state="visible" r:id="rId60"/>
    <sheet xmlns:r="http://schemas.openxmlformats.org/officeDocument/2006/relationships" name="CASH EQUIVALENTS AND INVESTME61" sheetId="61" state="visible" r:id="rId61"/>
    <sheet xmlns:r="http://schemas.openxmlformats.org/officeDocument/2006/relationships" name="CASH EQUIVALENTS AND INVESTME62" sheetId="62" state="visible" r:id="rId62"/>
    <sheet xmlns:r="http://schemas.openxmlformats.org/officeDocument/2006/relationships" name="CASH EQUIVALENTS AND INVESTME63" sheetId="63" state="visible" r:id="rId63"/>
    <sheet xmlns:r="http://schemas.openxmlformats.org/officeDocument/2006/relationships" name="ACCOUNTS RECEIVABLE, NET - Sche" sheetId="64" state="visible" r:id="rId64"/>
    <sheet xmlns:r="http://schemas.openxmlformats.org/officeDocument/2006/relationships" name="ACCOUNTS RECEIVABLE, NET - Sc65" sheetId="65" state="visible" r:id="rId65"/>
    <sheet xmlns:r="http://schemas.openxmlformats.org/officeDocument/2006/relationships" name="INVENTORY - (Details)"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PROPERTY AND EQUIPMENT - Proper" sheetId="69" state="visible" r:id="rId69"/>
    <sheet xmlns:r="http://schemas.openxmlformats.org/officeDocument/2006/relationships" name="PROPERTY AND EQUIPMENT - Prop70" sheetId="70" state="visible" r:id="rId70"/>
    <sheet xmlns:r="http://schemas.openxmlformats.org/officeDocument/2006/relationships" name="INTANGIBLE ASSETS AND GOODWIL71" sheetId="71" state="visible" r:id="rId71"/>
    <sheet xmlns:r="http://schemas.openxmlformats.org/officeDocument/2006/relationships" name="ACCRUED EXPENSES - (Details)" sheetId="72" state="visible" r:id="rId72"/>
    <sheet xmlns:r="http://schemas.openxmlformats.org/officeDocument/2006/relationships" name="RESTRUCTURING ACCRUAL - (Detail" sheetId="73" state="visible" r:id="rId73"/>
    <sheet xmlns:r="http://schemas.openxmlformats.org/officeDocument/2006/relationships" name="RESTRUCTURING ACCRUAL - Merger " sheetId="74" state="visible" r:id="rId74"/>
    <sheet xmlns:r="http://schemas.openxmlformats.org/officeDocument/2006/relationships" name="RESTRUCTURING ACCRUAL - Balance" sheetId="75" state="visible" r:id="rId75"/>
    <sheet xmlns:r="http://schemas.openxmlformats.org/officeDocument/2006/relationships" name="DEBT - Assumed Senior Secured C" sheetId="76" state="visible" r:id="rId76"/>
    <sheet xmlns:r="http://schemas.openxmlformats.org/officeDocument/2006/relationships" name="DEBT - Senior Secured Credit Fa" sheetId="77" state="visible" r:id="rId77"/>
    <sheet xmlns:r="http://schemas.openxmlformats.org/officeDocument/2006/relationships" name="DEBT - Promissory Note (Details" sheetId="78" state="visible" r:id="rId78"/>
    <sheet xmlns:r="http://schemas.openxmlformats.org/officeDocument/2006/relationships" name="LONG-TERM LIABILITIES - Schedul" sheetId="79" state="visible" r:id="rId79"/>
    <sheet xmlns:r="http://schemas.openxmlformats.org/officeDocument/2006/relationships" name="COMMON STOCK REPURCHASES (Detai"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EMPLOYEE DEFINED CONTRIBUTION86" sheetId="86" state="visible" r:id="rId86"/>
    <sheet xmlns:r="http://schemas.openxmlformats.org/officeDocument/2006/relationships" name="NON-U.S. EMPLOYEE DEFINED BEN87" sheetId="87" state="visible" r:id="rId87"/>
    <sheet xmlns:r="http://schemas.openxmlformats.org/officeDocument/2006/relationships" name="NON-U.S. EMPLOYEE DEFINED BEN88" sheetId="88" state="visible" r:id="rId88"/>
    <sheet xmlns:r="http://schemas.openxmlformats.org/officeDocument/2006/relationships" name="NON-U.S. EMPLOYEE DEFINED BEN89" sheetId="89" state="visible" r:id="rId89"/>
    <sheet xmlns:r="http://schemas.openxmlformats.org/officeDocument/2006/relationships" name="NON-U.S. EMPLOYEE DEFINED BEN90" sheetId="90" state="visible" r:id="rId90"/>
    <sheet xmlns:r="http://schemas.openxmlformats.org/officeDocument/2006/relationships" name="NON-U.S. EMPLOYEE DEFINED BEN91" sheetId="91" state="visible" r:id="rId91"/>
    <sheet xmlns:r="http://schemas.openxmlformats.org/officeDocument/2006/relationships" name="NON-U.S. EMPLOYEE DEFINED BEN92" sheetId="92" state="visible" r:id="rId92"/>
    <sheet xmlns:r="http://schemas.openxmlformats.org/officeDocument/2006/relationships" name="NON-U.S. EMPLOYEE DEFINED BEN93" sheetId="93" state="visible" r:id="rId93"/>
    <sheet xmlns:r="http://schemas.openxmlformats.org/officeDocument/2006/relationships" name="NON-U.S. EMPLOYEE DEFINED BEN94" sheetId="94" state="visible" r:id="rId94"/>
    <sheet xmlns:r="http://schemas.openxmlformats.org/officeDocument/2006/relationships" name="INCOME TAXES - Schedule of Inco" sheetId="95" state="visible" r:id="rId95"/>
    <sheet xmlns:r="http://schemas.openxmlformats.org/officeDocument/2006/relationships" name="INCOME TAXES - Schedule of In96" sheetId="96" state="visible" r:id="rId96"/>
    <sheet xmlns:r="http://schemas.openxmlformats.org/officeDocument/2006/relationships" name="INCOME TAXES - Schedule of Effe" sheetId="97" state="visible" r:id="rId97"/>
    <sheet xmlns:r="http://schemas.openxmlformats.org/officeDocument/2006/relationships" name="INCOME TAXES - Summary of Defer" sheetId="98" state="visible" r:id="rId98"/>
    <sheet xmlns:r="http://schemas.openxmlformats.org/officeDocument/2006/relationships" name="INCOME TAXES - Narrative (Detai" sheetId="99" state="visible" r:id="rId99"/>
    <sheet xmlns:r="http://schemas.openxmlformats.org/officeDocument/2006/relationships" name="INCOME TAXES - Schedule of Unre" sheetId="100" state="visible" r:id="rId100"/>
    <sheet xmlns:r="http://schemas.openxmlformats.org/officeDocument/2006/relationships" name="MAJOR CUSTOMERS - (Details)" sheetId="101" state="visible" r:id="rId101"/>
    <sheet xmlns:r="http://schemas.openxmlformats.org/officeDocument/2006/relationships" name="GEOGRAPHIC AND OPERATING SEG102" sheetId="102" state="visible" r:id="rId102"/>
    <sheet xmlns:r="http://schemas.openxmlformats.org/officeDocument/2006/relationships" name="GEOGRAPHIC AND OPERATING SEG103" sheetId="103" state="visible" r:id="rId103"/>
    <sheet xmlns:r="http://schemas.openxmlformats.org/officeDocument/2006/relationships" name="RELATED PARTIES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QUARTERLY RESULTS (UNAUDITED) -" sheetId="107" state="visible" r:id="rId107"/>
  </sheets>
  <definedNames/>
  <calcPr calcId="124519" fullCalcOnLoad="1"/>
</workbook>
</file>

<file path=xl/sharedStrings.xml><?xml version="1.0" encoding="utf-8"?>
<sst xmlns="http://schemas.openxmlformats.org/spreadsheetml/2006/main" uniqueCount="1071">
  <si>
    <t>Document and Entity Information - USD ($)</t>
  </si>
  <si>
    <t>12 Months Ended</t>
  </si>
  <si>
    <t>Dec. 31, 2017</t>
  </si>
  <si>
    <t>Feb. 27, 2018</t>
  </si>
  <si>
    <t>Jun. 30, 2017</t>
  </si>
  <si>
    <t>Document And Entity Information</t>
  </si>
  <si>
    <t>Entity Registrant Name</t>
  </si>
  <si>
    <t>RIBBON COMMUNICATION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Marketable securities</t>
  </si>
  <si>
    <t>Accounts receivable, net</t>
  </si>
  <si>
    <t>Inventory</t>
  </si>
  <si>
    <t>Other current assets</t>
  </si>
  <si>
    <t>Total current assets</t>
  </si>
  <si>
    <t>Property and equipment, net</t>
  </si>
  <si>
    <t>Intangible assets, net</t>
  </si>
  <si>
    <t>Goodwill</t>
  </si>
  <si>
    <t>Investments</t>
  </si>
  <si>
    <t>Deferred income taxes</t>
  </si>
  <si>
    <t>Other assets</t>
  </si>
  <si>
    <t>Total assets</t>
  </si>
  <si>
    <t>Current liabilities:</t>
  </si>
  <si>
    <t>Revolving credit facility</t>
  </si>
  <si>
    <t>Accounts payable</t>
  </si>
  <si>
    <t>Accrued expenses and other</t>
  </si>
  <si>
    <t>Deferred revenue</t>
  </si>
  <si>
    <t>Total current liabilities</t>
  </si>
  <si>
    <t>Long-term debt, related party</t>
  </si>
  <si>
    <t>Deferred revenue, net of current</t>
  </si>
  <si>
    <t>Other long-term liabilities</t>
  </si>
  <si>
    <t>Total liabilities</t>
  </si>
  <si>
    <t>Commitments and contingencies (Note 22)</t>
  </si>
  <si>
    <t xml:space="preserve"> </t>
  </si>
  <si>
    <t>Stockholders' equity:</t>
  </si>
  <si>
    <t>Preferred stock, $0.01 par value; 10,000,000 shares authorized at December 31, 2017; 5,000,000 shares authorized at December 31, 2016; none issued and outstanding</t>
  </si>
  <si>
    <t>Common stock, 240,000,000 shares authorized, $0.0001 par value, 101,752,856 shares issued and outstanding at December 31, 2017; 120,000,000 shares authorized, $0.001 par value, 49,041,881 shares issued and outstanding at December 31, 2016</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 and integration-related</t>
  </si>
  <si>
    <t>Restructuring</t>
  </si>
  <si>
    <t>Total operating expenses</t>
  </si>
  <si>
    <t>Loss from operations</t>
  </si>
  <si>
    <t>Interest income, net</t>
  </si>
  <si>
    <t>Other income, net</t>
  </si>
  <si>
    <t>Loss before income taxes</t>
  </si>
  <si>
    <t>Income tax benefit (provision)</t>
  </si>
  <si>
    <t>Net loss</t>
  </si>
  <si>
    <t>Loss per share:</t>
  </si>
  <si>
    <t>Basic (in dollars per share)</t>
  </si>
  <si>
    <t>Diluted (in dollars per share)</t>
  </si>
  <si>
    <t>Shares used to compute loss per share:</t>
  </si>
  <si>
    <t>Basic (in shares)</t>
  </si>
  <si>
    <t>Diluted (in shares)</t>
  </si>
  <si>
    <t>Consolidated Statements of Comprehensive Loss - USD ($) $ in Thousands</t>
  </si>
  <si>
    <t>Statement of Comprehensive Income [Abstract]</t>
  </si>
  <si>
    <t>Other comprehensive income (loss), net of tax:</t>
  </si>
  <si>
    <t>Foreign currency translation adjustments</t>
  </si>
  <si>
    <t>Unrealized gain (loss) on available-for-sale marketable securities, net of reclassification adjustments for realized amounts</t>
  </si>
  <si>
    <t>Employee retirement benefits</t>
  </si>
  <si>
    <t>Other comprehensive income (loss), net of tax</t>
  </si>
  <si>
    <t>Comprehensive loss, net of tax</t>
  </si>
  <si>
    <t>Consolidated Statements of Stockholders' Equity - USD ($) $ in Thousands</t>
  </si>
  <si>
    <t>Total</t>
  </si>
  <si>
    <t>Common Stock</t>
  </si>
  <si>
    <t>Additional Paid-in Capital</t>
  </si>
  <si>
    <t>Accumulated Deficit</t>
  </si>
  <si>
    <t>Accumulated Other Comprehensive Income (Loss)</t>
  </si>
  <si>
    <t>GENBAND</t>
  </si>
  <si>
    <t>Balance at Dec. 31, 2014</t>
  </si>
  <si>
    <t>Balance (in shares) at Dec. 31, 2014</t>
  </si>
  <si>
    <t>Increase (Decrease) in Stockholders' Equity</t>
  </si>
  <si>
    <t>Issuance of common stock in connection with employee stock purchase plan</t>
  </si>
  <si>
    <t>Issuance of common stock in connection with employee stock purchase plan (in shares)</t>
  </si>
  <si>
    <t>Exercise of stock options</t>
  </si>
  <si>
    <t>Exercise of stock options (in shares)</t>
  </si>
  <si>
    <t>Vesting of restricted stock awards</t>
  </si>
  <si>
    <t>Vesting of restricted stock awards (in shares)</t>
  </si>
  <si>
    <t>Vesting of performance-based stock awards</t>
  </si>
  <si>
    <t>Vesting of performance-based stock awards (in shares)</t>
  </si>
  <si>
    <t>Shares of restricted stock returned to the Company under net share settlements to satisfy tax withholding obligations</t>
  </si>
  <si>
    <t>Shares of restricted stock returned to the Company under net share settlements to satisfy tax withholding obligations (in shares)</t>
  </si>
  <si>
    <t>Repurchase of common stock</t>
  </si>
  <si>
    <t>Repurchase of common stock (in shares)</t>
  </si>
  <si>
    <t>Stock-based compensation expense</t>
  </si>
  <si>
    <t>Other Comprehensive Income (Loss), Net of Tax</t>
  </si>
  <si>
    <t>Reclassification of equity to liability for equity awards converted to cash bonuses</t>
  </si>
  <si>
    <t>Balance at Dec. 31, 2015</t>
  </si>
  <si>
    <t>Balance (in shares) at Dec. 31, 2015</t>
  </si>
  <si>
    <t>Balance at Dec. 31, 2016</t>
  </si>
  <si>
    <t>Balance (in shares) at Dec. 31, 2016</t>
  </si>
  <si>
    <t>Shares issued as consideration in connection with acquisition of GENBAND</t>
  </si>
  <si>
    <t>Shares issued as consideration in connection with acquisition of GENBAND (in shares)</t>
  </si>
  <si>
    <t>Reclassification between Common stock and Additional paid-in capital to record change in par value of common stock</t>
  </si>
  <si>
    <t>Balance at Dec. 31, 2017</t>
  </si>
  <si>
    <t>Balance (in shares) at Dec. 31, 2017</t>
  </si>
  <si>
    <t>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Impairment of intangible assets</t>
  </si>
  <si>
    <t>Other</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s, net of cash acquired</t>
  </si>
  <si>
    <t>Purchases of marketable securities</t>
  </si>
  <si>
    <t>Sale/maturities of marketable securities</t>
  </si>
  <si>
    <t>Proceeds from the sale of intangible assets</t>
  </si>
  <si>
    <t>Net cash provided by (used in) investing activities</t>
  </si>
  <si>
    <t>Cash flows from financing activities:</t>
  </si>
  <si>
    <t>Borrowings under revolving line of credit</t>
  </si>
  <si>
    <t>Principal payments on revolving line of credit</t>
  </si>
  <si>
    <t>Principal payments of capital lease obligations</t>
  </si>
  <si>
    <t>Payment of debt issuance costs</t>
  </si>
  <si>
    <t>Proceeds from the sale of common stock in connection with employee stock purchase plan</t>
  </si>
  <si>
    <t>Proceeds from the exercise of stock options</t>
  </si>
  <si>
    <t>Payment of tax withholding obligations related to net share settlements of restricted stock awards</t>
  </si>
  <si>
    <t>Net cash used in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capital lease</t>
  </si>
  <si>
    <t>Business acquisition purchase consideration - common stock issued</t>
  </si>
  <si>
    <t>Business acquisition purchase consideration - note issued to selling equity holders</t>
  </si>
  <si>
    <t>Supplemental disclosure of non-cash financing activities:</t>
  </si>
  <si>
    <t>Total fair value of restricted stock awards, restricted stock units, performance-based stock awards and performance-based stock units on date vested</t>
  </si>
  <si>
    <t>NATURE OF THE BUSINESS</t>
  </si>
  <si>
    <t>Organization, Consolidation and Presentation of Financial Statements [Abstract]</t>
  </si>
  <si>
    <t>NATURE OF THE BUSINESS Ribbon is a leading provider of network communications solutions to telecommunications, wireless and cable service providers and enterprises of all sizes across industry verticals. With over 1,000 customers around the globe, including some of the largest telecommunications service providers and enterprises in the world, Ribbon enables service providers and enterprises to modernize their communications networks and provide secure RTC solutions to their customers and employees. By securing and enabling reliable and scalable IP networks, Ribbon helps service providers and enterprises adopt the next generation of software-based virtualized and cloud communications technologies to drive new, incremental revenue while protecting their existing revenue streams. Ribbon's solutions provide a secure way for its customers to connect and leverage multivendor, multiprotocol communications systems and applications across their networks and the cloud, around the world and in a rapidly changing ecosystem of IP-enabled devices such as smartphones and tablets. In addition, Ribbon's solutions secure the evolution to cloud-based delivery of UC solutions - both for service providers transforming to a cloud-based network and for enterprises using cloud-based UC. Ribbon goes to market through both direct sales and indirect channels globally, leveraging the assistance of resellers, and provides ongoing support to its customers through a global services team with experience in design, deployment and maintenance of some of the world's largest IP networks. The Merger with GENBAND (see Note 2 ) was completed in October 2017. As a result of the Merger, Ribbon believes it is better positioned to enable network transformations to IP and to cloud-based networks for service providers and enterprise customers worldwide, with a broader and deeper sales footprint, increased ability to invest in growth, more efficient and effective research and development, and a comprehensive RTC product offering.</t>
  </si>
  <si>
    <t>BASIS OF PRESENTATION AND SUMMARY OF SIGNIFICANT ACCOUNTING POLICIES</t>
  </si>
  <si>
    <t>Accounting Policies [Abstract]</t>
  </si>
  <si>
    <t>BASIS OF PRESENTATION AND SUMMARY OF SIGNIFICANT ACCOUNTING POLICIES Basis of Presentation The consolidated financial statements have been prepared in United States dollars, in accordance with accounting principles generally accepted in the United States ("GAAP").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to "Ribbon Communications Inc." The consolidated financial statements of the Company represent the consolidated financial statements of Sonus, prior to the Merger Date, and the consolidated financial statements of Ribbon, on and after the Merger Date. The financial results of GENBAND are included in Ribbon's consolidated financial statements beginning on the Merger Date. Significant Accounting Policies Principles of Consolidation The accompanying consolidated financial statements include the accounts of Ribbon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ot affecting previously reported net loss, have been made to the previously issued financial statements to conform to the current period presentation.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Revenue Recognition The Company recognizes revenue from sales when persuasive evidence of an arrangement exists, delivery has occurred, the sale price is fixed or determinable, and collectability of the related receivable is reasonably assured. In instances where customer acceptance is required, revenue is deferred until the acceptance has been achieved. When fees for products or services are not fixed and determinable, the Company defers the recording of receivables, deferred revenue and revenue until such time as the fees become due or are collected. Revenue from maintenance and support services is recognized ratably over the service period. Maintenance revenue is deferred until the associated product is accepted by the customer and all other revenue recognition criteria have been met. Maintenance and support services include telephone support, return and repair support and unspecified rights to product upgrades and enhancements. Revenue from other professional services is typically recognized as the services are delivered if all other revenue recognition criteria have been met. The Company's products typically have both software and non-software components that function together to deliver the products' essential functionality. In addition, hardware sold generally cannot be used apart from the software. Therefore, the Company considers its principal products to be both software and hardware-related. Many of the Company's sales involve multiple element arrangements that include product, maintenance and various professional services. The Company recognizes revenue in accordance with the provisions of Accounting Standards Codification ("ASC") 605-25, Revenue Recognition - Multiple-Element Arrangements ("ASC 605-25") for transactions that include both hardware and software components. The Company recognizes revenue from stand-alone software sales under the software revenue recognition guidance in ASC 985-605, Software - Revenue Recognition ("ASC 985-605"). The Company limits the amount of revenue recognized for delivered elements to the amount that is not contingent on the future delivery of products or services, future performance obligations, or subject to customer-specific return or refund privileges. For multiple-element arrangements that include both software-only products and non-software products, the Company allocates the total arrangement consideration to the software-only deliverables as a group and to the individual non-software deliverables based on their relative selling prices. If an undelivered element (such as maintenance and support services) relates to both the software-only and non-software deliverables, the Company bifurcates the consideration allocated to the undelivered element (such as maintenance and support services) into a non-software component and the software-only component using the relative selling price method. The consideration allocated to the non-software and software-only deliverables is recognized in accordance with the guidance as discussed in this note. Under ASC 985-605, revenue for any undelivered elements that are considered not essential to the functionality of the product and for which VSOE has been established is deferred and recognized upon delivery utilizing the residual method. If the Company has undelivered product for which VSOE has not been established, it defers all revenue on the entire arrangement until VSOE is established or until such elements are delivered, provided that all other revenue recognition criteria are met. If the Company has undelivered services for which VSOE has not been established, the entire arrangement is recognized as revenue over the longest remaining service period from the point in time that all services have commenced and all products have been delivered, provided that all other revenue recognition criteria are met. For transactions that include multiple elements, arrangement consideration is allocated to each element based on the relative selling prices of all of the elements in the arrangement using the fair value hierarchy as required by ASC 605-25. The Company establishes VSOE based upon the price charged when the same element is sold separately or established by management having the relevant pricing authority. The Company has VSOE for certain of its maintenance and support services and certain professional services. When VSOE exists, it is used to determine the selling price of a deliverable. The Company has not been able to establish VSOE of its products, for certain of its services and for certain maintenance offerings because the Company has not sold such products or services on a stand-alone basis, has not priced its products or services within a narrow range, or has limited sales history. When VSOE is not established, the Company attempts to establish the selling price of each element based on TPE. The Company's solution typically differs from that of its peers as there are no similar or interchangeable competitor products or services. The Company's various product, service and maintenance offerings contain a significant level of unique features and functionality and therefore, comparable pricing of competitors' products and services with similar functionality cannot be obtained. Accordingly, the Company is not able to determine TPE for its products or services. When the Company is unable to establish selling price using VSOE or TPE, the Company uses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including geographic or regional-specific market factors, profit objectives and historical pricing practices for such deliverables. The determination of ESP is a formal process within the Company that includes review and approval by the Company's management. Deferred revenue typically includes customer deposits and amounts associated with partial product shipments and maintenance or service contracts. Deferred revenue expected to be recognized as revenue more than one year subsequent to the balance sheet date is reported as a component of long-term liabilities in the consolidated balance sheets. The Company defers recognition of incremental direct costs, such as cost of goods, third-party installations and commissions, until recognition of the related revenue. Such costs are classified as current assets if the deferred revenue is initially classified as current and noncurrent assets if the related deferred revenue is initially classified as long-term. The Company excludes any taxes assessed by a governmental authority that are directly imposed on a revenue-producing transaction (i.e., sales, use and value added) from its revenue and costs. Reimbursement received for out-of-pocket expenses and shipping costs is recorded as revenue. The Company sells the majority of its products directly to its end customers. For products sold to resellers and distributors, the Company recognizes revenue on a sell-through basis. Financial Instruments The carrying amounts of Ribbon's financial instruments, which include cash equivalents, investments, accounts receivable and accounts payable, approximate their fair values.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 Cash and Cash Equivalents Cash equivalents are stated at fair value. Cash equivalents are liquid securities that have remaining maturities of three months or less at the date of purchase. Restricted Cash The Company classifies as restricted cash all cash pledged as collateral to secure long-term obligations and all cash whose use is otherwise limited by contractual provisions. Restricted cash is recorded within other current assets on the consolidated balance sheet.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loss.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with the exception of intercompany transactions considered to be of a long-term investment nature. Effective on the Merger Date, the Company began to record its foreign currency transaction gains (losses) as a component of Other income (expense), net. The Company did not reclassify amounts previously recorded within General and administrative expenses as the amounts were not material to the consolidated results of the Company. The Company recognized net transaction gains of $0.7 million for the year ended December 31, 2017 and net transaction losses of $0.3 million for the year ended December 31, 2016 and $0.4 million for the year ended December 31, 2015.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Intangible assets are comprised of certain intangible assets arising from the Merger, as well as previous acquisitions. These intangible assets include a combination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The Company performed its step one assessments for each of the years ended December 31, 2017, 2016 and 2015 and determined each year that its market capitalization was significantly in excess of its carrying value and accordingly, there was no impairment of goodwill. Other Assets Other assets are primarily comprised of the long-term portion of deferred cost of goods sold, prepaid expenses and deposit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In 2015, the Company began to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Research and Development Costs Research and development costs are expensed as incurred. Concentrations of Credit Risk The financial instruments that potentially subject Ribbon to concentrations of credit risk are cash, cash equivalents, investments and accounts receivable. The Company's cash equivalents and investments were managed by one financial institution at both December 31, 2017 and 2016 . Historically, the Company has not experienced significant losses due to such bank depository concentration.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s and operating results. Advertising Costs Advertising costs are expensed as incurred and included as a component of Sales and marketing expense in the Company's consolidated statements of operations. Advertising expenses were $0.3 million for the year ended December 31, 2017 , $0.1 million for the year ended December 31, 2016 and $0.9 million for the year ended December 31, 2015 . 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In certain cases, Ribbon has been contacted by third parties who claim that Ribbon's products infringe on certain intellectual property of a third party. Ribbon evaluates these claims and accrues amounts when it is probable that the obligation has been incurred and the amounts are reasonably estimable.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17, with the exception of the Company's Irish subsidiary, as the Company does not plan to permanently reinvest these amounts outside the United States. The repatriation of the undistributed earnings would result in withholding taxes imposed on the repatriation. Consequently, the Company has recorded a tax liability of $3.2 million , primarily consisting of withholding and distribution taxes, relating to undistributed earnings from these subsidiaries as of December 31, 2017. Had the earnings of the Irish subsidiary been determined to not be permanently reinvested outside the U.S., no additional deferred tax liability would be required due to no withholding taxes or income tax expense being imposed on such repatriation.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Defined Benefit Plans In connection with the Merger, the Company assumed defined benefit plans for some of GENBAND'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accumulated other comprehensive income (loss), net of tax. The amount recorded in stockholders' equity represents the after-tax unamortized actuarial gains or losses, unamortized transition obligations and unamortized prior service costs. The amounts included in the Company's consolidated financial statements as of and for the year ended December 31, 2017 represent the activity for the period from the Merger Date to December 31, 2017. Recent Accounting Pronouncements In May 2014, the FASB issued ASU 2014-09, Revenue from Contracts with Customers (“ASU 2014-09”), its new standard on revenue from contracts with customers, along with additional ASUs which, among other things, clarified the implementation of the new revenue guidance and delayed the adoption by one year, to January 1, 2018 (collectively, the "New Revenue Standard" or "ASC 606"). The New Revenu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Certain of the New Revenue Standard'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Effective January 1, 2018, the Company adopted the New Revenue Standard using the modified retrospective option and has identified the necessary changes to its policies, processes, systems and controls. However, due to the recent acquisition of GENBAND, the Company has not yet completed all of its internal control procedures. Under the modified retrospective method, the Company is applying the New Revenue Standard to all contracts not yet completed as of January 1, 2018, recognizing in beginning Accumulated deficit an adjustment for the cumulative effect of the change and providing additional disclosures comparing results to those as if the Company was still following the previous accounting standards. Currently, the Company does not have VSOE for certain elements in software bundled arrangements, which results in revenue being recognized ratably over the longest performance period. The majority of the Company's transition adjustment will be related to these arrangements. The Company currently expects that the adjustment to decrease Accumulated deficit as a result of this change will not exceed $15 million . Additionally, the Company expects to capitalize certain commission costs resulting directly from securing contracts which are currently expensed. The Company expects this to result in the capitalization of approximately $1 million of previously expensed commissions expense. In May 2017, the Financial Accounting Standards Board ("FASB") issued Accounting Standards Update ("ASU") 2017-09, Compensation - Stock Compensation (Topic 718): Scope of Modification Accounting ("ASU 2017-09"), which amends the scope of modification accounting for share-based payment arrangements such that an entity would not apply modification accounting if the fair value, vesting conditions and classification of the awards are the same immediately before and after the modification. ASU 2017-09 is effective for the Company beginning January 1, 2018 for both interim and annual reporting periods. The Company does not expect the adoption of ASU 2017-09 will have a material impact on its consolidated financial statements. In March 2017, the FASB issued ASU 2017-07, Compensation - Retirement Benefits (Topic 715): Improving the Presentation of Net Periodic Pension Cost and Net Periodic Post Retirement Benefit Cost ("ASU 2017-07"). ASU 2017-07 amends the requirements in ASC 715 to require entities to disaggregate the current-service-cost component from the other components of net benefit cost (the "other components") and include it with other current compensation costs for related employees, present the other components elsewhere in the income statement and outside of income from operations if such a subtotal is presented and disclose the income statement lines that contain the other components if they are not presented on appropriately described separate lines. ASU 2017-07 is effective for the Company beginning January 1, 2018 for both interim and annual reporting periods. The Company does not expect the adoption of ASU 2017-07 will have a material impact on our consolidated financial statements. In January 2017, the FASB issued ASU 2017-04, Intangibles - Goodwill and Other (Topic 350): Simplifying the Test for Goodwill Impairment ("ASU 2017-04"), which removes the requirement to compare the implied fair value of goodwill with its carrying amount as part of step 2 of the goodwill impairment test by instead comparing the fair value of a reporting unit with its carrying amount and recognizing an impairment charge for the amount by which the carrying amount exceeds the reporting unit's fair value. ASU 2017-04 also clarifies the treatment of foreign currency translation adjustments to reporting units and the income tax effects on goodwill impairment loss measurement. ASU 2017-04 is effective prospectively for the Company beginning January 15, 2020, with early adoption permitted for interim or annual goodwill impairment tests performed on testing dates after January 1, 2017. The Company elected to early-adopt ASU 2017-04; such early adoption did not have a material impact on its consolidated financial results. In October 2016, the FASB issued ASU 2016-16, Income Taxes (Topic 740): Intra-Entity Transfers of Assets Other Than Inventory ("ASU 2016-16"), which removes the prohibition in ASC 740, Income Taxes, against the immediate recognition of the current and deferred incom</t>
  </si>
  <si>
    <t>BUSINESS ACQUISITONS</t>
  </si>
  <si>
    <t>Business Combinations [Abstract]</t>
  </si>
  <si>
    <t>Business Acquisitions</t>
  </si>
  <si>
    <t>BUSINESS ACQUISITIONS GENBAND Merger On October 27, 2017, Sonus consummated an acquisition as specified in the Merger Agreement with NewCo and GENBAND such that, following the Merger, Sonus and GENBAND each became a wholly-owned subsidiary of NewCo, with Sonus deemed the acquirer in the transaction for accounting purposes. On November 28, 2017, the Company changed its name to "Ribbon Communications Inc." Prior to the Merger, GENBAND was a Cayman Islands exempted company limited by shares that was formed on April 7, 2010. Through its wholly owned operating subsidiaries, GENBAND created rapid communications and applications for service providers, enterprises, independent software vendors, system integrators and developers globally. A majority of GENBAND's shares were held by JPMorgan Chase &amp; Co. and managed by One Equity Partners ("OEP"). GENBAND shares were not listed on an exchange or quoted on any automated services, and there was no established trading market for GENBAND shares. The Company believes that Sonus' and GENBAND's complementary products, solutions and strategies position the combined company to deliver comprehensive solutions to service providers and enterprises migrating to a virtualized all-IP environment in an expanded customer and global footprint. Pursuant to the Merger Agreement, NewCo issued 50.9 million shares of Sonus common stock to the GENBAND equity holders, with the number of shares issued in the aggregate to the GENBAND equity holders equal to the number of shares of Sonus common stock outstanding immediately prior to the closing date of the Merger, such that former stockholders of Sonus would own approximately 50% , and former shareholders of GENBAND would own approximately 50% , of the shares of NewCo common stock issued and outstanding immediately following the consummation of the Merger. In addition, NewCo repaid GENBAND’s long-term debt, including both principal and unpaid interest, to a related party of GENBAND totaling $ 48 million and repaid GENBAND’s management fees due to an affiliate of OEP totaling $10.3 million . NewCo also issued a promissory note for $22.5 million to certain GENBAND equity holders. NewCo assumed the liability under GENBAND's revolving credit facility with Silicon Valley Bank (the "GENBAND facility"), which had outstanding borrowings and letters of credit totaling $17.9 million and $2.9 million , respectively, at October 27, 2017. At October 27, 2017, the outstanding borrowings had an average interest rate of 4.67% . The Merger has been accounted for as a business combination and the financial results of GENBAND have been included in the Company's consolidated financial statements for the period subsequent to its acquisition. As of December 31, 2017, the valuation of acquired assets, identifiable intangible assets and certain assumed liabilities is preliminary. The Company is still in the process of investigating the facts and circumstances existing as of the Merger Date in order to finalize its valuation. The Company expects to finalize the valuation of the assets acquired and liabilities assumed in the third quarter of 2018. A summary of the preliminary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 The valuation of the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will reclassify its in-process research and development intangible assets to developed technology intangible assets in the periods that the related products became generally available and begin to record amortization expense for such developed technology intangible assets at that time. The Company is amortizing the identifiable intangible assets in relation to the expected cash flows from the individual intangible assets over their respective useful lives, which have a weighted average life of 8.3 years (see Note 9 ). Goodwill resulting from the transaction is primarily due to expected synergies between the combined companies and is not deductible for tax purposes. Pro Forma Results The following unaudited pro forma information presents the condensed combined results of operations of Sonus and GENBAND for the years ended December 31, 2017 and 2016 as if the Merger had been completed on January 1, 2016, with adjustments to give effect to pro forma events that are directly attributable to the Merger. These pro forma adjustments include a reduction of historical GENBAND revenue for the fair value adjustment related to acquired deferred revenue, an increase in amortization expense for the acquired identifiable intangible assets, a decrease in historical GENBAND interest expense reflecting the extinguishment of certain of GENBAND's debt as a result of the Merger, net of the interest expense recorded in connection with the promissory note issued to certain GENBAND equity holders as part of the purchase consideration and the elimination of revenue and costs related to sales transactions between Sonus and GENBAND. Pro forma adjustments also include the elimination of acquisition- and integration-related costs directly attributable to the acquisition and incremental stock-based compensation expense directly attributable to the acquisition from the year ended December 31, 2017 and inclusion of such costs in the year ended December 31, 2016. The unaudited pro forma results do not reflect any operating efficiencies or potential cost savings that may result from the consolidation of the operations of Sonus and GENBAND. 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s presented, nor are they intended to represent or be indicative of future results of operations (in thousands, except per share amounts): Year ended December 31, 2017 2016 (unaudited) Revenue $ 615,286 $ 631,914 Net loss $ (69,741 ) $ (147,394 ) Loss per share $ (0.69 ) $ (1.46 ) Taqua, LLC The Company acquired Taqua, a privately-held company, on September 26, 2016 (the "Taqua Acquisition Date"). Taqua enables the transformation of software-based service provider networks to deliver next-generation voice, video and messaging services, including VoIP, VoWiFi and VoLTE. In consideration for the acquisition of Taqua, Sonus paid $19.9 million in cash to the sellers on the Taqua Acquisition Date, net of cash acquired. The Company also entered into an Earn-Out Agreement, dated as of September 26, 2016, with Taqua Holdings, LLC and Jeffrey L. Brawner, the seller representative in the transaction, under which there is the potential for additional cash payments of up to $65 million in the aggregate to the sellers if certain annual revenue thresholds are exceeded as measured annually through 2020. The Company had initially recorded $10 million of contingent consideration as of the Taqua Acquisition Date, with the estimate based on historical sales and probability weighted cash flows related to forecasted sales. Because there are unobservable inputs to the valuation methodology that are significant to the measurement of its fair value, namely, forecasted sales, the Company had categorized the earn-out at Level 3 within the fair value hierarchy. During the fourth quarter of 2016, the Company reassessed the historical and updated forecasted sales and accordingly, reversed the previous estimated contingent consideration such that as of December 31, 2016, no incremental contingent consideration was recorded. The Company regularly reassesses the historical and updated forecasted sales and will adjust the amount recorded for estimated contingent consideration as required. As of December 31, 2017, no incremental contingent consideration was recorded. The transaction has been accounted for as a business combination and the financial results of Taqua have been included in the Company's consolidated financial statements for the period subsequent to its acquisition. The Company finalized its valuation of the identifiable intangible assets in the second quarter of 2017. During the first quarter of 2017 and the fourth quarter of 2016, the Company recorded changes to the initial preliminary purchase price allocation. The primary adjustments in the first quarter of 2017 were a $0.4 million increase to current liabilities and a $0.1 million increase to noncurrent liabilities. During the fourth quarter of 2016, the Company recorded changes to the initial preliminary purchase price allocation. The primary adjustments recorded in the fourth quarter of 2016 were the aforementioned reversal of the $10 million of previously recorded contingent consideration, a reduction of $12.1 million to the developed technology intangible asset and an increase of $5.5 million to the customer relationship intangible asset. These adjustments, as well as other immaterial adjustments to other balance sheet accounts, resulted in a net reduction to goodwill of $2.2 million . Based on this final purchase price allocation, the Company recorded $9.6 million of goodwill, which is primarily due to expected synergies between the combined companies and expanded market opportunities resulting from the expanded product offering portfolio. The goodwill is deductible for tax purposes. A summary of the final allocation of the purchase consideration for Taqua is as follows (in thousands): Fair value of consideration transferred: Cash, net of cash acquired $ 19,919 Fair value of assets acquired and liabilities assumed: Current assets $ 3,347 Property and equipment 1,478 Intangible assets: Developed technology 2,100 Customer relationships 9,510 Goodwill 9,581 Other noncurrent assets 23 Current liabilities (5,435 ) Long-term liabilities (685 ) $ 19,919 The valuation of the acquired intangible assets is inherently subjective and relies on significant unobservable inputs. The Company used an income approach to value the acquired developed technology and customer relationship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The Company is amortizing the identifiable intangible assets in relation to the expected cash flows from the individual intangible assets over their respective useful lives (see Note 9 ). The Company's revenue for the year ended December 31, 2016 included $1.9 million of revenue attributable to Taqua since the Taqua Acquisition Date. The inclusion of Taqua's operations for the period from the Taqua Acquisition Date to December 31, 2016 in the Company's financial results for the year ended December 31, 2016 increased the Company's loss by $4.7 million . The Company has not provided pro forma financial information, as the historical amounts were not significant to the Company's consolidated financial statements. SDN Business of Treq Labs, Inc. On January 2, 2015 (the "Treq Asset Acquisition Date"), the Company acquired from Treq Labs, Inc. ("Treq"), certain assets related to Treq's business of designing, developing, marketing, selling, servicing and maintaining SDN technology, SDN controller software and SDN management software (the "SDN Business"). The SDN Business provides solutions that optimize networks for voice, video and UC for both enterprise and service provider customers. In consideration for the acquisition of the SDN Business, Sonus paid $10.1 million in cash on the Treq Asset Acquisition Date, and an additional consideration payment of $750,000 on each of July 2, 2015 and January 4, 2016. The Company also entered into an Earn-Out Agreement, dated as of January 2, 2015, with Treq and Karl F. May, the seller representative in the transaction (the "Earn-Out Agreement"), under which the Company agreed to issue up to an aggregate of 1.3 million shares of common stock over a three -year period subsequent to the Treq Asset Acquisition Date if aggregate revenue thresholds of at least $60 million are achieved by the SDN Business during that period, and up to an aggregate of an additional 2.2 million shares of common stock ( 3.5 million shares in total) if aggregate revenue thresholds of at least $150 million are achieved by the SDN Business during that period. If the initial revenue thresholds are not met, no shares will be issued. Based on historical and forecasted sales, no incremental contingent consideration was recorded either initially as of the Treq Asset Acquisition Date or through December 31, 2017 . Any shares issued pursuant to the Earn-Out Agreement will be issued in reliance on the exemption from registration available under Section 4(a)(2) of the Securities Act of 1933, as amended (the "Securities Act"), and will be subsequently registered for resale under the Securities Act by the Company. The transaction has been accounted for as a business combination. The Company finalized its valuation of the identifiable intangible assets in the second quarter of fiscal 2015. Based on the purchase price allocation, the Company recorded $1.0 million of goodwill, primarily due to expected synergies between the combined companies and expanded market opportunities. The goodwill is deductible for tax purposes. A summary of the final allocation of the purchase consideration for the SDN Business is as follows (in thousands): Fair value of consideration transferred: Cash, net of cash acquired $ 11,647 Fair value of assets acquired: Intangible assets: In-process research and development $ 9,100 Developed technology 1,500 Goodwill 1,047 $ 11,647 The valuation of the acquired intangible assets is inherently subjective and relies on significant unobservable inputs. The Company used an income approach to value the acquired in-process research and development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In the three months ended September 25, 2015, the Company reclassified $7.5 million of its in-process research and development intangible assets to its developed technology intangible assets. During the three months ended March 31, 2016, the Company reclassified the remaining $1.6 million of in-process research and development intangible assets to its developed technology intangible assets. These amounts were reclassified from in-process research and development intangible assets to developed technology intangible assets in the periods that the related products became generally available and began to record amortization expense for such developed technology intangible assets. The Company is amortizing the identifiable intangible assets in relation to the expected cash flows from the individual intangible assets over their respective useful lives (see Note 9 ). The Company has not disclosed the amount of revenue or earnings of the SDN Business since the SDN Business Acquisition Date or pro forma financial information, as these amounts are not significant to the Company's consolidated financial statements. Acquisition- and Integration-Related Expenses Acquisition- and integration-related expenses include those expenses related to acquisitions that would otherwise not have been incurred by the Company. The acquisition-related expenses include professional and services fees, such as legal, audit, consulting, paying agent and other fees, and expenses related to cash payments to certain former executives of the acquired businesses in connection with their employment agreements. The integration-related expenses represent incremental costs related to combining the two companies, such as third-party consulting and other third-party services related to merging the two separate companies' systems and processes. The amount recorded in the year ended December 31, 2017 primarily relates to the Merger, with a nominal amount related to the acquisition of Taqua. The amount recorded in the year ended December 31, 2016 relates to professional fees in connection with the acquisition of Taqua. The amount recorded in the year ended December 31, 2015 relates to professional fees in connection with the acquisition of the SDN Business. The components of acquisition-related costs incurred in the years ended December 31, 2017, 2016 and 2015 are as follows (in thousands): Year ended December 31, 2017 2016 2015 Professional and services fees (acquisition-related) $ 11,916 $ 1,152 $ 131 Management bonuses (acquisition-related) 931 — — Integration-related expenses 1,916 — — $ 14,763 $ 1,152 $ 131</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Year ended December 31, 2017 2016 2015 Weighted average shares outstanding—basic 58,822 49,385 49,560 Potential dilutive common shares — — — Weighted average shares outstanding—diluted 58,822 49,385 49,560 Options to purchase the Company's common stock, unvested shares of restricted stock and unvested shares underlying performance-based stock grants aggregating 2.5 million shares for the year ended December 31, 2017 have not been included in the computation of diluted loss per share because their effect would have been antidilutive. Options to purchase the Company's common stock, unvested shares of restricted stock, unvested shares underlying performance-based stock grants and shares in connection with future purchases under the Company's Amended and Restated 2000 Employee Stock Purchase Plan, as amended (the "ESPP"), aggregating 8.0 million shares for the year ended December 31, 2016 and 8.2 million shares for the year ended December 31, 2015 have not been included in the computation of diluted loss per share because their effect would have been antidilutive.</t>
  </si>
  <si>
    <t>CASH EQUIVALENTS AND INVESTMENTS</t>
  </si>
  <si>
    <t>Investments, All Other Investments [Abstract]</t>
  </si>
  <si>
    <t>CASH EQUIVALENTS, MARKETABLE SECURITIES AND INVESTMENTS</t>
  </si>
  <si>
    <t>CASH EQUIVALENTS AND INVESTMENTS The Company invests in debt and equity instruments, primarily U.S. government-backed, municipal and corporate obligations, which management believes to be high quality (investment grade) credit instruments. During the year ended December 31, 2017, the Company sold $51.6 million of its available-for-sale securities, primarily to provide the cash consideration and other acquisition-related payments in connection with the Merger. During the year ended December 31, 2016, the Company sold $4.9 million of its available-for-sale securities. The Company recognized nominal gross gains and losses from the sales of these securities. The Company did no t sell any of its available-for-sale securities during the year ended December 31, 2015. Investments with continuous unrealized losses for one year or greater at December 31, 2017 were nominal; however, since the Company does not intend to sell these securities and does not believe it will be required to sell any securities before they recover in value, it does not believe these declines are other-than-temporary. On a quarterly basis, the Company reviews its investments to determine if there have been any events that could create a credit impairment. Based on its reviews, the Company does not believe that any impairment existed with its current holdings at December 31, 2017 . The amortized cost, gross unrealized gains and losses and fair value of the Company's cash equivalents and investments at December 31, 2017 and 2016 were comprised of the following (in thousands): December 31, 2017 Amortized cost Unrealized gains Unrealized losses Fair value Cash equivalents $ 1,254 $ — $ — $ 1,254 Short-term investments U.S. government agency notes $ 4,091 $ — $ (19 ) $ 4,072 Corporate debt securities 8,048 — (31 ) 8,017 Certificates of deposit 5,135 — — 5,135 $ 17,274 $ — $ (50 ) $ 17,224 Investments U.S. government agency notes $ 3,992 $ — $ (28 ) $ 3,964 Corporate debt securities 3,908 — (24 ) 3,884 Certificates of deposit 1,183 — — 1,183 $ 9,083 $ — $ (52 ) $ 9,031 December 31, 2016 Amortized cost Unrealized gains Unrealized losses Fair value Cash equivalents $ 6,619 $ — $ — $ 6,619 Short-term investments Municipal obligations $ 3,264 $ — $ (3 ) $ 3,261 U.S. government agency notes 16,477 3 (3 ) 16,477 Corporate debt securities 41,893 4 (45 ) 41,852 Certificates of deposit 246 — — 246 $ 61,880 $ 7 $ (51 ) $ 61,836 Investments U.S. government agency notes $ 19,473 $ 3 $ (39 ) $ 19,437 Corporate debt securities 10,520 — (44 ) 10,476 Certificates of deposit 2,458 — — 2,458 $ 32,451 $ 3 $ (83 ) $ 32,371 The Company's available-for-sale debt securities that are classified as Investments in the consolidated balance sheet mature after one year but within two years or less from the balance sheet dat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December 31, 2017 and 2016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1,254 $ 1,254 $ — $ — Short-term investments U.S. government agency notes $ 4,072 $ — $ 4,072 $ — Corporate debt securities 8,017 — 8,017 — Certificates of deposit 5,135 — 5,135 — $ 17,224 $ — $ 17,224 $ — Investments U.S. government agency notes $ 3,964 $ — $ 3,964 $ — Corporate debt securities 3,884 — 3,884 — Certificates of deposit 1,183 — 1,183 — $ 9,031 $ — $ 9,031 $ — Fair value measurements at Total carrying Quoted prices in active markets (Level 1) Significant other observable inputs (Level 2) Significant unobservable inputs (Level 3) Cash equivalents $ 6,619 $ 6,619 $ — $ — Short-term investments Municipal obligations $ 3,261 $ — $ 3,261 $ — U.S. government agency notes 16,477 — 16,477 — Corporate debt securities 41,852 — 41,852 — Certificates of deposit 246 — 246 — $ 61,836 $ — $ 61,836 $ — Investments U.S. government agency notes $ 19,437 $ — $ 19,437 $ — Corporate debt securities 10,476 — 10,476 — Certificates of deposit 2,458 — 2,458 — $ 32,371 $ — $ 32,371 $ — 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ACCOUNTS RECEIVABLE, NET</t>
  </si>
  <si>
    <t>Receivables [Abstract]</t>
  </si>
  <si>
    <t>ACCOUNTS RECEIVABLE, NET Accounts receivable, net, consisted of the following (in thousands): December 31, 2017 2016 Accounts receivable $ 165,229 $ 53,872 Allowance for doubtful accounts (73 ) (10 ) Accounts receivable, net $ 165,156 $ 53,862 The Company's allowance for doubtful accounts activity was as follows (in thousands): Year ended December 31, Balance at Charges Charges (credits) to other accounts (deferred revenue) Write-offs Balance at 2017 $ 10 $ 154 $ (56 ) $ (35 ) $ 73 2016 $ 10 $ 10 $ — $ (10 ) $ 10 2015 $ 58 $ 17 $ — $ (65 ) $ 10</t>
  </si>
  <si>
    <t>INVENTORY</t>
  </si>
  <si>
    <t>Inventory Disclosure [Abstract]</t>
  </si>
  <si>
    <t>INVENTORY Inventory consisted of the following (in thousands): December 31, 2017 2016 On-hand final assemblies and finished goods inventories $ 18,374 $ 15,346 Deferred cost of goods sold 4,569 4,237 22,943 19,583 Less current portion (21,303 ) (18,283 ) Noncurrent portion (included in Other assets) $ 1,640 $ 1,300</t>
  </si>
  <si>
    <t>PROPERTY AND EQUIPMENT</t>
  </si>
  <si>
    <t>Property, Plant and Equipment [Abstract]</t>
  </si>
  <si>
    <t>PROPERTY AND EQUIPMENT Property and equipment consisted of the following (in thousands): December 31, Useful Life 2017 2016 Equipment 2-5 years $ 67,415 $ 63,622 Software 2-5 years 21,977 19,378 Furniture and fixtures 3-5 years 1,892 698 Leasehold improvements Shorter of the life of the lease or estimated useful life (1-5 years) 18,428 11,757 109,712 95,455 Less accumulated depreciation and amortization (84,932 ) (83,714 ) Property and equipment, net $ 24,780 $ 11,741 The Company recorded depreciation and amortization expense related to property and equipment of $8.5 million for the year ended December 31, 2017 , $8.0 million for the year ended December 31, 2016 and $12.0 million for the year ended December 31, 2015 . During each of the years ended December 31, 2017 and 2016, the Company disposed of certain property and equipment that was fully depreciated at the time of disposal, which resulted in reductions in both Cost and Accumulated depreciation. Property and equipment under capital leases included in the amounts above were as follows (in thousands): December 31, 2017 2016 Cost $ 664 $ 173 Less accumulated depreciation (180 ) (68 ) Property and equipment under capital leases, net $ 484 $ 105 The net book values of the Company's property and equipment by geographic area were as follows (in thousands): December 31, 2017 2016 United States $ 17,576 $ 7,939 Canada 1,740 246 Asia/Pacific 3,853 2,963 Europe 1,400 593 Other 211 — $ 24,780 $ 11,741</t>
  </si>
  <si>
    <t>INTANGIBLE ASSETS AND GOODWILL</t>
  </si>
  <si>
    <t>Goodwill and Intangible Assets Disclosure [Abstract]</t>
  </si>
  <si>
    <t>INTANGIBLE ASSETS AND GOODWILL The Company's intangible assets at December 31, 2017 and 2016 consisted of the following (in thousands): December 31, 2017 Weighted average amortization period (years) Cost Accumulated amortization Net carrying value In-process research and development * $ 5,600 $ — $ 5,600 Developed technology 6.90 153,380 24,211 129,169 Customer relationships 9.32 120,840 12,015 108,825 Trade names 3.00 900 80 820 Internal use software 3.00 730 730 — 7.77 $ 281,450 $ 37,036 $ 244,414 December 31, 2016 Weighted average amortization period (years) Cost Accumulated amortization Net carrying value Developed technology 6.54 $ 34,980 $ 16,453 $ 18,527 Customer relationships 5.78 19,540 7,870 11,670 Internal use software 3.00 730 730 — 6.23 $ 55,250 $ 25,053 $ 30,197 * An in-process research and development intangible asset has an indefinite life until the product is generally available, at which time such asset is typically reclassified to developed technology. Amortization expense for intangible assets for the years ended December 31, 2017 , 2016 and 2015 was as follows (in thousands): Year ended December 31, Statement of operations classification 2017 2016 2015 Developed technology $ 18,358 $ 6,038 $ 5,222 Cost of revenue - product Customer relationships 4,145 1,462 1,723 Sales and marketing Trade names 80 — — Sales and marketing Internal use software — — 162 Cost of revenue - product $ 22,583 $ 7,500 $ 7,107 In connection with the preparation of its financial statements for the fourth quarter of 2017, the Company reviewed its intangible assets and other long-lived assets for impairment indicators. The Company determined that a triggering event had occurred relative to one of its developed technology intangible assets that had been previously acquired. During 2017, the Company discontinued its ongoing development of this technology and determined that there were no alternative uses of the technology within either its existing or future product lines. As a result, the Company recorded an impairment charge of $5.5 million to write down the carrying value of the asset to zero. This expense is included as a component of Cost of revenue - product in the Company's consolidated statements of operations for the year ended December 31, 2017. Estimated future amortization expense for the Company's intangible assets at December 31, 2017 was as follows (in thousands): Years ending December 31, 2018 $ 46,013 2019 39,109 2020 38,590 2021 32,472 2022 26,534 Thereafter 61,696 $ 244,414 Goodwill is recorded when the consideration for an acquisition exceeds the fair value of net tangible and identifiable intangible assets acquired. The changes in the carrying value of the Company's goodwill in the years ended December 31, 2017 and 2016 were as follows (in thousands): Year ended December 31, 2017 2016 Balance at January 1 Goodwill $ 52,499 $ 43,416 Accumulated impairment losses (3,106 ) (3,106 ) 49,393 40,310 Acquisition of GENBAND 285,825 — Acquisition of Taqua and subsequent purchase accounting adjustments 498 9,083 Balance at December 31 $ 335,716 $ 49,393 The components of the Company's goodwill balances at December 31, 2017 and 2016 were as follows: December 31, 2017 2016 Goodwill $ 338,822 $ 52,499 Accumulated impairment losses (3,106 ) (3,106 ) $ 335,716 $ 49,393</t>
  </si>
  <si>
    <t>ACCRUED EXPENSES</t>
  </si>
  <si>
    <t>Payables and Accruals [Abstract]</t>
  </si>
  <si>
    <t>ACCRUED EXPENSES Accrued expenses consisted of the following (in thousands): December 31, 2017 2016 Employee compensation and related costs $ 37,782 $ 15,879 Professional fees 13,743 1,243 Other 24,855 9,918 $ 76,380 $ 27,040</t>
  </si>
  <si>
    <t>RESTRUCTURING ACCRUAL</t>
  </si>
  <si>
    <t>Restructuring and Related Activities [Abstract]</t>
  </si>
  <si>
    <t>RESTRUCTURING ACCRUALS The Company recorded restructuring expense aggregating $9.4 million in the year ended December 31, 2017 , $2.7 million in the year ended December 31, 2016 and $2.1 million in the year ended December 31, 2015 . Merger Restructuring Initiative In connection with the Merger, the Company's management approved a restructuring plan in the fourth quarter of 2017 to eliminate certain redundant positions and facilities within the combined companies (the "Merger Restructuring Initiative"). In connection with this initiative, the Company recorded $8.5 million of restructuring expense in 2017 for severance and related costs for approximately 120 employees. The Company expects to record additional restructuring expense in 2018 in connection with this initiative for redundant facilities and severance for approximately 40 additional employees as it continues to combine the two businesses and benefit from operational synergies. The Company expects the amount accrued at December 31, 2017 will be paid in 2018. The Company anticipates it will record additional future expense in connection with this initiative for headcount and redundant facilities aggregating approximately $12 million . The Company believes that the payments related to this expected additional future expense will be completed by early 2019. A summary of the Merger Restructuring Initiative accrual activity for the year ended December 31, 2017 is as follows (in thousands): Year ended December 31, 2017 Balance at Initiatives Adjustments for changes in estimate Cash Balance at Severance $ — $ 8,508 $ — $ (913 ) $ 7,595 The Company assumed GENBAND's previously recorded restructuring liability, totaling $4.1 million , on the Merger Date (the "GENBAND Restructuring Initiative"). Of this amount, $3.7 million related to severance and related costs and $0.4 million related to facilities. The Company does not expect to record additional expense in connection with this initiative with the exception of adjustments for changes in estimated costs. The Company expects that the payments related to this assumed liability will be completed in 2018. A summary of the GENBAND Restructuring Initiative accrual activity for the year ended December 31, 2017 is as follows (in thousands): Year ended December 31, 2017 Balance at Liability assumed in connection with Merger Initiatives Adjustments for changes in estimate Cash Balance at Severance $ — $ 3,663 $ — $ (158 ) $ (1,589 ) $ 1,916 Facilities — 431 — (123 ) (103 ) 205 $ — $ 4,094 $ — $ (281 ) $ (1,692 ) $ 2,121 2016 Restructuring Initiative In July 2016, the Company announced a program (the "2016 Restructuring Initiative") to further accelerate its investment in new technologies, as the communications industry migrates to a cloud-based architecture and as the Company pursues new strategic initiatives, such as new products and an expanded go-to-market footprint in selected geographies and discrete vertical markets. The Company recorded $2.0 million of restructuring expense in the aggregate in connection with this initiative, comprised of $1.9 million for severance and related costs and $0.1 million to abandon its facility in Rochester, New York (the "Rochester Facility"). The actions under the 2016 Restructuring Initiative have been implemented and accordingly, the Company does not expect to record additional expense in connection with this initiative. The amounts accrued for severance and related costs had been fully paid by the end of the third quarter of 2017. The Company expects that the amounts accrued for facilities will be paid by the end of October 2019, when the lease on the Rochester Facility expires. In connection with the 2016 Restructuring Initiative, the Company recorded $0.5 million of restructuring expense in the year ended December 31, 2017, including adjustments for changes in estimated costs, comprised of $0.4 million for severance and related costs and $0.1 million related to the Company's Rochester Facility. The Company recorded $1.5 million of expense in the year ended December 31, 2016 related to headcount reductions. Summaries of the 2016 Restructuring Initiative accrual activity for the years ended December 31, 2017 and 2016 are as follows (in thousands): Year ended December 31, 2017 Balance at Initiatives Adjustments for changes in estimate Cash Balance at Severance $ 497 $ 405 $ (26 ) $ (876 ) $ — Facilities — 126 — (31 ) 95 $ 497 $ 531 $ (26 ) $ (907 ) $ 95 Year ended December 31, 2016 Balance at Initiatives Adjustments for changes in estimate Cash Balance at Severance $ — $ 1,484 $ — $ (987 ) $ 497 Taqua Restructuring Initiative In connection with the acquisition of Taqua, the Company's management approved a restructuring plan in the third quarter of 2016 to eliminate certain redundant positions within the combined companies. On October 24, 2016, the Audit Committee of the Board of Directors of the Company approved a broader Taqua restructuring plan related to headcount and redundant facilities (both restructuring plans, the "Taqua Restructuring Initiative"). The Company recorded $1.8 million of restructuring expense in the aggregate in connection with this initiative, comprised of $1.2 million for severance and related costs and $0.6 million related to the elimination of redundant facilities, including adjustments recorded for changes in cost estimates for the planned restructuring activities. The actions under the Taqua Restructuring Initiative have been implemented and accordingly, the Company does not expect to record additional expense in connection with this initiative. The amounts accrued for severance and related costs had been fully paid by the end of the third quarter of 2017. The Company expects that the amounts accrued for facilities will be paid by the end of 2018. In connection with the Taqua Restructuring Initiative, the Company recorded $0.7 million of restructuring expense, including adjustments for changes in estimated costs, in the year ended December 31, 2017, comprised of $0.2 million for severance and related costs and $0.5 million related to redundant facilities. The Company recorded $1.2 million of restructuring expense for this initiative in the year ended December 31, 2016, comprised of $1.0 million for severance and related costs and $0.2 million related to redundant facilities. Summaries of the Taqua Restructuring Initiative accrual activity for the years ended December 31, 2017 and 2016 are as follows (in thousands): Year ended December 31, 2017 Balance at Initiatives Adjustments for changes in estimate Cash Balance at Severance $ 384 $ 245 $ (49 ) $ (580 ) $ — Facilities 218 508 — (361 ) 365 $ 602 $ 753 $ (49 ) $ (941 ) $ 365 Year ended December 31, 2016 Balance at Initiatives Adjustments for changes in estimate Cash Balance at Severance $ — $ 971 $ — $ (587 ) $ 384 Facilities — 218 — — 218 $ — $ 1,189 $ — $ (587 ) $ 602 2015 Restructuring Initiative To better align the Company's cost structure to its then-current revenue expectations, in April 2015, the Company announced a cost reduction review. As part of this review, on April 16, 2015, the Company initiated a restructuring plan to reduce its workforce by approximately 150 positions, or 12.5% of its worldwide workforce (the "2015 Restructuring Initiative"). In connection with the 2015 Restructuring Initiative, the Company recorded $3.8 million of restructuring expense for severance and related costs in the year ended December 31, 2015. The Company recorded $67,000 in the year ended December 31, 2016 to adjust the amount expected to ultimately be paid for severance. Summaries of the 2015 Restructuring Initiative accrual for the years ended December 31, 2017 and 2016 are as follows (in thousands): Year ended December 31, 2017 Balance at Initiatives Adjustments for changes in estimate Cash Balance at Severance $ 168 $ — $ — $ (168 ) $ — Year ended December 31, 2016 Balance at Initiatives Adjustments for changes in estimate Cash Balance at Severance $ 749 $ — $ 67 $ (648 ) $ 168 Balance Sheet Classification The current portions of accrued restructuring are included as a component of Accrued expenses in the consolidated balance sheets. The long-term portions of accrued restructuring are included as a component of Other long-term liabilities in the consolidated balance sheets. The long-term portions of accrued restructuring were $0.2 million at December 31, 2017 and $0.1 million at December 31, 2016. These amounts represent future lease payments on restructured facilities.</t>
  </si>
  <si>
    <t>DEBT</t>
  </si>
  <si>
    <t>Debt Disclosure [Abstract]</t>
  </si>
  <si>
    <t>DEBT Assumed Senior Secured Credit Agreement On the Merger Date and in connection with the Merger, the Company assumed GENBAND's Senior Secured Credit Agreement with Silicon Valley Bank (the "Prior Credit Agreement"), which had outstanding borrowings and letters of credit totaling $17.9 million and $2.9 million , respectively, and an average interest rate of 4.67% . GENBAND had entered the Prior Credit Agreement with Silicon Valley Bank ("SVB") effective July 1, 2016, with two of its operating subsidiaries as borrowers and GENBAND as the guarantor. The Prior Credit Agreement had a maturity date of July 1, 2019 and provided for revolving loans, including letters of credit and swingline loans, not to exceed $50 million in total, with potential further increases of $75 million available for a total revolving line of credit of up to $125 million . Senior Secured Credit Facility On December 21, 2017, the Company entered into a Senior Secured Credit Facilities Credit Agreement (the “Credit Facility”), by and among the Company, as a guarantor, Sonus Networks, Inc., as the borrower (“Borrower”), Silicon Valley Bank, as administrative agent (in such capacity, the “Administrative Agent”), issuing lender, swingline lender and lead arranger and the lenders party thereto (each referred to individually as a “Lender”, and collectively, the “Lenders”), which refinanced the Prior Credit Agreement. The Credit Facility includes $100 million of commitments from the lenders to the Borrower, the full amount of which is available for revolving loans, a $15 million sublimit that is available for letters of credit and a $15 million sublimit that is available for swingline loans. The Credit Facility is scheduled to mature in December 2021, subject to a springing maturity if, on or before July 14, 2020, the existing promissory note issued to certain shareholders is not converted or extended to March 2022 or later. The Credit Facility includes procedures for additional financial institutions to become lenders, or for any existing lender to increase its commitment under the facility, subject to an available increase of $50 million for all incremental commitments under the Credit Facility. The indebtedness and other obligations under the Credit Facility are unconditionally guaranteed on a senior secured basis by the Company and GENBAND US LLC, a wholly-owned domestic subsidiary of the Company (collectively, the “Guarantors”) and each other material US domestic subsidiary of the Company. The Credit Facility is secured by first-priority liens on substantially all of the assets of the Borrower and the Guarantors, including the Company. The Credit Facility requires periodic interest payments until maturity. The Borrower may prepay all revolving loans under the Credit Facility at any time without premium or penalty (other than customary LIBOR breakage costs), subject to certain notice requirements. Revolving loans under the Credit Facility bear interest at the Borrower’s option at either the Eurodollar (LIBOR) rate plus a margin ranging from 2.50% to 3.00% per year or the base rate (the highest of the Federal Funds rate plus 0.50% , or the prime rate announced from time to time in The Wall Street Journal) plus a margin ranging from 1.50% to 2.00% per year (such margins being referred to as the “Applicable Margin”). The Applicable Margin varies depending on the Company’s consolidated leverage ratio (as defined in the Credit Facility). The base rate and the LIBOR rate are each subject to a zero percent floor. The Borrower is charged a commitment fee ranging from 0.25% to 0.40% per year on the daily amount of the unused portions of the commitments under the Credit Facility. Additionally, with respect to all letters of credit outstanding under the Credit Facility, the Borrower is charged a fronting fee of 0.125% per year and an outstanding letter of credit fee equal to the Applicable Margin for base rate loans ranging from 1.50% to 2.00% times the amount of the outstanding letters of credit. The Credit Facility includes financial covenants regarding its minimum consolidated quick ratio, minimum consolidated interest coverage ratio and maximum consolidated leverage ratio, all of which are defined in the Credit Facility and tested on a quarterly basis. In addition, the Credit Facility contains various covenants that, among other restrictions, limit the Company’s and its subsidiaries’ ability to enter into certain types of transactions, including, but not limited to: incurring or assuming indebtedness, making acquisitions or engaging in mergers, making investments, repurchasing equity and paying dividends, selling or otherwise transferring assets, changing the nature of its business and amending or making prepayments on certain junior debt. The Company was in compliance with all covenants of the Credit Facility as of December 31, 2017. The Credit Facility contains events of default that are customary for a secured credit facility. If an event of default relating to bankruptcy or other insolvency events with respect to a borrower occurs, all obligations under the Credit Facility will immediately become due and payable. If any other event of default exists under the Credit Facility, the lenders may accelerate the maturity of the obligations outstanding under the Credit Facility and exercise other rights and remedies, including charging a default rate of interest equal to 2.00% per year above the rate that would otherwise be applicable. In addition, if any event of default exists under the Credit Facility, the lenders may commence foreclosure or other actions against the collateral. If any default exists under the Credit Facility, or if the Borrower is unable to make any of the representations and warranties as stated in the Credit Facility at the applicable time, the Borrower will be unable to borrow funds or have letters of credit issued under the Credit Facility, which, depending on the circumstances prevailing at that time, could have a material adverse effect on the Borrower’s liquidity and working capital. At December 31, 2017, the Company had an outstanding debt balance of $20.0 million at an interest rate of 4.51% and $2.9 million of outstanding letters of credit at an interest rate of 2.00% under the Credit Facility. Promissory Note In connection with the Merger, on October 27, 2017, the Company issued a promissory note for $22.5 million to certain of GENBAND's equity holders (the "Promissory Note"). The Promissory Note does not amortize and the principal thereon is payable in full on the third anniversary of its execution. Interest on the Promissory Note is payable quarterly in arrears and accrues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s an event of default under the Promissory Note. If an event of default occurs under the Promissory Note, the payees may declare the entire balance of the Promissory Note due and payable (including principal and accrued and unpaid interest) within five business days of the payees' notification to the Company of such acceleration. Credit Agreement Sonus maintained a credit agreement by and among Sonus, as Borrower, Bank of America, N.A. ("Bank of America"), as Administrative Agent, Swing Line Lender and L/C Issuer, and the other lenders from time to time party thereto, entered into on June 27, 2014 (as amended, the "Sonus Credit Agreement"). The Sonus Credit Agreement expired by its terms on June 30, 2017 and was not renewed. Sonus did not have any amounts outstanding under the Sonus Credit Agreement at December 31, 2016.</t>
  </si>
  <si>
    <t>LONG-TERM LIABILITIES</t>
  </si>
  <si>
    <t>Other Liabilities [Abstract]</t>
  </si>
  <si>
    <t>LONG-TERM LIABILITIES Long-term liabilities consisted of the following (in thousands): December 31, 2017 2016 Capital lease obligations $ 837 $ 124 Deferred rent 1,359 1,812 Restructuring 10,176 1,267 Pension obligations 7,524 — Taxes payable 2,079 — Other 2,544 790 24,519 3,993 Current portion (11,330 ) (2,360 ) Long-term liabilities, net of current portion $ 13,189 $ 1,633 The current portions of long-term liabilities are included as components of Accrued expenses in the Company's consolidated balance sheets.</t>
  </si>
  <si>
    <t>COMMON STOCK REPURCHASES</t>
  </si>
  <si>
    <t>Equity [Abstract]</t>
  </si>
  <si>
    <t>COMMON STOCK REPURCHASES AND UNDERWRITTEN OFFERING</t>
  </si>
  <si>
    <t>COMMON STOCK REPURCHASES On July 29, 2013, Sonus announced that its Board of Directors had authorized a stock buyback program to repurchase up to $100 million of its common stock from time to time on the open market or in privately negotiated transactions. The timing and amount of any shares repurchased was determined by Sonus' management based on its evaluation of market conditions and other factors. The buyback program did not have a fixed expiration date but could be suspended or discontinued at any time. The buyback program was funded using Sonus' working capital. Ribbon did not assume the stock buyback program in connection with the Merger. During the year ended December 31, 2017, Sonus did not repurchase any shares under the stock buyback program. During the year ended December 31, 2016 , Sonus spent $9.5 million , including transaction fees, to repurchase and retire 1.3 million shares of its common stock under the buyback program.</t>
  </si>
  <si>
    <t>STOCK-BASED COMPENSATION PLANS</t>
  </si>
  <si>
    <t>Disclosure of Compensation Related Costs, Share-based Payments [Abstract]</t>
  </si>
  <si>
    <t>STOCK-BASED COMPENSATION PLANS Amended and Restated Stock Incentive Plan The Company's Amended and Restated Stock Incentive Plan (the "Plan"), provides for the award of options to purchase the Company's common stock ("stock options"), stock appreciation rights ("SARs"), restricted stock awards ("RSAs"), restricted stock units ("RSUs"), performance-based stock awards ("PSAs"), performance-based stock units ("PSUs") and other stock-based awards to employees, officers, directors (including those directors who are not employees or officers of the Company), consultants and advisors of the Company and its subsidiaries. At its 2017 Annual Meeting of Stockholders held on June 9, 2017 (the "2017 Annual Meeting"), the Company's stockholders approved amendments to the Plan including, among other things, to increase the number of shares of the Company's common stock authorized for issuance under the Plan by 900,000 shares; provide that any dividends or dividend equivalents on applicable unvested equity grants will be paid to a participant only if and when such shares become free from the restrictions on transferability and forfeitability; explicitly require a participant who accepts an award under the Plan to be bound by any clawback policy that the Company has in effect or may adopt in the future; and eliminate the fungible ratio applied to awards of shares of restricted stock, restricted stock units , performance awards or other stock units (collectively, full value awards") granted on or after June 9, 2017, but maintained the fungible ratios applied to prior grants of full value awards such that full value awards that were granted under any prior ratio that applied at the time such awards were granted will continue to return to the Plan upon forfeiture of such awards at the previous applicable ratio. In connection with the Merger, the Company assumed the Plan with all of its then-current terms and conditions. At December 31, 2017 , there were 5.4 million shares available for future issuance under the Plan. 2012 Stock Incentive Plan In connection with the acquisition of PT, the Company assumed PT's 2012 Amended Performance Technologies, Incorporated Omnibus Incentive Plan, and subsequently renamed it the 2012 Stock Incentive Plan (the "2012 Plan"). In December 2014, all of the unissued shares under the 2012 Plan were transferred to the Plan. Any outstanding awards under the 2012 Plan that in the future expire, terminate, are canceled, surrendered or forfeited, or are repurchased by the Company will be returned to the Plan. Accordingly, at December 31, 2017, there were no shares available for future issuance under the 2012 Plan. 2008 Stock Incentive Plan In connection with the acquisition of NET, the Company assumed NET's 2008 Equity Incentive Plan and subsequently renamed it the 2008 Stock Incentive Plan (the "2008 Plan"). In December 2014, all of the unissued shares under the 2008 Plan were transferred to the Plan. Any outstanding awards under the 2008 Plan that in the future expire, terminate, are canceled, surrendered or forfeited, or are repurchased by the Company will be returned to the Plan. Accordingly, at December 31, 2017, there were no shares available for future issuance under the 2008 Plan. Treatment of Equity Awards in Connection with the Merger In connection with the Merger, the Company accelerated the vesting of all outstanding stock options and certain outstanding full value awards. In addition, the vesting schedules of certain remaining unvested full value awards were adjusted. Such vesting and adjustments are described as follows: Stock options - each stock option outstanding as of five business days prior to the Merger Date became vested in full as of that date (to the extent not previously vested), and the holders of such stock options were permitted to exercise their stock options from October 20, 2017 through October 24, 2017, after which date all remaining stock options, with certain exceptions, were canceled. The Company accelerated the vesting of 0.3 million stock options and subsequently canceled 4.5 million vested unexercised stock options in connection with this transaction. This activity is included in the stock options table below. Any stock options granted under the 2008 Plan and 2012 Plan were not canceled, as these plans do not permit such cancellations. These stock options will continue to be outstanding until they are either exercised or expire. RSAs and RSUs - as prescribed by the Company's Plan, any unvested RSAs and RSUs that were scheduled to vest within one year from the Merger Date became vested in full as of the Merger Date. The vesting schedules of the remaining unvested RSAs and RSUs were then accelerated by one year. Certain executives had specific terms and conditions related to their RSAs detailed in their employment agreements or amendments thereto (the "employment terms"). The accelerated vesting of and future vesting schedule adjustments to the RSAs held by these individuals were completed in accordance with their individual employment terms. In accordance with the terms of their RSA grants, unvested RSAs held by the then-current members of the Board of Directors were accelerated on a pro rata basis based on the amount of time the unvested RSAs were outstanding compared to the originally scheduled vesting date. Unvested PSUs granted to the Company's former President and Chief Executive Officer, who separated from the Company effective December 13, 2017 (the "former CEO"), were converted to RSAs in accordance with his employment terms; certain of those converted grants were accelerated, and the remaining RSAs would continue to vest according to their terms, but with the elimination of any required satisfaction of the performance metrics associated with the awards when they were originally granted as PSUs. Accordingly, the release of the former CEO's RSAs that were converted from PSUs is included in the RSA table below. In total, the Company accelerated the vesting of and released 1.1 million RSAs and approximately 36,000 RSUs in connection with the Merger. The activity related to these RSAs and RSUs is included in the applicable tables below. PSUs - any unvested PSUs were accelerated in accordance with the employment agreement of each individual PSU holder. The remaining unvested units will continue to vest according to their terms, with the exception of the PSU grants held by the former CEO, as discussed above. The Company accelerated the vesting of and released approximately 98,000 PSUs in connection with this transaction. The activity related to these PSUs is included in the PSU table below. Executive Equity Arrangements In 2015, the Company began to grant PSUs to certain of its executives. The terms of each PSU grant are such that up to one-third of the shares subject to the respective PSU grant will vest, if at all, on each of the respective first, second and third anniversaries of the date of grant, depending on the Company's total shareholder return ("TSR") compared to the TSR of the companies included in the Nasdaq Telecommunications Index for the same fiscal year, measured by the Compensation Committee after each of the fiscal years as defined by each grant (each, a "Performance Period"). The shares determined to be earned will vest on the anniversary of the grant date following each Performance Period. Shares subject to the PSUs that fail to be earned will be forfeited. All of the PSUs include a market condition that required the use of a Monte Carlo simulation approach to model future stock price movements based upon the risk-free rate of return, the date of return, the volatility of each entity and the pair-wise covariance between each entity. These results were then used to calculate the grant date fair values of the respective PSUs. Because all of the PSUs granted have market conditions, the Company is required to record expense for the PSUs through their respective final vesting dates regardless of the number of shares that are ultimately earned. On March 31, 2017, the Company granted an aggregate of 165,000 PSUs with both market and service conditions to five of its executives. On April 1, 2016, the Company granted an aggregate of 131,250 PSUs with both market and service conditions to six of its executives (the "2016 PSUs"). In February 2017, the Compensation Committee determined that the performance metrics for the 2016 PSUs for the 2016 Performance Period had been achieved at the 90.4% level, and accordingly, 24,106 shares in the aggregate were released to the four executives holding such outstanding grants on March 16, 2017. The unearned shares relating to the 2016 Performance Period, aggregating 2,560 shares, were forfeited on March 16, 2017. These amounts are included in the PSU table below. On March 16, 2015, the Company granted an aggregate of 131,250 PSUs with both market and service conditions to eight of its executives (the "2015 PSUs"). In February 2017, the Compensation Committee determined that the performance metrics for the 2015 PSUs for the 2016 Performance Period had been achieved at the 76.0% level, and accordingly, 23,750 shares in the aggregate were released to the four remaining executives holding such outstanding grants on April 1, 2017. The unearned shares relating to the 2016 Performance Period, aggregating 7,500 shares, were forfeited on April 1, 2017. In connection with the Merger, as previously described above, PSUs held by the former CEO were converted to RSAs and certain other PSUs were accelerated and released in accordance with the individual employment terms of each PSU grantee. The vesting schedules of the remaining unvested PSUs were adjusted to continue to vest on their terms. In connection with the Company's annual incentive program, 22 executives of the Company were given the choice to receive all or half of their fiscal year 2015 bonuses (the "2015 Bonus"), if any were earned, in the form of shares of the Company's common stock (the "2015 Bonus Shares"). Each executive could also elect not to participate in this program and to earn his or her 2015 Bonus, if any, in the form of cash. In September 2015, the Compensation Committee considered the impact on employee retention and incentive compensation caused by the drop in the price of the Company's common stock since January 2, 2015, and indicated its intent to pay all such executives their 2015 Bonus, if any was earned, in cash. As a result, at September 25, 2015, the Company reclassified the stock-based compensation expense recorded through that date in connection with the 2015 Bonus Shares aggregating $1.0 million from Additional paid-in capital to Accrued expenses and recorded incremental bonus expense of $1.3 million related to the estimated 2015 Bonus payment. The Company recorded bonus expense in the fourth quarter of 2015 and paid the cash bonuses in March 2016. On December 14, 2017, the Company announced that, on and effective December 13, 2017, the Board of Directors appointed Franklin (Fritz) W. Hobbs as the Company's President and Chief Executive Officer, and the Former CEO resigned his position as the Company's President and Chief Executive Officer and as a member of the Board of Directors. In connection with the separation of the Former CEO from the Company and in accordance with his employment agreement with the Company, as amended, the Company accelerated the vesting of his then-unvested RSAs (including those that had been converted from PSUs in connection with the Merger, as described above). These shares are reported as "Vested" in the RSA table below. However, due to the terms of the Former CEO's separation agreement with the Company and applicable employment laws, the shares were not released until January 2018. Accordingly, these shares were not considered outstanding as of December 31, 2017. Stock Options Options are issued to purchase shares of common stock of the Company at prices that are equal to the fair market value of the shares on the date the option is granted. Options granted under the Stock Plan generally expire ten years from the date of grant. Outstanding options under the 2008 Plan generally expire seven years from the date of grant. Outstanding options under the 2012 Plan generally expire five years from the date of grant. The grant date fair value of options, adjusted for estimated forfeitures, is recognized as expense on a straight-line basis over the requisite service period, which is generally the vesting period. Forfeitures are estimated based on historical experience. The activity related to the Company's outstanding stock options during the year ended December 31, 2017 was as follows: Number of Shares Weighted Average Exercise Price Weighted Average Remaining Contractual Term (years) Aggregate Intrinsic Value (in thousands) Outstanding at January 1, 2016 5,610,106 $ 15.73 Granted 7,760 $ 6.67 Exercised (105,688 ) $ 5.85 Forfeited (35,907 ) $ 13.82 Expired (5,041,084 ) $ 16.02 Outstanding at December 31, 2017 435,187 $ 14.71 4.30 $ 66 Vested or expected to vest at December 31, 2017 435,187 $ 14.71 4.30 $ 66 Exercisable at December 31, 2017 435,187 $ 14.71 4.30 $ 66 The grant date fair values of options to purchase common stock granted in the years ended December 31, 2017 , 2016 and 2015 were estimated using the Black-Scholes valuation model with the following assumptions: Year ended December 31, 2017 2016 2015 Risk-free interest rate 1.22% - 1.95% 1.00% - 1.61% 1.46%-1.75% Expected dividends — — — Weighted average volatility 51.1% 54.8% 54.3% Expected life (years) 5.0 5.0-10.0 5.0-6.0 The risk-free interest rate used is the average U.S. Treasury Constant Maturities Rate for the expected life of the award. The expected dividend yield of zero is based on the fact that the Company has never paid dividends and has no present intention to pay cash dividends. The expected life for stock options is based on a combination of the Company's historical option patterns and expectations of future employee actions. The weighted average grant-date fair values of options granted during the year were $3.05 for the year ended December 31, 2017 , $4.39 for the year ended December 31, 2016 and $7.30 for the year ended December 31, 2015 . The total intrinsic values of options exercised during the year were $0.2 million for the year ended December 31, 2017 , $42,000 for the year ended December 31, 2016 and $0.9 million for the year ended December 31, 2015 . The Company received cash from option exercises of $0.6 million in the year ended December 31, 2017 , $0.2 million in the year ended December 31, 2016 and $1.8 million in the year ended December 31, 2015 . Restricted Stock Grants - Restricted Stock Awards and Restricted Stock Units The Company's outstanding restricted stock grants consist of both RSAs and RSUs. Holders of unvested RSAs have voting rights and rights to receive dividends, if declared; however, these rights are forfeited if the underlying unvested RSA shares are forfeited. Holders of unvested RSUs do not have such voting and dividend rights. The grant date fair value of restricted stock grants, adjusted for estimated forfeitures, is recognized as expense on a straight-line basis over the requisite service period. The fair value of restricted stock grants is determined based on the market value of the Company's shares on the date of grant. The activity related to the Company's RSAs for the year ended December 31, 2017 was as follows: Shares Weighted Average Grant Date Fair Value Unvested balance at January 1, 2017 2,030,028 $ 9.69 Granted 1,763,912 $ 6.77 Unvested PSUs converted to RSAs in connection with the Merger 95,834 $ 9.44 Vested (2,080,179 ) $ 8.93 Forfeited (113,013 ) $ 8.80 Unvested balance at December 31, 2017 1,696,582 $ 7.68 The activity related to the Company's RSUs for the year ended December 31, 2017 was as follows: Shares Weighted Average Grant Date Fair Value Unvested balance at January 1, 2017 110,219 $ 11.95 Granted — $ — Vested (80,374 ) $ 7.06 Forfeited (11,913 ) $ 8.66 Unvested balance at December 31, 2017 17,932 $ 6.99 The total fair value of vested restricted stock grant shares was $19.1 million in the year ended December 31, 2017 , $10.1 million in the year ended December 31, 2016 and $8.5 million in the year ended December 31, 2015 . Performance-Based Stock Grants - Performance-Based Stock Units In 2016, the Company's outstanding performance-based stock grants consisted of PSUs. Holders of unvested PSUs do not have voting and dividend rights. The Company recognizes the grant date fair value of PSUs on a graded attribution basis through the vest date of the respective awards so long as it remains probable that the related service conditions will be satisfied. The activity related to the Company's PSUs for the year ended December 31, 2017 was as follows: Shares Weighted Average Grant Date Fair Value Unvested balance at January 1, 2017 147,085 $ 12.11 Granted 165,000 $ 8.45 Unvested PSUs converted to RSAs in connection with the Merger (95,834 ) $ 9.44 Vested (145,357 ) $ 9.44 Forfeited (10,060 ) $ 11.87 Unvested balance at December 31, 2017 60,834 $ 9.65 The total fair value of vested performance-based stock grant shares was $1.4 million in the year ended December 31, 2017 , $0.2 million in the year ended December 31, 2016 and $0.6 million in the year ended December 31, 2015 . ESPP The ESPP is designed to provide eligible employees of the Company and its participating subsidiaries an opportunity to purchase common stock of the Company through accumulated payroll deductions. The ESPP provides for six-month consecutive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In May 2017, the Compensation Committee determined to suspend all offering periods under the ESPP, effective September 1, 2017, until such time after the Merger Date as the Compensation Committee determines is best in its sole discretion. At December 31, 2017 , 5.0 million shares, the maximum number of shares that may be issued under the ESPP, were authorized, and 1.4 million shares were available under the ESPP for future issuance. Stock-Based Compensation The consolidated statements of operations included stock-based compensation for the years ended December 31, 2017 , 2016 and 2015 as follows (in thousands): Year ended December 31, 2017 2016 2015 Product cost of revenue $ 514 $ 359 $ 317 Service cost of revenue 1,448 1,314 1,524 Research and development 7,337 5,014 5,439 Sales and marketing 4,885 6,209 5,423 General and administrative 11,473 6,872 8,996 $ 25,657 $ 19,768 $ 21,699 There was no income tax benefit for employee stock-based compensation expense for the years ended December 31, 2017 , 2016 and 2015 due to the valuation allowance recorded. Stock-based compensation expense recorded for the year ended December 31, 2017 included $8.6 million of incremental expense related to the acceleration of stock options and full value awards and subsequent adjustments to the vesting schedules of the remaining unvested full value awards in connection with the Merger. In addition, the Company recorded $1.6 million of incremental expense related to the accelerated vesting of RSAs held by the Former CEO in connection with his separation from the Company effective December 13, 2017. These incremental amounts were all recorded in the fourth quarter of 2017. During the three months ended March 31, 2017, the Company reversed $1.0 million of incremental expense to correct an error in 2016 related to the acceleration of certain stock awards held by an executive who separated from the Company in 2016. Management had reviewed and considered the impact of the error and determined that it was not material to the Company's consolidated financial results for the third and fourth quarters of 2016, as well as the 2016 fiscal year. Management has also determined that the correction of this error is not material to the results of operations for the 2017 reporting periods. At December 31, 2017 , there was $7.5 million , net of expected forfeitures, of unrecognized stock-based compensation expense related to unvested stock options, RSAs, RSUs and PSUs. This expense is expected to be recognized over a weighted average period of approximately two years . Common Stock Reserved Common stock reserved for future issuance at December 31, 2017 consists of the following: Amended and Restated Stock Incentive Plan 5,359,243 ESPP 1,431,513 6,790,756 The Company's policy is to issue authorized but unissued shares upon the exercise of stock options, grant restricted common stock awards and settlement of restricted stock units and performance-based stock units, and authorize the purchase of shares of the Company's common stock under the ESPP.</t>
  </si>
  <si>
    <t>EMPLOYEE DEFINED CONTRIBUTION PLANS</t>
  </si>
  <si>
    <t>Retirement Benefits [Abstract]</t>
  </si>
  <si>
    <t>EMPLOYEE DEFINED CONTRIBUTION PLAN</t>
  </si>
  <si>
    <t>EMPLOYEE DEFINED CONTRIBUTION PLANS The Company offers 401(k) savings plans to eligible employees. In the year ended December 31, 2015, the Company did not provide a matching contribution for deferral contributions made by employees and accordingly, did not record expense related to its employee defined contribution plan. However, in June 2016, at the recommendation of the Compensation Committee, the Company’s Board of Directors elected to reinstate a discretionary limited 401(k) match program of up to $2,000 per year ( $1,000 per each half-year) per eligible employee, contingent upon the Company’s achievement of certain financial metric targets set by the Compensation Committee. The matching contribution became effective July 1, 2016. The Company assumed GENBAND's 401(k) savings plan in connection with the Merger. The Company recorded $1.4 million of expense in the year ended December 31, 2017 and $0.6 million of expense related to its employee defined contribution plans in the year ended December 31, 2016. Effective January 1, 2018, the Company will match 50% of each employee's contributions to the 401(k) program up to 4% of the employee's eligible earnings, for a maximum match of 2% of eligible earnings. NON-U.S. EMPLOYEE DEFINED BENEFIT PLANS In connection with the Merger, the Company assumed GENBAND's defined benefit retirement plans that cover some employees at various international locations. The Company has also adopted GENBAND's policy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 non-U.S. defined benefit plans reflect the different economic environments within the various countries. A reconciliation of the changes in the benefit obligations and fair value of the assets of the defined benefit plans for the period from the Merger Date to December 31, 2017, the funded status of the plans and the amounts recognized in the consolidated balance sheet as of December 31, 2017 are as follows (in thousands): Changes in projected benefit obligations: Projected benefit obligation at Merger Date $ 10,515 Service cost 68 Interest cost 25 Participant contributions 5 Benefits paid (3 ) Net actuarial loss on obligation 562 Currency loss 312 Projected benefit obligation at December 31, 2017 $ 11,484 Changes in plan assets: Fair value of plan assets at Merger Date $ 3,776 Actual return on plan assets (8 ) Employer contributions 22 Participant contributions 5 Additional charges (4 ) Benefits paid (3 ) Currency gain 105 Fair value of plan assets at December 31, 2017 $ 3,893 Funded status at December 31, 2017 $ (7,591 ) Amounts recognized in accumulated other comprehensive loss consist of: Net actuarial loss $ 578 Amounts recognized in the consolidated balance sheet consist of: Accrued compensation and benefits (current pension liability) $ (67 ) Other long-term liabilities (non-current pension liability) (7,524 ) Net amount recognized $ (7,591 ) Plans with underfunded or non-funded accumulated benefit obligations at December 31, 2017 are as follows (in thousands): Aggregate projected benefit obligation $ 11,484 Aggregate accumulated benefit obligation $ 7,793 Aggregate fair value of plan assets $ 3,893 Net periodic benefit costs for the period from the Merger Date to December 31, 2017 are as follows (in thousands): Service cost $ 68 Interest cost 25 Expected return on plan assets (8 ) Additional charges 4 Net periodic benefit costs $ 89 The Company made benefit payments of $3,000 for the period from the Merger Date to December 31, 2017. Expected benefit payments for the next ten years are as follows: Years ending December 31, 2018 $ 67 2019 68 2020 49 2021 50 2022 50 2023 to 2027 847 $ 1,131 The change in plan assets and benefit obligations recognized in other comprehensive loss before tax for the period from the Merger Date to December 31, 2017 was as follows (in thousands): Net loss $ 578 The Company defers all actuarial gains and losses resulting from variances between actual results and economic estimates or actuarial assumptions. The unrecognized actuarial gains and losses are recorded as unrealized pension actuarial gains (losses) in accumulated other comprehensive loss. These unrecognized gains and losses are amortized as a component of net periodic benefit cost when the net gains and losses exceed 10% of the greater of the market value of plan assets or the projected benefit obligation at the beginning of the year. No amortization of accumulated other comprehensive loss, net, into net periodic benefit cost is expected for the year ended December 31, 2018. The principal weighted average assumptions used to determine the benefit obligation at December 31, 2017 are as follows: Discount rate 1.31 % Rate of compensation increase 3.38 % The principal weighted average assumptions used to determine net period benefit cost for the period from the Merger Date to December 31, 2017 are as follows: Discount rate 1.49 % Expected long-term return on plan assets 1.23 % Rate of compensation increase 3.38 % Assumed discount rates are used in the measurement of the projected, accumulated and vested benefit obligations and the service and interest components of net periodic pension cost. Estimated discount rates reflect the rates at which the pension benefits could be effectively settled. The Company determines the discount rates of the plans in the Euro zone using the iBoxx Euro Corporate AA Bond indices with appropriate adjustments for the duration of the plan obligations. In other international locations, the Company determines the discount rates based primarily on local AA to AAA rated Corporate Bond Indices and the Citigroup Pension Discount Curve with the duration appropriate to the duration of the plan obligations. The plans in the Netherlands and Switzerland are funded through insurance contracts, which provide guaranteed interest credit. The fair value of the contract is derived from the insurance company's assessment of the minimum value of the benefits provided by the insurance contract. The methodology used to value the plan assets assumes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combined plan assets was $3.9 million at December 31, 2017. The Company classifies the fair value of these plan assets as Level 2 in the fair value hierarchy as discussed in Note 5 . During the period from the Merger Date to December 31, 2017, employees in the Netherlands and Switzerland made contributions to the respective pension plans aggregating $5,000 . Employee contributions to these plans are based on a fixed 5% of the relevant pensionable earnings. The Company funds these plans by contributing at least the minimum amount required by applicable regulations and as recommended by an independent actuary. During the period from October 27, 2017 to December 31, 2017, the Company contributed $22,000 to its pension plans and expects to contribute approximately $0.2 million to its pension plans in 2018.</t>
  </si>
  <si>
    <t>NON-U.S. EMPLOYEE DEFINED BENEFIT PLANS</t>
  </si>
  <si>
    <t>Pension Disclosure</t>
  </si>
  <si>
    <t>INCOME TAXES</t>
  </si>
  <si>
    <t>Income Tax Disclosure [Abstract]</t>
  </si>
  <si>
    <t>INCOME TAXES The components of loss from continuing operations before income taxes consisted of the following (in thousands): Year ended December 31, 2017 2016 2015 Income (loss) before income taxes: United States $ (55,932 ) $ (11,973 ) $ (29,595 ) Foreign 2,240 557 (293 ) $ (53,692 ) $ (11,416 ) $ (29,888 ) The provision (benefit) for income taxes from continuing operations consisted of the following (in thousands): Year ended December 31, 2017 2016 2015 Provision (benefit) for income taxes: Current: Federal $ (200 ) $ 12 $ 60 State 115 24 150 Foreign 1,960 1,378 982 Total current 1,875 1,414 1,192 Deferred: Federal 49,570 (301 ) (7,069 ) State (4,833 ) (1,007 ) 4,962 Foreign (816 ) 338 155 Change in valuation allowance (64,236 ) 2,072 2,767 Total deferred (20,315 ) 1,102 815 Total $ (18,440 ) $ 2,516 $ 2,007 A reconciliation of the Company's effective tax rate for continuing operations to the statutory federal rate is as follows: Year ended December 31, 2017 2016 2015 U.S. statutory income tax rate (35.0 )% (35.0 )% (35.0 )% State income taxes, net of federal benefit (1.2 ) — — Foreign income taxes 0.5 7.9 3.6 Foreign tax audit — 5.2 — Acquisition costs 6.0 — — Foreign deemed dividends 3.8 5.0 1.7 Stock-based compensation (26.8 ) 38.9 14.4 Tax credits 33.3 (11.6 ) (3.3 ) Uncertain tax positions 1.2 — — NOL and credit limitations 18.9 — — Valuation allowance (29.0 ) 1.9 24.3 Goodwill amortization 1.7 6.7 2.2 Meals and entertainment 0.5 1.4 0.8 Tax reform (8.8 ) — — Other, net 0.6 1.6 (2.0 ) Effective income tax rate (34.3 )% 22.0 % 6.7 % The following is a summary of the significant components of deferred income tax assets and liabilities (in thousands): December 31, 2017 2016 Assets: Net operating loss carryforwards $ 58,624 $ 77,425 Research and development tax credits 24,499 24,440 Other tax credits — 230 Intangible assets — 9,270 Deferred revenue 5,886 3,176 Accrued expenses 10,786 6,699 Inventory 5,980 5,010 Stock-based compensation 7,452 14,295 Fixed assets 727 2,879 Other temporary differences 1,556 13 115,510 143,437 Valuation allowance (89,600 ) (141,895 ) Total deferred tax assets 25,910 1,542 Liabilities: Purchased intangible assets (17,092 ) (3,047 ) Unremitted foreign income (3,171 ) — Total deferred tax liabilities (20,263 ) (3,047 ) Total net deferred tax assets $ 5,647 $ (1,505 ) The deferred tax assets and liabilities based on tax jurisdictions are presented in the Company's consolidated balance sheets as follows: Deferred income taxes - noncurrent assets $ 8,434 $ 1,542 Deferred income taxes - noncurrent liabilities (2,787 ) (3,047 ) $ 5,647 $ (1,505 ) At December 31, 2017 , the Company had cumulative federal and state net operating losses ("NOLs") of $221.5 million . The federal NOL carryforwards expire at various dates from 2020 through 2037. The state NOL carryforwards expire at various dates from 2018 through 2037. The Company adopted ASU 2016-09 in 2017, which amended the tax accounting for stock-based compensation. Of the federal NOL at December 31, 2016, $150.8 million was attributable to stock option deductions. As of December 31, 2017, the financial reporting NOL and tax NOL were in alignment. At December 31, 2016, the Company's federal NOL carryforwards for tax return purposes were $14.0 million greater than its recognized federal NOL for financial reporting purposes, primarily due to excess tax benefits (stock-based compensation deductions in excess of financial reporting compensation costs) not recognized for financial statement purposes until realized. Prior to the adoption of ASU 2016-09, the tax benefit of this loss would be recognized for financial statement purposes in the period in which the tax benefit reduces income taxes payable, which will not be recognized until the Company recognizes a reduction in taxes payable from all other NOL carryforwards. In addition, the Company had $0.7 million of deferred taxes as of December 31, 2017 related to stock-based compensation expense recognized for financial reporting purposes that is not deductible for tax purposes until options are exercised or shares vest. The ultimate realization of the benefit related to stock options is directly associated with the price of the Company's common stock. Employees will not exercise the underlying options unless the current market price exceeds the option exercise price. The Company also has available federal and state research and development credit carryforwards of $24.5 million that expire at various dates from 2018 through 2037.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in the event of certain cumulative changes in the ownership of significant shareholders over a three -year period in excess of 50% , as defined under Sections 382 and 383 of the Internal Revenue Code, as well as a similar state provision. The Company incurred a change in ownership as defined in the Internal Revenue Code, and as a result, expects that approximately $31 million of federal and state net operating loss carryforwards and approximately $21 million of research and development tax credits will expire unused. There was no impact to the financial statements due to the Company's full valuation allowance against these assets. During 2017, the valuation allowance against the deferred tax asset related to net operating losses in Canada was reversed, amounting to a tax benefit approximating $2 million . It had become apparent that the entity had been sufficiently profitable in each of the last three years plus the current year to recognize the deferred tax asset related to the net operating loss carryovers. The valuation allowance was reversed due to the objective verifiable evidence provided by the most recent history of positive income generated by Sonus Canada. The loss carryovers will also be utilized due to the impact of the amalgamation of Sonus Canada into GENBAND Canada. While the Company is recognizing the deferred tax asset related to the net operating losses carried over, it is still carrying a valuation allowance, at 100% , against the SRED credit carryovers associated with the development activity performed in Canada. The newly combined entity has determined that it has excess credit carryover and the objective verifiable evidence is negative in that these credits will likely expire unused.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to 21%; requiring companies to pay a one-time transition tax on certain unrepatriated earnings of foreign subsidiaries; generally eliminating U.S. federal income taxes on dividends from foreign subsidiaries; requiring a current inclusion in U.S. federal taxable income of certain earnings (the Global Intangible Low-taxed Income ("GILTI")) of controlled foreign corporations; eliminating the corporate alternative minimum tax ("AMT") and changing how existing AMT credits can be realized; creating the base erosion anti-abuse tax ("BEAT"); creating a new limitation on deductible interest expense; (8) changing rules related to uses and limitations of net operating loss carryforwards created in tax years beginning after December 31, 2017; providing a tax deduction for foreign derived intangible income ("FDII") ; and changing rules related to deductibility of compensation for certain officers. The impact of certain effects of the Tax Act has been recognized in the period in which the new legislation was enacted per guidance in Staff Accounting Bulletin 118, which allows for a measurement period to complete the accounting for certain elements of the tax reform. The Company has not yet completed a full evaluation of the impact of the Tax Act on its financial statements; however, it has provided a reasonable estimate for the impact related to remeasured deferred tax assets based on the new federal income tax rate of 21%. The Company has also provided for the provisional impact related to the Tax Act's change to the federal NOL and AMT carryovers. The total estimated impact of $4.8 million is reflected in income from continuing operations, and increased the tax benefit for the year ended December 31, 2017. The Company will continue to make and refine its calculations as additional analysis is completed. The Company cannot predict with certainty how the Tax Act will affect the Company's financial position or results of operations. The Tax Act reduces the corporate tax rate to 21% effective January 1, 2018. Consequently, the Company has recorded a decrease related to net deferred tax assets of $36.5 million and a decrease to the valuation allowance of $38.4 million , with a corresponding provisional net income tax benefit of $1.9 million for the year ended December 31, 2017. The Tax Act changed the NOL carryover rules and created a new limitation on their use. NOLs created after December 31, 2017 may be carried forwarded indefinitely but are limited to 80% of taxable income in any year. As a result of this change, the Company believes it is appropriate to offset some of its indefinite-lived deferred tax liabilities against its deferred tax assets, and as a result, recognized a $2.8 million estimated benefit in the year ended December 31, 2017. The Tax Act eliminated the corporate AMT. As a result, the Tax Act made any AMT credit carryovers refundable to the extent not used against the regular tax liability in the 2018 through 2021 tax years. The Company recognized an estimated benefit of $0.1 million in the year ended December 31, 2017 as a result of this change.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Due to the net E&amp;P deficit of the Company's foreign subsidiaries, the Company does not believe it will incur the Transition Tax and has not recorded a provision Transition Tax obligation. With regards to the BEAT, the GILTI, the deduction for FDII and other provisions of the Tax Act, the Company will require additional detailed analysis in order to assess its impact. During 2017 and 2016 , the Company performed an analysis to determine if, based on all available evidence, it considered it more likely than not that some portion or all of the recorded deferred tax assets will not be realized in a future period. As a result of the Company's evaluation, the Company concluded that there was insufficient positive evidence to overcome the more objective negative evidence related to its cumulative losses and other factors. Accordingly, the Company has maintained a valuation allowance against its domestic deferred tax asset amounting to $73.1 million at December 31, 2017 and $141.9 million at December 31, 2016 . A similar analysis and conclusion was made with regard to the valuation allowance on the deferred tax assets of the Company's Ireland subsidiary, acquired as part of the acquisition of GENBAND, resulting in a valuation allowance of $6.2 million at December 31, 2017. In analyzing the deferred tax assets related to the Company's Canada subsidiaries, the Company concluded that it was more likely than not that the Canadian federal Scientific Research and Experimental Development ("SRED") credits would not be realized in a future period. This resulted in a valuation allowance of $10.3 million . A reconciliation of the Company's unrecognized tax benefits is as follows (in thousands): 2017 2016 2015 Unrecognized tax benefits at January 1 $ 8,969 $ 8,888 $ 8,875 Increases related to current year tax positions 139 36 13 Increases related to prior period tax positions 430 723 — Increases related to business acquisitions 2,012 — — Decreases related to prior period tax positions (7,022 ) (81 ) — Settlements — (597 ) — Unrecognized tax benefits at December 31 $ 4,528 $ 8,969 $ 8,888 The Company recorded liabilities for potential penalties and interest of $0.2 million for the year ended December 31, 2017 , $0.1 million for the year ended December 31, 2016 and $13,000 for the year ended December 31, 2015 . The Company had cumulative deferred tax liabilities recorded related to interest and penalties of $0.6 million for the year ended December 31, 2017, $0.2 million for the year ended December 31, 2016 and $0.2 million for the year ended December 31, 2015. Some of the unrecognized tax benefit items are expected to reverse in 2018 due to statute of limitation lapses. The Company and its subsidiaries file income tax returns in the U.S. federal jurisdiction, as well as various state and foreign jurisdictions. Generally, the tax years 2014 through 2017 remain open to examination by the major taxing jurisdictions to which the Company is subject. The Company's federal NOLs generated prior to 2014 could be adjusted on examination even though the year in which the loss was generated is otherwise closed by the statute of limitations. As of December 31, 2017, the Company had ongoing income tax audits in certain foreign countries. Management believes that an adequate provision has been recorded for any adjustments that may result from tax examinations. The 2017 acquisition of GENBAND was accounted for as a non-taxable business combination. GENBAND had previously been treated as a partnership for U.S. tax purposes. Consequently, U.S. federal and state deferred taxes were recorded as part of the business combination based on the differences between the tax basis of the acquired assets and assumed liabilities and their reported amounts for financial reporting purposes. The Company concluded that there was insufficient positive evidence to overcome the more objective negative evidence related to cumulated losses and other factors. The Company recorded a valuation allowance against the acquired deferred tax assets. The Company recorded identifiable intangible assets as part of the purchase accounting for the acquisition. For U.S. tax purposes, the future amortization of these intangibles will be non-deductible, thereby creating income. Since the Company will be filing a consolidated U.S. tax return, the benefit from these identifiable intangible assets will be utilizable. The Company is required to determine its ability to use the tax benefit against the valuation allowance previously established. The Company has determined that it is more likely than not that these benefits will be recognized. As a result, the valuation allowance has been reduced for the assumed net deferred tax liabilities, resulting in an income tax benefit of $16.4 million . This benefit is included as a component of the Company's provision for income taxes for the year ended December 31, 2017. The 2016 acquisition of Taqua was a taxable purchase of a business under Section 197 of the Internal Revenue Code. The tax amortization related to Taqua goodwill created a deferred tax liability. The 2015 acquisition of the SDN Business was a taxable purchase of a business under Section 197 of the Internal Revenue Code. The tax amortization related to the SDN Business goodwill created a deferred tax liability.</t>
  </si>
  <si>
    <t>MAJOR CUSTOMERS</t>
  </si>
  <si>
    <t>Risks and Uncertainties [Abstract]</t>
  </si>
  <si>
    <t>MAJOR CUSTOMERS The following customers contributed 10% or more of the Company's revenue in at least one of the years ended December 31, 2017, 2016 and 2015 : Year ended December 31, 2017 2016 2015 Verizon Communications Inc. 17% * * AT&amp;T Inc. * 12% 13% At December 31, 2017 , two customers accounted for 10% or more of the Company's accounts receivable balance, representing approximately 31% in the aggregate of total accounts receivable. At December 31, 2016 ,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si>
  <si>
    <t>GEOGRAPHIC AND OPERATING SEGMENT INFORMATION</t>
  </si>
  <si>
    <t>Segment Reporting [Abstract]</t>
  </si>
  <si>
    <t>GEOGRAPHIC INFORMATION</t>
  </si>
  <si>
    <t>GEOGRAPHIC AND SEGMENT INFORMATION The Company's classification of revenue by geographic area is determined by the location of the Company's customers. The following table summarizes revenue by geographic area as a percentage of total revenue: Year ended December 31, 2017 2016 2015 United States 66 % 69 % 71 % Europe, Middle East and Africa 14 13 13 Japan 7 10 10 Other Asia Pacific 7 5 4 Other 6 3 2 100 % 100 % 100 % The Company's service revenue is comprised of the following (in thousands): Year ended December 31, 2017 2016 2015 Maintenance $ 114,735 $ 86,995 $ 89,280 Professional services 34,088 19,215 17,841 $ 148,823 $ 106,210 $ 107,121</t>
  </si>
  <si>
    <t>RELATED PARTIES</t>
  </si>
  <si>
    <t>Related Party Transactions [Abstract]</t>
  </si>
  <si>
    <t>RELATED PARTIES As a portion of the consideration for the Merger, on October 27, 2017, the Company issued a promissory note for $22.5 million to certain of GENBAND's equity holders who following the Merger, owned greater than five percent of the Company's outstanding shares. As described in Note 12 above, the promissory note does not amortize and the principal thereon is payable in full on the third anniversary of its execution. Interest on the promissory note is payable quarterly in arrears and accrues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s an event of default under the promissory note. If an event of default occurs under the promissory note, the payees may declare the entire balance of the promissory note due and payable (including principal and accrued and unpaid interest) within five business days of the payees' notification to the Company of such acceleration. H. Brian Thompson, who was an independent member of the Company's Board of Directors until the Company's 2016 Annual Meeting on June 9, 2016, is the Executive Chairman of GTT Communications, Inc., a leading global cloud networking provider to multinational clients ("GTT"). Howard Janzen was an independent member of the Company's Board of Directors through the Merger Date and also served as an independent director of GTT. In October 2015, GTT completed the acquisition of One Source Networks Inc., a provider of global data, Internet, SIP trunking and managed services ("One Source"). One Source is a customer of the Company. The Company had a well-established and ongoing business relationship with One Source prior to its acquisition by GTT. The Company recognized revenue aggregating approximately $23,000 from One Source in the period from January 1, 2016 through June 9, 2016, and approximately $150,000 in the year ended December 31, 2015, pursuant to the terms of a contract between the parties, effective June 28, 2010. The Company believes the terms of this contract are consistent with third-party arrangements that provide similar services.</t>
  </si>
  <si>
    <t>COMMITMENTS AND CONTINGENCIES</t>
  </si>
  <si>
    <t>Commitments and Contingencies Disclosure [Abstract]</t>
  </si>
  <si>
    <t>COMMITMENTS AND CONTINGENCIES Leases The Company leases its facilities under operating leases, which expire at various times through 2028. The Company is responsible for certain real estate taxes, utilities and maintenance costs under these leases. The Company's corporate headquarters is located in a leased facility in Westford, Massachusetts, consisting of 97,500 square feet under a lease that expires in August 2028 . Escalation clauses, free rent and other lease concessions are recognized on a straight-line basis over the minimum lease term. Rent expense was $5.9 million for the year ended December 31, 2017 , $4.5 million for the year ended December 31, 2016 and $5.2 million for the year ended December 31, 2015 . Future minimum payments under operating lease arrangements as of December 31, 2017 were as follows (in thousands): Years ending December 31, 2018 $ 14,703 2019 11,067 2020 6,632 2021 5,612 2022 3,680 Thereafter 15,866 $ 57,560 Litigation and Contingencies The Company is fully cooperating with an SEC inquiry regarding the development and issuance of Sonus’ first quarter 2015 revenue and earnings guidance. Following recent communications with the SEC's Division of Enforcement (the "Staff"), the Company has reached an agreement in principle to resolve this matter. The Company is negotiating the terms of an order with the Staff in which it will neither admit nor deny, and that as part of the settlement the Company will pay a $1.9 million civil penalty and agree not to violate the securities laws in the future. The Company recorded $1.9 million in the year ended December 31, 2017, including $0.3 million in the three months ended December 31, 2017, for potential fines in connection with this investigation. In addition, through GENBAND, the Company is involved in three ongoing patent infringement lawsuits with Metaswitch Networks Ltd., Metaswitch Networks Corp. and Metaswitch Inc. (collectively, “Metaswitch”). First, on January 21, 2014, GENBAND and the Company’s indirectly-owned subsidiary, GENBAND US LLC, filed a complaint alleging that Metaswitch infringed certain patents owned by GENBAND. Following unsuccessful mediation, a trial took place and on January 15, 2016 the jury awarded approximately $8,168,000 in past royalty damages to GENBAND, which neither GENBAND nor the Company has recorded. On September 29, 2016, the court confirmed the jury verdict following motions from both parties. GENBAND is seeking additional royalty and other damages and has appealed a ruling of the court denying a permanent injunction against continued infringement by Metaswitch. GENBAND appealed the denial of its request for a permanent injunction and presented oral argument on this issue before the U.S. Court of Appeals for the Federal Circuit on June 8, 2017. On July 10, 2017, the U.S. Court of Appeals for the Federal Circuit vacated the lower court’s denial of a permanent injunction and remanded the case for further consideration of GENBAND’s request for a permanent injunction. On December 18, 2017, the lower court held a hearing on all remaining issues regarding the appeal. All briefing for reconsideration has been completed and the court’s decision is pending. A second lawsuit was filed on July 7, 2014 by Metaswitch against GENBAND in which both parties asserted claims of patent infringement against each other. The trial for the second lawsuit concluded on March 17, 2016 with no damages awarded to either party. The court entered a final judgment on April 14, 2016 awarding GENBAND its costs as the prevailing party. On August 28, 2017, the court denied all parties’ motions for judgment as a matter of law and for a new trial. On October 26, 2017, the court granted GENBAND’s motion for bill of costs and awarded GENBAND approximately $315,000 against Metaswitch, which was subsequently recorded by the Company in early 2018, when received. On June 2, 2016, the federal district court signed an order lifting a stay and severing and consolidating various non-patent claims and counterclaims that were previously stayed in the first two lawsuits into a third lawsuit. On March 28, 2017, the court dismissed all parties’ claims in this third lawsuit without prejudice, concluding that it lacked subject-matter jurisdiction over GENBAND’s claims, declining to exercise jurisdiction over Metaswitch’s federal Lanham Act counterclaim, and dismissing Metaswitch’s remaining counterclaims concluding that it lacked subject-matter jurisdiction over those claims. Immediately following the dismissal of this federal court action on March 28, 2017, GENBAND filed a petition against Metaswitch in Texas state court asserting the claims that GENBAND had previously asserted in the federal court action. Metaswitch filed its answer on April 21, 2017 and asserted counterclaims against GENBAND. On August 16, 2017, Metaswitch then amended its counterclaims against GENBAND. A hearing on discovery motions was held on January 4, 2018. The Texas state court has issued a scheduling order setting trial for this case in November 2018. At this time, it is not possible to predict the outcome of the litigation, but the Company does not expect the results of these Metaswitch-related matters to have a material adverse effect on its business or consolidated financial statements.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QUARTERLY RESULTS (UNAUDITED)</t>
  </si>
  <si>
    <t>Quarterly Financial Information Disclosure [Abstract]</t>
  </si>
  <si>
    <t>QUARTERLY RESULTS (UNAUDITED) The following tables present the Company's quarterly operating results for the years ended December 31, 2017 and 2016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Quarter Second Quarter Third Quarter Fourth Quarter (1) (In thousands, except per share data) Fiscal 2017 Revenue $ 53,368 $ 55,733 $ 74,629 $ 146,212 Cost of revenue 19,620 19,331 20,082 69,413 Gross profit $ 33,748 $ 36,402 $ 54,547 $ 76,799 Income (loss) from operations $ (10,782 ) $ (12,703 ) $ 3,919 $ (35,663 ) Net income (loss) $ (10,646 ) $ (12,345 ) $ 3,453 $ (15,714 ) Earnings (loss) per share (3): Basic $ (0.22 ) $ (0.25 ) $ 0.07 $ (0.18 ) Diluted $ (0.22 ) $ (0.25 ) $ 0.07 $ (0.18 ) Shares used in computing earnings (loss) per share: Basic 49,114 49,543 49,753 86,567 Diluted 49,114 49,543 50,131 86,567 First Quarter Second Quarter Third Quarter (2) Fourth Quarter (In thousands, except per share data) Fiscal 2016 Revenue $ 59,151 $ 60,857 $ 65,011 $ 67,572 Cost of revenue 20,748 20,629 21,425 22,178 Gross profit $ 38,403 $ 40,228 $ 43,586 $ 45,394 Loss from operations $ (3,881 ) $ (2,708 ) $ (4,316 ) $ (2,704 ) Net loss $ (4,654 ) $ (2,916 ) $ (3,731 ) $ (2,631 ) Loss per share (3): Basic $ (0.09 ) $ (0.06 ) $ (0.08 ) $ (0.05 ) Diluted $ (0.09 ) $ (0.06 ) $ (0.08 ) $ (0.05 ) Shares used in computing loss per share: Basic 49,484 49,423 49,402 49,232 Diluted 49,484 49,423 49,402 49,232 __________________________________ (1) Includes the results of GENBAND for the period subsequent to October 27, 2017. (2) Includes the results of Taqua for the period subsequent to September 26, 2016. (3) Income (loss) per share is calculated independently for each of the quarters presented; accordingly, the sum of the quarterly earnings (loss) per share amounts may not equal the total calculated for the year.</t>
  </si>
  <si>
    <t>BASIS OF PRESENTATION AND SUMMARY OF SIGNIFICANT ACCOUNTING POLICIES (Policies)</t>
  </si>
  <si>
    <t>Basis of Presentation</t>
  </si>
  <si>
    <t>Basis of Presentation The consolidated financial statements have been prepared in United States dollars, in accordance with accounting principles generally accepted in the United States ("GAAP"). On October 27, 2017 (the "Merger Date"), Sonus Networks, Inc. ("Sonus") consummated an acquisition as specified in an Agreement and Plan of Merger (the “Merger Agreement”) with Solstice Sapphire Investments, Inc. ("NewCo") and certain of its wholly-owned subsidiaries, GENBAND Holdings Company, GENBAND Inc. and GENBAND II, Inc. (collectively, "GENBAND") pursuant to which, following a series of merger transactions (collectively, the "Merger"), Sonus and GENBAND each became a wholly-owned subsidiary of NewCo, with Sonus deemed the acquirer in the transaction for accounting purposes. Subsequently, on November 28, 2017, the Company changed its name to "Ribbon Communications Inc." The consolidated financial statements of the Company represent the consolidated financial statements of Sonus, prior to the Merger Date, and the consolidated financial statements of Ribbon, on and after the Merger Date. The financial results of GENBAND are included in Ribbon's consolidated financial statements beginning on the Merger Date.</t>
  </si>
  <si>
    <t>Principles of Consolidation</t>
  </si>
  <si>
    <t>Principles of Consolidation The accompanying consolidated financial statements include the accounts of Ribbon and its wholly-owned subsidiaries. All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t>
  </si>
  <si>
    <t>Business Combinations</t>
  </si>
  <si>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si>
  <si>
    <t>Revenue Recognition</t>
  </si>
  <si>
    <t>Revenue Recognition The Company recognizes revenue from sales when persuasive evidence of an arrangement exists, delivery has occurred, the sale price is fixed or determinable, and collectability of the related receivable is reasonably assured. In instances where customer acceptance is required, revenue is deferred until the acceptance has been achieved. When fees for products or services are not fixed and determinable, the Company defers the recording of receivables, deferred revenue and revenue until such time as the fees become due or are collected. Revenue from maintenance and support services is recognized ratably over the service period. Maintenance revenue is deferred until the associated product is accepted by the customer and all other revenue recognition criteria have been met. Maintenance and support services include telephone support, return and repair support and unspecified rights to product upgrades and enhancements. Revenue from other professional services is typically recognized as the services are delivered if all other revenue recognition criteria have been met. The Company's products typically have both software and non-software components that function together to deliver the products' essential functionality. In addition, hardware sold generally cannot be used apart from the software. Therefore, the Company considers its principal products to be both software and hardware-related. Many of the Company's sales involve multiple element arrangements that include product, maintenance and various professional services. The Company recognizes revenue in accordance with the provisions of Accounting Standards Codification ("ASC") 605-25, Revenue Recognition - Multiple-Element Arrangements ("ASC 605-25") for transactions that include both hardware and software components. The Company recognizes revenue from stand-alone software sales under the software revenue recognition guidance in ASC 985-605, Software - Revenue Recognition ("ASC 985-605"). The Company limits the amount of revenue recognized for delivered elements to the amount that is not contingent on the future delivery of products or services, future performance obligations, or subject to customer-specific return or refund privileges. For multiple-element arrangements that include both software-only products and non-software products, the Company allocates the total arrangement consideration to the software-only deliverables as a group and to the individual non-software deliverables based on their relative selling prices. If an undelivered element (such as maintenance and support services) relates to both the software-only and non-software deliverables, the Company bifurcates the consideration allocated to the undelivered element (such as maintenance and support services) into a non-software component and the software-only component using the relative selling price method. The consideration allocated to the non-software and software-only deliverables is recognized in accordance with the guidance as discussed in this note. Under ASC 985-605, revenue for any undelivered elements that are considered not essential to the functionality of the product and for which VSOE has been established is deferred and recognized upon delivery utilizing the residual method. If the Company has undelivered product for which VSOE has not been established, it defers all revenue on the entire arrangement until VSOE is established or until such elements are delivered, provided that all other revenue recognition criteria are met. If the Company has undelivered services for which VSOE has not been established, the entire arrangement is recognized as revenue over the longest remaining service period from the point in time that all services have commenced and all products have been delivered, provided that all other revenue recognition criteria are met. For transactions that include multiple elements, arrangement consideration is allocated to each element based on the relative selling prices of all of the elements in the arrangement using the fair value hierarchy as required by ASC 605-25. The Company establishes VSOE based upon the price charged when the same element is sold separately or established by management having the relevant pricing authority. The Company has VSOE for certain of its maintenance and support services and certain professional services. When VSOE exists, it is used to determine the selling price of a deliverable. The Company has not been able to establish VSOE of its products, for certain of its services and for certain maintenance offerings because the Company has not sold such products or services on a stand-alone basis, has not priced its products or services within a narrow range, or has limited sales history. When VSOE is not established, the Company attempts to establish the selling price of each element based on TPE. The Company's solution typically differs from that of its peers as there are no similar or interchangeable competitor products or services. The Company's various product, service and maintenance offerings contain a significant level of unique features and functionality and therefore, comparable pricing of competitors' products and services with similar functionality cannot be obtained. Accordingly, the Company is not able to determine TPE for its products or services. When the Company is unable to establish selling price using VSOE or TPE, the Company uses ESP in its allocation of arrangement consideration for the relevant deliverables. The objective of ESP is to determine the price at which the Company would transact a sale if a product or service was sold on a stand-alone basis. The Company determines ESP for its products and certain services by considering multiple factors including, but not limited to, overall market conditions, including geographic or regional-specific market factors, profit objectives and historical pricing practices for such deliverables. The determination of ESP is a formal process within the Company that includes review and approval by the Company's management. Deferred revenue typically includes customer deposits and amounts associated with partial product shipments and maintenance or service contracts. Deferred revenue expected to be recognized as revenue more than one year subsequent to the balance sheet date is reported as a component of long-term liabilities in the consolidated balance sheets. The Company defers recognition of incremental direct costs, such as cost of goods, third-party installations and commissions, until recognition of the related revenue. Such costs are classified as current assets if the deferred revenue is initially classified as current and noncurrent assets if the related deferred revenue is initially classified as long-term. The Company excludes any taxes assessed by a governmental authority that are directly imposed on a revenue-producing transaction (i.e., sales, use and value added) from its revenue and costs. Reimbursement received for out-of-pocket expenses and shipping costs is recorded as revenue. The Company sells the majority of its products directly to its end customers. For products sold to resellers and distributors, the Company recognizes revenue on a sell-through basis.</t>
  </si>
  <si>
    <t>Financial Instruments</t>
  </si>
  <si>
    <t>Financial Instruments The carrying amounts of Ribbon's financial instruments, which include cash equivalents, investments, accounts receivable and accounts payable, approximate their fair values. All investments in marketable securities are classified as available-for-sale and are reported at fair value, with unrealized gains and losses excluded from earnings and reported, net of tax, in Accumulated other comprehensiv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Financial instruments with remaining maturities or that are due within one year from the balance sheet date are classified as current. Financial instruments with remaining maturities or that are payable more than one year from the balance sheet date are classified as noncurrent.</t>
  </si>
  <si>
    <t>Cash and Cash Equivalents</t>
  </si>
  <si>
    <t>Cash and Cash Equivalents Cash equivalents are stated at fair value. Cash equivalents are liquid securities that have remaining maturities of three months or less at the date of purchase.</t>
  </si>
  <si>
    <t>Restricted Cash</t>
  </si>
  <si>
    <t>Restricted Cash The Company classifies as restricted cash all cash pledged as collateral to secure long-term obligations and all cash whose use is otherwise limited by contractual provisions. Restricted cash is recorded within other current assets on the consolidated balance sheet.</t>
  </si>
  <si>
    <t>Foreign Currency Translation</t>
  </si>
  <si>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loss.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Realized and unrealized foreign currency gains and losses arising from transactions denominated in currencies other than the subsidiary's functional currency are reflected in earnings with the exception of intercompany transactions considered to be of a long-term investment nature.</t>
  </si>
  <si>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t>
  </si>
  <si>
    <t>Property and Equipment</t>
  </si>
  <si>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to five years. Leasehold improvements are amortized over the lesser of the lease term or five years. When an asset is sold or retired, the cost and related accumulated depreciation or amortization are eliminated, and the resulting gain or loss, if any, is recognized in income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Intangible Assets and Goodwill</t>
  </si>
  <si>
    <t>Intangible Assets and Goodwill Intangible assets are comprised of certain intangible assets arising from the Merger, as well as previous acquisitions. These intangible assets include a combination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9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ing for impairment of goodwill is completed as of November 30. The Company operates as a single operating segment with one reporting unit and consequently evaluates goodwill for impairment based on an evaluation of the fair value of the Company as a whole. The Company performed its step one assessments for each of the years ended December 31, 2017, 2016 and 2015 and determined each year that its market capitalization was significantly in excess of its carrying value and accordingly, there was no impairment of goodwill.</t>
  </si>
  <si>
    <t>Share-Based Compensation</t>
  </si>
  <si>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In 2015, the Company began to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t>
  </si>
  <si>
    <t>Research and Development Costs</t>
  </si>
  <si>
    <t>Research and Development Costs Research and development costs are expensed as incurred.</t>
  </si>
  <si>
    <t>Advertising Costs</t>
  </si>
  <si>
    <t>Advertising Costs Advertising costs are expensed as incurred and included as a component of Sales and marketing expense in the Company's consolidated statements of operations.</t>
  </si>
  <si>
    <t>Operating Segments</t>
  </si>
  <si>
    <t>Operating Segments The Company operates in a single segment, as the chief operating decision maker makes decisions and assesses performance at the company level.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Loss Contingencies and Reserves</t>
  </si>
  <si>
    <t>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In certain cases, Ribbon has been contacted by third parties who claim that Ribbon's products infringe on certain intellectual property of a third party. Ribbon evaluates these claims and accrues amounts when it is probable that the obligation has been incurred and the amounts are reasonably estimable.</t>
  </si>
  <si>
    <t>Accounting for Income Taxes</t>
  </si>
  <si>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17, with the exception of the Company's Irish subsidiary, as the Company does not plan to permanently reinvest these amounts outside the United States. The repatriation of the undistributed earnings would result in withholding taxes imposed on the repatriation. Consequently, the Company has recorded a tax liability of $3.2 million , primarily consisting of withholding and distribution taxes, relating to undistributed earnings from these subsidiaries as of December 31, 2017. Had the earnings of the Irish subsidiary been determined to not be permanently reinvested outside the U.S., no additional deferred tax liability would be required due to no withholding taxes or income tax expense being imposed on such repatriation.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si>
  <si>
    <t>Recent Accounting Pronouncements</t>
  </si>
  <si>
    <t>Recent Accounting Pronouncements In May 2014, the FASB issued ASU 2014-09, Revenue from Contracts with Customers (“ASU 2014-09”), its new standard on revenue from contracts with customers, along with additional ASUs which, among other things, clarified the implementation of the new revenue guidance and delayed the adoption by one year, to January 1, 2018 (collectively, the "New Revenue Standard" or "ASC 606"). The New Revenu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Certain of the New Revenue Standard'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Effective January 1, 2018, the Company adopted the New Revenue Standard using the modified retrospective option and has identified the necessary changes to its policies, processes, systems and controls. However, due to the recent acquisition of GENBAND, the Company has not yet completed all of its internal control procedures. Under the modified retrospective method, the Company is applying the New Revenue Standard to all contracts not yet completed as of January 1, 2018, recognizing in beginning Accumulated deficit an adjustment for the cumulative effect of the change and providing additional disclosures comparing results to those as if the Company was still following the previous accounting standards. Currently, the Company does not have VSOE for certain elements in software bundled arrangements, which results in revenue being recognized ratably over the longest performance period. The majority of the Company's transition adjustment will be related to these arrangements. The Company currently expects that the adjustment to decrease Accumulated deficit as a result of this change will not exceed $15 million . Additionally, the Company expects to capitalize certain commission costs resulting directly from securing contracts which are currently expensed. The Company expects this to result in the capitalization of approximately $1 million of previously expensed commissions expense. In May 2017, the Financial Accounting Standards Board ("FASB") issued Accounting Standards Update ("ASU") 2017-09, Compensation - Stock Compensation (Topic 718): Scope of Modification Accounting ("ASU 2017-09"), which amends the scope of modification accounting for share-based payment arrangements such that an entity would not apply modification accounting if the fair value, vesting conditions and classification of the awards are the same immediately before and after the modification. ASU 2017-09 is effective for the Company beginning January 1, 2018 for both interim and annual reporting periods. The Company does not expect the adoption of ASU 2017-09 will have a material impact on its consolidated financial statements. In March 2017, the FASB issued ASU 2017-07, Compensation - Retirement Benefits (Topic 715): Improving the Presentation of Net Periodic Pension Cost and Net Periodic Post Retirement Benefit Cost ("ASU 2017-07"). ASU 2017-07 amends the requirements in ASC 715 to require entities to disaggregate the current-service-cost component from the other components of net benefit cost (the "other components") and include it with other current compensation costs for related employees, present the other components elsewhere in the income statement and outside of income from operations if such a subtotal is presented and disclose the income statement lines that contain the other components if they are not presented on appropriately described separate lines. ASU 2017-07 is effective for the Company beginning January 1, 2018 for both interim and annual reporting periods. The Company does not expect the adoption of ASU 2017-07 will have a material impact on our consolidated financial statements. In January 2017, the FASB issued ASU 2017-04, Intangibles - Goodwill and Other (Topic 350): Simplifying the Test for Goodwill Impairment ("ASU 2017-04"), which removes the requirement to compare the implied fair value of goodwill with its carrying amount as part of step 2 of the goodwill impairment test by instead comparing the fair value of a reporting unit with its carrying amount and recognizing an impairment charge for the amount by which the carrying amount exceeds the reporting unit's fair value. ASU 2017-04 also clarifies the treatment of foreign currency translation adjustments to reporting units and the income tax effects on goodwill impairment loss measurement. ASU 2017-04 is effective prospectively for the Company beginning January 15, 2020, with early adoption permitted for interim or annual goodwill impairment tests performed on testing dates after January 1, 2017. The Company elected to early-adopt ASU 2017-04; such early adoption did not have a material impact on its consolidated financial results. In October 2016, the FASB issued ASU 2016-16, Income Taxes (Topic 740): Intra-Entity Transfers of Assets Other Than Inventory ("ASU 2016-16"), which removes the prohibition in ASC 740, Income Taxes, against the immediate recognition of the current and deferred income tax effects of intra-entity transfers of assets other than inventory. ASU 2016-16 is effective for us beginning January 1, 2019 for both interim and annual reporting periods. The Company does not believe that the adoption of this standard will have a material impact on our consolidated financial statements. In August 2016, the FASB issued ASU 2016-15, Statement of Cash Flows (Topic 230): Classification of Certain Cash Receipts and Cash Payments ("ASU 2016-15"), which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beginning January 1, 2018 for both interim and annual reporting periods. Entities must apply the guidance retrospectively to all periods presented but may apply it prospectively from the earliest date practicable if retrospective application would be impracticable. The Company does not expect the adoption of ASU 2016-15 will have a material impact on its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e adoption of ASU 2016-13 will have a material impact on its consolidated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became effective for the Company beginning January 1, 2017 for both interim and annual reporting periods. Under ASU 2016-09, the Company will now recognize unrealized excess tax benefits. Due to the full valuation allowance on the Company's federal and state income taxes, the adoption of ASU 2016-09 did not have a material impact on its accounting for income taxes. Without the valuation allowance, the Company would have recognized an increased deferred tax asset approximating $5 million . The Company has elected to continue to apply forfeiture rates to the expense attribution related to stock options, restricted stock awards and restricted stock units, as the Company believes that such continued application results in more accurate expense attribution over the life of these equity grants. In February 2016, the FASB issued ASU 2016-02, Leases (Topic 842) Section A - Leases: Amendments to the FASB Accounting Standards Codification ("ASU 2016-02"), its new standard on accounting for leases. ASU 2016-02 introduces a lessee model that brings most leases onto the balance sheet. ASU 2016-02 eliminates the current GAAP requirement for an entity to use bright-line tests in determining lease classification. ASU 2016-02 is effective for the Company for both interim and annual periods beginning January 1, 2019. Upon adoption of ASU 2016-02, the Company will recognize lease obligations for the right to use these assets in connection with its existing lease agreements. The Company is currently assessing the potential impact of the adoption of ASU 2016-02 on its consolidated financial statements and accordingly, such amounts to be recognized on the balance sheet have yet to be determined. In July 2015, the FASB issued ASU 2015-11, Simplifying the Measurement of Inventory ("ASU 2015-11"), which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became effective for the Company for both interim and annual reporting periods beginning January 1, 2017. The adoption of ASU 2015-11 did not have a material impact on its consolidated financial statements.</t>
  </si>
  <si>
    <t>BUSINESS ACQUISITONS (Tables)</t>
  </si>
  <si>
    <t>Business Acquisition [Line Items]</t>
  </si>
  <si>
    <t>Schedule of Components of Acquisition Related Costs</t>
  </si>
  <si>
    <t>The components of acquisition-related costs incurred in the years ended December 31, 2017, 2016 and 2015 are as follows (in thousands): Year ended December 31, 2017 2016 2015 Professional and services fees (acquisition-related) $ 11,916 $ 1,152 $ 131 Management bonuses (acquisition-related) 931 — — Integration-related expenses 1,916 — — $ 14,763 $ 1,152 $ 131</t>
  </si>
  <si>
    <t>Schedule of Recognized Identified Assets Acquired and Liabilities Assumed</t>
  </si>
  <si>
    <t>A summary of the preliminary allocation of the purchase consideration for GENBAND is as follows (in thousands): Fair value of consideration transferred: Cash consideration: Repayment of GENBAND long-term debt and accrued interest, related party $ 47,973 Payment of GENBAND management fees due to majority shareholder 10,302 Less cash acquired (15,324 ) Net cash consideration 42,951 Fair value of Sonus stock issued 413,982 Promissory note issued to GENBAND equity holders 22,500 Fair value of total consideration $ 479,433 Fair value of assets acquired and liabilities assumed: Current assets, net of cash acquired $ 99,126 Property and equipment 16,770 Intangible assets: In-process research and development 5,600 Developed technology 129,000 Customer relationships 101,300 Trade names 900 Goodwill 285,825 Other noncurrent assets 6,732 Revolving credit facility (17,930 ) Deferred revenue (32,390 ) Other current liabilities (80,023 ) Deferred revenue, net of current (6,804 ) Other long-term liabilities (28,673 ) $ 479,433</t>
  </si>
  <si>
    <t>Business Acquisition, Pro Forma Information</t>
  </si>
  <si>
    <t>Accordingly, these unaudited pro forma results are presented for illustrative purposes and are not intended to represent or be indicative of the actual results of operations of the combined company that would have been achieved had the Merger occurred at the beginning of the periods presented, nor are they intended to represent or be indicative of future results of operations (in thousands, except per share amounts): Year ended December 31, 2017 2016 (unaudited) Revenue $ 615,286 $ 631,914 Net loss $ (69,741 ) $ (147,394 ) Loss per share $ (0.69 ) $ (1.46 )</t>
  </si>
  <si>
    <t>Taqua, LLC</t>
  </si>
  <si>
    <t>A summary of the final allocation of the purchase consideration for Taqua is as follows (in thousands): Fair value of consideration transferred: Cash, net of cash acquired $ 19,919 Fair value of assets acquired and liabilities assumed: Current assets $ 3,347 Property and equipment 1,478 Intangible assets: Developed technology 2,100 Customer relationships 9,510 Goodwill 9,581 Other noncurrent assets 23 Current liabilities (5,435 ) Long-term liabilities (685 ) $ 19,919</t>
  </si>
  <si>
    <t>SDN Business [Member]</t>
  </si>
  <si>
    <t>A summary of the final allocation of the purchase consideration for the SDN Business is as follows (in thousands): Fair value of consideration transferred: Cash, net of cash acquired $ 11,647 Fair value of assets acquired: Intangible assets: In-process research and development $ 9,100 Developed technology 1,500 Goodwill 1,047 $ 11,647</t>
  </si>
  <si>
    <t>EARNINGS (LOSS) PER SHARE (Tables)</t>
  </si>
  <si>
    <t>Schedule of calculations of shares used to compute basic and diluted earnings (loss) per share</t>
  </si>
  <si>
    <t>The calculations of shares used to compute basic and diluted loss per share are as follows (in thousands): Year ended December 31, 2017 2016 2015 Weighted average shares outstanding—basic 58,822 49,385 49,560 Potential dilutive common shares — — — Weighted average shares outstanding—diluted 58,822 49,385 49,560</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cash equivalents and investments at December 31, 2017 and 2016 were comprised of the following (in thousands): December 31, 2017 Amortized cost Unrealized gains Unrealized losses Fair value Cash equivalents $ 1,254 $ — $ — $ 1,254 Short-term investments U.S. government agency notes $ 4,091 $ — $ (19 ) $ 4,072 Corporate debt securities 8,048 — (31 ) 8,017 Certificates of deposit 5,135 — — 5,135 $ 17,274 $ — $ (50 ) $ 17,224 Investments U.S. government agency notes $ 3,992 $ — $ (28 ) $ 3,964 Corporate debt securities 3,908 — (24 ) 3,884 Certificates of deposit 1,183 — — 1,183 $ 9,083 $ — $ (52 ) $ 9,031 December 31, 2016 Amortized cost Unrealized gains Unrealized losses Fair value Cash equivalents $ 6,619 $ — $ — $ 6,619 Short-term investments Municipal obligations $ 3,264 $ — $ (3 ) $ 3,261 U.S. government agency notes 16,477 3 (3 ) 16,477 Corporate debt securities 41,893 4 (45 ) 41,852 Certificates of deposit 246 — — 246 $ 61,880 $ 7 $ (51 ) $ 61,836 Investments U.S. government agency notes $ 19,473 $ 3 $ (39 ) $ 19,437 Corporate debt securities 10,520 — (44 ) 10,476 Certificates of deposit 2,458 — — 2,458 $ 32,451 $ 3 $ (83 ) $ 32,371</t>
  </si>
  <si>
    <t>Schedule of fair value of financial assets</t>
  </si>
  <si>
    <t>The following table shows the fair value of the Company's financial assets at December 31, 2017 and 2016 . These financial assets are comprised of the Company's available-for-sale debt securities and reported under the captions Cash and cash equivalents, Short-term investments and Investments in the consolidated balance sheets (in thousands): Fair value measurements at Total carrying Quoted prices in active markets (Level 1) Significant other observable inputs (Level 2) Significant unobservable inputs (Level 3) Cash equivalents $ 1,254 $ 1,254 $ — $ — Short-term investments U.S. government agency notes $ 4,072 $ — $ 4,072 $ — Corporate debt securities 8,017 — 8,017 — Certificates of deposit 5,135 — 5,135 — $ 17,224 $ — $ 17,224 $ — Investments U.S. government agency notes $ 3,964 $ — $ 3,964 $ — Corporate debt securities 3,884 — 3,884 — Certificates of deposit 1,183 — 1,183 — $ 9,031 $ — $ 9,031 $ — Fair value measurements at Total carrying Quoted prices in active markets (Level 1) Significant other observable inputs (Level 2) Significant unobservable inputs (Level 3) Cash equivalents $ 6,619 $ 6,619 $ — $ — Short-term investments Municipal obligations $ 3,261 $ — $ 3,261 $ — U.S. government agency notes 16,477 — 16,477 — Corporate debt securities 41,852 — 41,852 — Certificates of deposit 246 — 246 — $ 61,836 $ — $ 61,836 $ — Investments U.S. government agency notes $ 19,437 $ — $ 19,437 $ — Corporate debt securities 10,476 — 10,476 — Certificates of deposit 2,458 — 2,458 — $ 32,371 $ — $ 32,371 $ —</t>
  </si>
  <si>
    <t>ACCOUNTS RECEIVABLE, NET (Tables)</t>
  </si>
  <si>
    <t>Schedule of accounts receivable, net</t>
  </si>
  <si>
    <t>Accounts receivable, net, consisted of the following (in thousands): December 31, 2017 2016 Accounts receivable $ 165,229 $ 53,872 Allowance for doubtful accounts (73 ) (10 ) Accounts receivable, net $ 165,156 $ 53,862</t>
  </si>
  <si>
    <t>Schedule of allowance for doubtful accounts</t>
  </si>
  <si>
    <t>The Company's allowance for doubtful accounts activity was as follows (in thousands): Year ended December 31, Balance at Charges Charges (credits) to other accounts (deferred revenue) Write-offs Balance at 2017 $ 10 $ 154 $ (56 ) $ (35 ) $ 73 2016 $ 10 $ 10 $ — $ (10 ) $ 10 2015 $ 58 $ 17 $ — $ (65 ) $ 10</t>
  </si>
  <si>
    <t>INVENTORY (Tables)</t>
  </si>
  <si>
    <t>Schedule of inventory</t>
  </si>
  <si>
    <t>Inventory consisted of the following (in thousands): December 31, 2017 2016 On-hand final assemblies and finished goods inventories $ 18,374 $ 15,346 Deferred cost of goods sold 4,569 4,237 22,943 19,583 Less current portion (21,303 ) (18,283 ) Noncurrent portion (included in Other assets) $ 1,640 $ 1,300</t>
  </si>
  <si>
    <t>PROPERTY AND EQUIPMENT (Tables)</t>
  </si>
  <si>
    <t>Schedule of property and equipment</t>
  </si>
  <si>
    <t>Property and equipment consisted of the following (in thousands): December 31, Useful Life 2017 2016 Equipment 2-5 years $ 67,415 $ 63,622 Software 2-5 years 21,977 19,378 Furniture and fixtures 3-5 years 1,892 698 Leasehold improvements Shorter of the life of the lease or estimated useful life (1-5 years) 18,428 11,757 109,712 95,455 Less accumulated depreciation and amortization (84,932 ) (83,714 ) Property and equipment, net $ 24,780 $ 11,741 Property and equipment under capital leases included in the amounts above were as follows (in thousands): December 31, 2017 2016 Cost $ 664 $ 173 Less accumulated depreciation (180 ) (68 ) Property and equipment under capital leases, net $ 484 $ 105 The net book values of the Company's property and equipment by geographic area were as follows (in thousands): December 31, 2017 2016 United States $ 17,576 $ 7,939 Canada 1,740 246 Asia/Pacific 3,853 2,963 Europe 1,400 593 Other 211 — $ 24,780 $ 11,741</t>
  </si>
  <si>
    <t>INTANGIBLE ASSETS AND GOODWILL (Tables)</t>
  </si>
  <si>
    <t>Schedule of intangible assets</t>
  </si>
  <si>
    <t>The Company's intangible assets at December 31, 2017 and 2016 consisted of the following (in thousands): December 31, 2017 Weighted average amortization period (years) Cost Accumulated amortization Net carrying value In-process research and development * $ 5,600 $ — $ 5,600 Developed technology 6.90 153,380 24,211 129,169 Customer relationships 9.32 120,840 12,015 108,825 Trade names 3.00 900 80 820 Internal use software 3.00 730 730 — 7.77 $ 281,450 $ 37,036 $ 244,414 December 31, 2016 Weighted average amortization period (years) Cost Accumulated amortization Net carrying value Developed technology 6.54 $ 34,980 $ 16,453 $ 18,527 Customer relationships 5.78 19,540 7,870 11,670 Internal use software 3.00 730 730 — 6.23 $ 55,250 $ 25,053 $ 30,197 * An in-process research and development intangible asset has an indefinite life until the product is generally available, at which time such asset is typically reclassified to developed technology.</t>
  </si>
  <si>
    <t>Schedule of amortization expense related to intangible assets</t>
  </si>
  <si>
    <t xml:space="preserve">Amortization expense for intangible assets for the years ended December 31, 2017 , 2016 and 2015 was as follows (in thousands): Year ended December 31, Statement of operations classification 2017 2016 2015 Developed technology $ 18,358 $ 6,038 $ 5,222 Cost of revenue - product Customer relationships 4,145 1,462 1,723 Sales and marketing Trade names 80 — — Sales and marketing Internal use software — — 162 Cost of revenue - product $ 22,583 $ 7,500 $ 7,107 </t>
  </si>
  <si>
    <t>Schedule of estimated future amortization expense for intangible assets</t>
  </si>
  <si>
    <t>Estimated future amortization expense for the Company's intangible assets at December 31, 2017 was as follows (in thousands): Years ending December 31, 2018 $ 46,013 2019 39,109 2020 38,590 2021 32,472 2022 26,534 Thereafter 61,696 $ 244,414</t>
  </si>
  <si>
    <t>Schedule of goodwill</t>
  </si>
  <si>
    <t>The changes in the carrying value of the Company's goodwill in the years ended December 31, 2017 and 2016 were as follows (in thousands): Year ended December 31, 2017 2016 Balance at January 1 Goodwill $ 52,499 $ 43,416 Accumulated impairment losses (3,106 ) (3,106 ) 49,393 40,310 Acquisition of GENBAND 285,825 — Acquisition of Taqua and subsequent purchase accounting adjustments 498 9,083 Balance at December 31 $ 335,716 $ 49,393 The components of the Company's goodwill balances at December 31, 2017 and 2016 were as follows: December 31, 2017 2016 Goodwill $ 338,822 $ 52,499 Accumulated impairment losses (3,106 ) (3,106 ) $ 335,716 $ 49,393</t>
  </si>
  <si>
    <t>ACCRUED EXPENSES (Tables)</t>
  </si>
  <si>
    <t>Schedule of accrued expenses</t>
  </si>
  <si>
    <t>Accrued expenses consisted of the following (in thousands): December 31, 2017 2016 Employee compensation and related costs $ 37,782 $ 15,879 Professional fees 13,743 1,243 Other 24,855 9,918 $ 76,380 $ 27,040</t>
  </si>
  <si>
    <t>RESTRUCTURING ACCRUAL (Tables)</t>
  </si>
  <si>
    <t>Summary of restructuring accrual activity</t>
  </si>
  <si>
    <t>Summaries of the Taqua Restructuring Initiative accrual activity for the years ended December 31, 2017 and 2016 are as follows (in thousands): Year ended December 31, 2017 Balance at Initiatives Adjustments for changes in estimate Cash Balance at Severance $ 384 $ 245 $ (49 ) $ (580 ) $ — Facilities 218 508 — (361 ) 365 $ 602 $ 753 $ (49 ) $ (941 ) $ 365 Year ended December 31, 2016 Balance at Initiatives Adjustments for changes in estimate Cash Balance at Severance $ — $ 971 $ — $ (587 ) $ 384 Facilities — 218 — — 218 $ — $ 1,189 $ — $ (587 ) $ 602 A summary of the Merger Restructuring Initiative accrual activity for the year ended December 31, 2017 is as follows (in thousands): Year ended December 31, 2017 Balance at Initiatives Adjustments for changes in estimate Cash Balance at Severance $ — $ 8,508 $ — $ (913 ) $ 7,595 Summaries of the 2016 Restructuring Initiative accrual activity for the years ended December 31, 2017 and 2016 are as follows (in thousands): Year ended December 31, 2017 Balance at Initiatives Adjustments for changes in estimate Cash Balance at Severance $ 497 $ 405 $ (26 ) $ (876 ) $ — Facilities — 126 — (31 ) 95 $ 497 $ 531 $ (26 ) $ (907 ) $ 95 Year ended December 31, 2016 Balance at Initiatives Adjustments for changes in estimate Cash Balance at Severance $ — $ 1,484 $ — $ (987 ) $ 497 Summaries of the 2015 Restructuring Initiative accrual for the years ended December 31, 2017 and 2016 are as follows (in thousands): Year ended December 31, 2017 Balance at Initiatives Adjustments for changes in estimate Cash Balance at Severance $ 168 $ — $ — $ (168 ) $ — Year ended December 31, 2016 Balance at Initiatives Adjustments for changes in estimate Cash Balance at Severance $ 749 $ — $ 67 $ (648 ) $ 168 A summary of the GENBAND Restructuring Initiative accrual activity for the year ended December 31, 2017 is as follows (in thousands): Year ended December 31, 2017 Balance at Liability assumed in connection with Merger Initiatives Adjustments for changes in estimate Cash Balance at Severance $ — $ 3,663 $ — $ (158 ) $ (1,589 ) $ 1,916 Facilities — 431 — (123 ) (103 ) 205 $ — $ 4,094 $ — $ (281 ) $ (1,692 ) $ 2,121</t>
  </si>
  <si>
    <t>LONG-TERM LIABILITIES (Tables)</t>
  </si>
  <si>
    <t>Schedule of long-term liabilities</t>
  </si>
  <si>
    <t>Long-term liabilities consisted of the following (in thousands): December 31, 2017 2016 Capital lease obligations $ 837 $ 124 Deferred rent 1,359 1,812 Restructuring 10,176 1,267 Pension obligations 7,524 — Taxes payable 2,079 — Other 2,544 790 24,519 3,993 Current portion (11,330 ) (2,360 ) Long-term liabilities, net of current portion $ 13,189 $ 1,633</t>
  </si>
  <si>
    <t>STOCK-BASED COMPENSATION PLANS (Tables)</t>
  </si>
  <si>
    <t>Schedule of activity related to outstanding stock options</t>
  </si>
  <si>
    <t>The activity related to the Company's outstanding stock options during the year ended December 31, 2017 was as follows: Number of Shares Weighted Average Exercise Price Weighted Average Remaining Contractual Term (years) Aggregate Intrinsic Value (in thousands) Outstanding at January 1, 2016 5,610,106 $ 15.73 Granted 7,760 $ 6.67 Exercised (105,688 ) $ 5.85 Forfeited (35,907 ) $ 13.82 Expired (5,041,084 ) $ 16.02 Outstanding at December 31, 2017 435,187 $ 14.71 4.30 $ 66 Vested or expected to vest at December 31, 2017 435,187 $ 14.71 4.30 $ 66 Exercisable at December 31, 2017 435,187 $ 14.71 4.30 $ 66</t>
  </si>
  <si>
    <t>Schedule of assumptions used to estimate the fair value of options at the date of grant using the Black-Scholes option pricing model</t>
  </si>
  <si>
    <t>The grant date fair values of options to purchase common stock granted in the years ended December 31, 2017 , 2016 and 2015 were estimated using the Black-Scholes valuation model with the following assumptions: Year ended December 31, 2017 2016 2015 Risk-free interest rate 1.22% - 1.95% 1.00% - 1.61% 1.46%-1.75% Expected dividends — — — Weighted average volatility 51.1% 54.8% 54.3% Expected life (years) 5.0 5.0-10.0 5.0-6.0</t>
  </si>
  <si>
    <t>Schedule of activity related to unvested restricted stock grants</t>
  </si>
  <si>
    <t>The activity related to the Company's RSAs for the year ended December 31, 2017 was as follows: Shares Weighted Average Grant Date Fair Value Unvested balance at January 1, 2017 2,030,028 $ 9.69 Granted 1,763,912 $ 6.77 Unvested PSUs converted to RSAs in connection with the Merger 95,834 $ 9.44 Vested (2,080,179 ) $ 8.93 Forfeited (113,013 ) $ 8.80 Unvested balance at December 31, 2017 1,696,582 $ 7.68 The activity related to the Company's RSUs for the year ended December 31, 2017 was as follows: Shares Weighted Average Grant Date Fair Value Unvested balance at January 1, 2017 110,219 $ 11.95 Granted — $ — Vested (80,374 ) $ 7.06 Forfeited (11,913 ) $ 8.66 Unvested balance at December 31, 2017 17,932 $ 6.99</t>
  </si>
  <si>
    <t>Schedule of activity related to performance stock awards</t>
  </si>
  <si>
    <t>The activity related to the Company's PSUs for the year ended December 31, 2017 was as follows: Shares Weighted Average Grant Date Fair Value Unvested balance at January 1, 2017 147,085 $ 12.11 Granted 165,000 $ 8.45 Unvested PSUs converted to RSAs in connection with the Merger (95,834 ) $ 9.44 Vested (145,357 ) $ 9.44 Forfeited (10,060 ) $ 11.87 Unvested balance at December 31, 2017 60,834 $ 9.65</t>
  </si>
  <si>
    <t>Schedule of stock-based compensation expenses which are included in condensed consolidated statement of operations</t>
  </si>
  <si>
    <t>The consolidated statements of operations included stock-based compensation for the years ended December 31, 2017 , 2016 and 2015 as follows (in thousands): Year ended December 31, 2017 2016 2015 Product cost of revenue $ 514 $ 359 $ 317 Service cost of revenue 1,448 1,314 1,524 Research and development 7,337 5,014 5,439 Sales and marketing 4,885 6,209 5,423 General and administrative 11,473 6,872 8,996 $ 25,657 $ 19,768 $ 21,699</t>
  </si>
  <si>
    <t>Schedule of common stock reserved for future issuance</t>
  </si>
  <si>
    <t>Common stock reserved for future issuance at December 31, 2017 consists of the following: Amended and Restated Stock Incentive Plan 5,359,243 ESPP 1,431,513 6,790,756</t>
  </si>
  <si>
    <t>NON-U.S. EMPLOYEE DEFINED BENEFIT PLANS (Tables)</t>
  </si>
  <si>
    <t>Changes in Projected Benefit Obligations, Fair Value of Plan Assets, and Funded Status of Plan</t>
  </si>
  <si>
    <t>A reconciliation of the changes in the benefit obligations and fair value of the assets of the defined benefit plans for the period from the Merger Date to December 31, 2017, the funded status of the plans and the amounts recognized in the consolidated balance sheet as of December 31, 2017 are as follows (in thousands): Changes in projected benefit obligations: Projected benefit obligation at Merger Date $ 10,515 Service cost 68 Interest cost 25 Participant contributions 5 Benefits paid (3 ) Net actuarial loss on obligation 562 Currency loss 312 Projected benefit obligation at December 31, 2017 $ 11,484 Changes in plan assets: Fair value of plan assets at Merger Date $ 3,776 Actual return on plan assets (8 ) Employer contributions 22 Participant contributions 5 Additional charges (4 ) Benefits paid (3 ) Currency gain 105 Fair value of plan assets at December 31, 2017 $ 3,893 Funded status at December 31, 2017 $ (7,591 ) Amounts recognized in accumulated other comprehensive loss consist of: Net actuarial loss $ 578 Amounts recognized in the consolidated balance sheet consist of: Accrued compensation and benefits (current pension liability) $ (67 ) Other long-term liabilities (non-current pension liability) (7,524 ) Net amount recognized $ (7,591 )</t>
  </si>
  <si>
    <t>Schedule of Accumulated Benefit Obligations</t>
  </si>
  <si>
    <t>Plans with underfunded or non-funded accumulated benefit obligations at December 31, 2017 are as follows (in thousands): Aggregate projected benefit obligation $ 11,484 Aggregate accumulated benefit obligation $ 7,793 Aggregate fair value of plan assets $ 3,893</t>
  </si>
  <si>
    <t>Schedule of Net Benefit Costs</t>
  </si>
  <si>
    <t>Net periodic benefit costs for the period from the Merger Date to December 31, 2017 are as follows (in thousands): Service cost $ 68 Interest cost 25 Expected return on plan assets (8 ) Additional charges 4 Net periodic benefit costs $ 89</t>
  </si>
  <si>
    <t>Schedule of Expected Benefit Payments</t>
  </si>
  <si>
    <t>Expected benefit payments for the next ten years are as follows: Years ending December 31, 2018 $ 67 2019 68 2020 49 2021 50 2022 50 2023 to 2027 847 $ 1,131</t>
  </si>
  <si>
    <t>Schedule of Defined Benefit Plan Amounts Recognized in Other Comprehensive Income (Loss)</t>
  </si>
  <si>
    <t>The change in plan assets and benefit obligations recognized in other comprehensive loss before tax for the period from the Merger Date to December 31, 2017 was as follows (in thousands): Net loss $ 578</t>
  </si>
  <si>
    <t>Schedule of Assumptions Used</t>
  </si>
  <si>
    <t>The principal weighted average assumptions used to determine the benefit obligation at December 31, 2017 are as follows: Discount rate 1.31 % Rate of compensation increase 3.38 % The principal weighted average assumptions used to determine net period benefit cost for the period from the Merger Date to December 31, 2017 are as follows: Discount rate 1.49 % Expected long-term return on plan assets 1.23 % Rate of compensation increase 3.38 %</t>
  </si>
  <si>
    <t>INCOME TAXES (Tables)</t>
  </si>
  <si>
    <t>Schedule of Income (Loss) Before Taxes</t>
  </si>
  <si>
    <t>The components of loss from continuing operations before income taxes consisted of the following (in thousands): Year ended December 31, 2017 2016 2015 Income (loss) before income taxes: United States $ (55,932 ) $ (11,973 ) $ (29,595 ) Foreign 2,240 557 (293 ) $ (53,692 ) $ (11,416 ) $ (29,888 )</t>
  </si>
  <si>
    <t>Schedule of Income Tax Expense (Benefit)</t>
  </si>
  <si>
    <t>The provision (benefit) for income taxes from continuing operations consisted of the following (in thousands): Year ended December 31, 2017 2016 2015 Provision (benefit) for income taxes: Current: Federal $ (200 ) $ 12 $ 60 State 115 24 150 Foreign 1,960 1,378 982 Total current 1,875 1,414 1,192 Deferred: Federal 49,570 (301 ) (7,069 ) State (4,833 ) (1,007 ) 4,962 Foreign (816 ) 338 155 Change in valuation allowance (64,236 ) 2,072 2,767 Total deferred (20,315 ) 1,102 815 Total $ (18,440 ) $ 2,516 $ 2,007</t>
  </si>
  <si>
    <t>Schedule of Effective Income Tax Rate Reconciliation</t>
  </si>
  <si>
    <t>A reconciliation of the Company's effective tax rate for continuing operations to the statutory federal rate is as follows: Year ended December 31, 2017 2016 2015 U.S. statutory income tax rate (35.0 )% (35.0 )% (35.0 )% State income taxes, net of federal benefit (1.2 ) — — Foreign income taxes 0.5 7.9 3.6 Foreign tax audit — 5.2 — Acquisition costs 6.0 — — Foreign deemed dividends 3.8 5.0 1.7 Stock-based compensation (26.8 ) 38.9 14.4 Tax credits 33.3 (11.6 ) (3.3 ) Uncertain tax positions 1.2 — — NOL and credit limitations 18.9 — — Valuation allowance (29.0 ) 1.9 24.3 Goodwill amortization 1.7 6.7 2.2 Meals and entertainment 0.5 1.4 0.8 Tax reform (8.8 ) — — Other, net 0.6 1.6 (2.0 ) Effective income tax rate (34.3 )% 22.0 % 6.7 %</t>
  </si>
  <si>
    <t>Summary of Deferred Tax Assets and Liabilities</t>
  </si>
  <si>
    <t>The following is a summary of the significant components of deferred income tax assets and liabilities (in thousands): December 31, 2017 2016 Assets: Net operating loss carryforwards $ 58,624 $ 77,425 Research and development tax credits 24,499 24,440 Other tax credits — 230 Intangible assets — 9,270 Deferred revenue 5,886 3,176 Accrued expenses 10,786 6,699 Inventory 5,980 5,010 Stock-based compensation 7,452 14,295 Fixed assets 727 2,879 Other temporary differences 1,556 13 115,510 143,437 Valuation allowance (89,600 ) (141,895 ) Total deferred tax assets 25,910 1,542 Liabilities: Purchased intangible assets (17,092 ) (3,047 ) Unremitted foreign income (3,171 ) — Total deferred tax liabilities (20,263 ) (3,047 ) Total net deferred tax assets $ 5,647 $ (1,505 ) The deferred tax assets and liabilities based on tax jurisdictions are presented in the Company's consolidated balance sheets as follows: Deferred income taxes - noncurrent assets $ 8,434 $ 1,542 Deferred income taxes - noncurrent liabilities (2,787 ) (3,047 ) $ 5,647 $ (1,505 )</t>
  </si>
  <si>
    <t>Schedule of Unrecognized Tax Benefits</t>
  </si>
  <si>
    <t>A reconciliation of the Company's unrecognized tax benefits is as follows (in thousands): 2017 2016 2015 Unrecognized tax benefits at January 1 $ 8,969 $ 8,888 $ 8,875 Increases related to current year tax positions 139 36 13 Increases related to prior period tax positions 430 723 — Increases related to business acquisitions 2,012 — — Decreases related to prior period tax positions (7,022 ) (81 ) — Settlements — (597 ) — Unrecognized tax benefits at December 31 $ 4,528 $ 8,969 $ 8,888</t>
  </si>
  <si>
    <t>MAJOR CUSTOMERS (Tables)</t>
  </si>
  <si>
    <t>Schedule of customers contributing 10% or more of the revenue</t>
  </si>
  <si>
    <t>The following customers contributed 10% or more of the Company's revenue in at least one of the years ended December 31, 2017, 2016 and 2015 : Year ended December 31, 2017 2016 2015 Verizon Communications Inc. 17% * * AT&amp;T Inc. * 12% 13%</t>
  </si>
  <si>
    <t>GEOGRAPHIC AND OPERATING SEGMENT INFORMATION (Tables)</t>
  </si>
  <si>
    <t>Summary of revenue by geographic area as a percentage of total revenue</t>
  </si>
  <si>
    <t>The Company's classification of revenue by geographic area is determined by the location of the Company's customers. The following table summarizes revenue by geographic area as a percentage of total revenue: Year ended December 31, 2017 2016 2015 United States 66 % 69 % 71 % Europe, Middle East and Africa 14 13 13 Japan 7 10 10 Other Asia Pacific 7 5 4 Other 6 3 2 100 % 100 % 100 %</t>
  </si>
  <si>
    <t>Schedule of revenue by type</t>
  </si>
  <si>
    <t>The Company's service revenue is comprised of the following (in thousands): Year ended December 31, 2017 2016 2015 Maintenance $ 114,735 $ 86,995 $ 89,280 Professional services 34,088 19,215 17,841 $ 148,823 $ 106,210 $ 107,121</t>
  </si>
  <si>
    <t>COMMITMENTS AND CONTINGENCIES (Tables)</t>
  </si>
  <si>
    <t>Schedule of Future Minimum Rental Payments for Operating Leases</t>
  </si>
  <si>
    <t>Future minimum payments under operating lease arrangements as of December 31, 2017 were as follows (in thousands): Years ending December 31, 2018 $ 14,703 2019 11,067 2020 6,632 2021 5,612 2022 3,680 Thereafter 15,866 $ 57,560</t>
  </si>
  <si>
    <t>QUARTERLY RESULTS (UNAUDITED) (Tables)</t>
  </si>
  <si>
    <t>Schedule of quarterly financial information</t>
  </si>
  <si>
    <t>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Quarter Second Quarter Third Quarter Fourth Quarter (1) (In thousands, except per share data) Fiscal 2017 Revenue $ 53,368 $ 55,733 $ 74,629 $ 146,212 Cost of revenue 19,620 19,331 20,082 69,413 Gross profit $ 33,748 $ 36,402 $ 54,547 $ 76,799 Income (loss) from operations $ (10,782 ) $ (12,703 ) $ 3,919 $ (35,663 ) Net income (loss) $ (10,646 ) $ (12,345 ) $ 3,453 $ (15,714 ) Earnings (loss) per share (3): Basic $ (0.22 ) $ (0.25 ) $ 0.07 $ (0.18 ) Diluted $ (0.22 ) $ (0.25 ) $ 0.07 $ (0.18 ) Shares used in computing earnings (loss) per share: Basic 49,114 49,543 49,753 86,567 Diluted 49,114 49,543 50,131 86,567 First Quarter Second Quarter Third Quarter (2) Fourth Quarter (In thousands, except per share data) Fiscal 2016 Revenue $ 59,151 $ 60,857 $ 65,011 $ 67,572 Cost of revenue 20,748 20,629 21,425 22,178 Gross profit $ 38,403 $ 40,228 $ 43,586 $ 45,394 Loss from operations $ (3,881 ) $ (2,708 ) $ (4,316 ) $ (2,704 ) Net loss $ (4,654 ) $ (2,916 ) $ (3,731 ) $ (2,631 ) Loss per share (3): Basic $ (0.09 ) $ (0.06 ) $ (0.08 ) $ (0.05 ) Diluted $ (0.09 ) $ (0.06 ) $ (0.08 ) $ (0.05 ) Shares used in computing loss per share: Basic 49,484 49,423 49,402 49,232 Diluted 49,484 49,423 49,402 49,232 __________________________________ (1) Includes the results of GENBAND for the period subsequent to October 27, 2017. (2) Includes the results of Taqua for the period subsequent to September 26, 2016. (3) Income (loss) per share is calculated independently for each of the quarters presented; accordingly, the sum of the quarterly earnings (loss) per share amounts may not equal the total calculated for the year.</t>
  </si>
  <si>
    <t>NATURE OF THE BUSINESS (Narrative) (Details)</t>
  </si>
  <si>
    <t>Dec. 31, 2017customer</t>
  </si>
  <si>
    <t>Number of customers</t>
  </si>
  <si>
    <t>BASIS OF PRESENTATION AND SUMMARY OF SIGNIFICANT ACCOUNTING POLICIES - Narrative (Details) $ in Millions</t>
  </si>
  <si>
    <t>Dec. 31, 2017USD ($)segment</t>
  </si>
  <si>
    <t>Dec. 31, 2016USD ($)</t>
  </si>
  <si>
    <t>Dec. 31, 2015USD ($)</t>
  </si>
  <si>
    <t>Property, Plant and Equipment [Line Items]</t>
  </si>
  <si>
    <t>Maximum measurement period from the acquisition date within which company records adjustments to the assets acquired and liabilities assumed</t>
  </si>
  <si>
    <t>1 year</t>
  </si>
  <si>
    <t>Advertising expense | $</t>
  </si>
  <si>
    <t>Number of reportable operating segments | segment</t>
  </si>
  <si>
    <t>Leasehold improvements</t>
  </si>
  <si>
    <t>Property and equipment, useful life</t>
  </si>
  <si>
    <t>5 years</t>
  </si>
  <si>
    <t>Software</t>
  </si>
  <si>
    <t>3 years</t>
  </si>
  <si>
    <t>Minimum</t>
  </si>
  <si>
    <t>2 years</t>
  </si>
  <si>
    <t>Minimum | Leasehold improvements</t>
  </si>
  <si>
    <t>Minimum | Software</t>
  </si>
  <si>
    <t>Maximum</t>
  </si>
  <si>
    <t>Maximum | Leasehold improvements</t>
  </si>
  <si>
    <t>Maximum | Software</t>
  </si>
  <si>
    <t>BASIS OF PRESENTATION AND SUMMARY OF SIGNIFICANT ACCOUNTING POLICIES - Foreign Currency Translation (Details) - USD ($) $ in Millions</t>
  </si>
  <si>
    <t>General and Administrative Expense [Member]</t>
  </si>
  <si>
    <t>Schedule of Foreign Currency Balance [Line Items]</t>
  </si>
  <si>
    <t>Transaction gains (losses)</t>
  </si>
  <si>
    <t>BASIS OF PRESENTATION AND SUMMARY OF SIGNIFICANT ACCOUNTING POLICIES - Accounting for Income Taxes (Details) - USD ($) $ in Thousands</t>
  </si>
  <si>
    <t>Tax liability related to undistributed foreign earnings</t>
  </si>
  <si>
    <t>BASIS OF PRESENTATION AND SUMMARY OF SIGNIFICANT ACCOUNTING POLICIES - Recent Accounting Pronouncements (Details) - USD ($) $ in Thousands</t>
  </si>
  <si>
    <t>Dec. 31, 2018</t>
  </si>
  <si>
    <t>Increase in deferred tax asset</t>
  </si>
  <si>
    <t>Accounting Standards Update 2016-09</t>
  </si>
  <si>
    <t>Forecast | Accounting Standards Update 2014-09</t>
  </si>
  <si>
    <t>Capitalized commission expense</t>
  </si>
  <si>
    <t>Retained Earnings | Forecast | Accounting Standards Update 2014-09</t>
  </si>
  <si>
    <t>Decrease to accumulated deficit</t>
  </si>
  <si>
    <t>BUSINESS ACQUISITONS - GENBAND MERGER (Details) - USD ($)</t>
  </si>
  <si>
    <t>Oct. 27, 2017</t>
  </si>
  <si>
    <t>Repayments of lines of credit</t>
  </si>
  <si>
    <t>Debt average interest rate</t>
  </si>
  <si>
    <t>4.51%</t>
  </si>
  <si>
    <t>Former Sonus Networks Inc. Shareholders [Member]</t>
  </si>
  <si>
    <t>Percentage of ownership after transaction</t>
  </si>
  <si>
    <t>50.00%</t>
  </si>
  <si>
    <t>Former GENBAND Holdings Company And Two Related Holding Companies Shareholders [Member]</t>
  </si>
  <si>
    <t>Sale of stock, percentage of ownership after transaction</t>
  </si>
  <si>
    <t>Repayments of long-term debt</t>
  </si>
  <si>
    <t>Payment of GENBAND management fee</t>
  </si>
  <si>
    <t>Promissory note issued to GENBAND equity holders</t>
  </si>
  <si>
    <t>4.67%</t>
  </si>
  <si>
    <t>GENBAND | Line of Credit</t>
  </si>
  <si>
    <t>Debt assumed as part of GENBAND merger</t>
  </si>
  <si>
    <t>GENBAND | Letter of Credit</t>
  </si>
  <si>
    <t>BUSINESS ACQUISITONS - SCHEDULE OF GENBAND PURCHASE PRICE ALLOCATION (Details) - USD ($)</t>
  </si>
  <si>
    <t>Cash consideration:</t>
  </si>
  <si>
    <t>Net cash consideration</t>
  </si>
  <si>
    <t>Fair value of Sonus stock issued</t>
  </si>
  <si>
    <t>Intangible assets:</t>
  </si>
  <si>
    <t>Repayment of GENBAND long-term debt and accrued interest, related party</t>
  </si>
  <si>
    <t>Payment of GENBAND management fees due to majority shareholder</t>
  </si>
  <si>
    <t>Less cash acquired</t>
  </si>
  <si>
    <t>Fair value of total consideration</t>
  </si>
  <si>
    <t>Fair value of assets acquired and liabilities assumed:</t>
  </si>
  <si>
    <t>Current assets, net of cash acquired</t>
  </si>
  <si>
    <t>Property and equipment</t>
  </si>
  <si>
    <t>Other noncurrent assets</t>
  </si>
  <si>
    <t>Other current liabilities</t>
  </si>
  <si>
    <t>Assets acquired and liabilities assumed</t>
  </si>
  <si>
    <t>GENBAND | In-process research and development</t>
  </si>
  <si>
    <t>Finite-lived intangibles</t>
  </si>
  <si>
    <t>GENBAND | Developed Technology Rights [Member]</t>
  </si>
  <si>
    <t>GENBAND | Customer relationships</t>
  </si>
  <si>
    <t>GENBAND | Trade names</t>
  </si>
  <si>
    <t>BUSINESS ACQUISITONS - GENBAND PRO FORMA RESULTS (Details) - USD ($) $ / shares in Units, $ in Thousands</t>
  </si>
  <si>
    <t>Revenue</t>
  </si>
  <si>
    <t>Loss per share</t>
  </si>
  <si>
    <t>BUSINESS ACQUISITONS - TAQUA, LLC ACQUISITION (Details) - USD ($) $ in Thousands</t>
  </si>
  <si>
    <t>Sep. 26, 2016</t>
  </si>
  <si>
    <t>Mar. 31, 2017</t>
  </si>
  <si>
    <t>Cash, net of cash acquired</t>
  </si>
  <si>
    <t>Current assets</t>
  </si>
  <si>
    <t>Primary adjustments, increase to current liabilities</t>
  </si>
  <si>
    <t>Primary adjustments, increase to noncurrent liabilities</t>
  </si>
  <si>
    <t>Reversal of contingent liability</t>
  </si>
  <si>
    <t>Net reduction in goodwill</t>
  </si>
  <si>
    <t>Business combination, pro forma revenue</t>
  </si>
  <si>
    <t>Earnings (loss) attributable to acquisition</t>
  </si>
  <si>
    <t>Taqua, LLC | Developed Technology Rights [Member]</t>
  </si>
  <si>
    <t>Increase (decrease) in intangible assets</t>
  </si>
  <si>
    <t>Taqua, LLC | Customer relationships</t>
  </si>
  <si>
    <t>Taqua, LLC | Maximum</t>
  </si>
  <si>
    <t>BUSINESS ACQUISITONS - SCHEDULE OF TAQUA, LLC PURCHASE PRICE ALLOCATION (Details) - USD ($) $ in Thousands</t>
  </si>
  <si>
    <t>Fair value of consideration transferred:</t>
  </si>
  <si>
    <t>Business Combination, Recognized Identifiable Assets Acquired and Liabilities Assumed, Current Assets</t>
  </si>
  <si>
    <t>Business Combination, Recognized Identifiable Assets Acquired and Liabilities Assumed, Other Noncurrent Assets</t>
  </si>
  <si>
    <t>Intangible assets</t>
  </si>
  <si>
    <t>BUSINESS ACQUISITONS - BUSINESS ACQUISITONS - (Details) - USD ($) shares in Millions</t>
  </si>
  <si>
    <t>Jan. 02, 2015</t>
  </si>
  <si>
    <t>Sep. 30, 2016</t>
  </si>
  <si>
    <t>Mar. 31, 2016</t>
  </si>
  <si>
    <t>Sep. 25, 2015</t>
  </si>
  <si>
    <t>Jul. 02, 2015</t>
  </si>
  <si>
    <t>Acquisition-Related Costs</t>
  </si>
  <si>
    <t>Professional and services fees (acquisition-related)</t>
  </si>
  <si>
    <t>Management bonuses (acquisition-related)</t>
  </si>
  <si>
    <t>Integration-related expenses</t>
  </si>
  <si>
    <t>Acquisition-related</t>
  </si>
  <si>
    <t>In-process research and development</t>
  </si>
  <si>
    <t>Acquisition Of Net</t>
  </si>
  <si>
    <t>Finite-lived intangible assets, period increase (decrease)</t>
  </si>
  <si>
    <t>Treq Labs, Inc [Member]</t>
  </si>
  <si>
    <t>Payments to acquire business, net of cash acquired, initial payment</t>
  </si>
  <si>
    <t>Business combination, future consideration payment</t>
  </si>
  <si>
    <t>Business combination, contingent consideration arrangements, shares authorized in earn-out agreement</t>
  </si>
  <si>
    <t>Business combination, contingent consideration, liability</t>
  </si>
  <si>
    <t>Treq Labs, Inc [Member] | In-process research and development</t>
  </si>
  <si>
    <t>Treq Labs, Inc [Member] | Developed technology</t>
  </si>
  <si>
    <t>SDN Business [Member] | In-process research and development</t>
  </si>
  <si>
    <t>Earn-Out Agreement Revenue Level 1 [Member]</t>
  </si>
  <si>
    <t>Business combination, contingent consideration arrangements, duration of earn-out agreement</t>
  </si>
  <si>
    <t>Earn-Out Agreement Revenue Level 1 [Member] | Treq Labs, Inc [Member]</t>
  </si>
  <si>
    <t>Business combination, contingent consideration arrangements, earn-out agreement aggregate revenue threshold</t>
  </si>
  <si>
    <t>Earn-Out Agreement Revenue Level 2 [Member] | Treq Labs, Inc [Member]</t>
  </si>
  <si>
    <t>EARNINGS (LOSS) PER SHARE - (Details) - shares shares in Thousands</t>
  </si>
  <si>
    <t>3 Months Ended</t>
  </si>
  <si>
    <t>Sep. 30, 2017</t>
  </si>
  <si>
    <t>Jun. 30, 2016</t>
  </si>
  <si>
    <t>Reconciliation of weighted average shares outstanding from basic to diluted</t>
  </si>
  <si>
    <t>Weighted average shares outstanding - basic</t>
  </si>
  <si>
    <t>Potential dilutive common shares</t>
  </si>
  <si>
    <t>Weighted average shares outstanding - diluted</t>
  </si>
  <si>
    <t>Common stock and unvested shares of restricted stock not included because their effect would have been antidilutive (in shares)</t>
  </si>
  <si>
    <t>CASH EQUIVALENTS AND INVESTMENTS - Narrative (Details) - USD ($) $ in Millions</t>
  </si>
  <si>
    <t>Proceeds from sale of available-for-sale securities</t>
  </si>
  <si>
    <t>CASH EQUIVALENTS AND INVESTMENTS - Schedule of Activity for Short-Term Investments (Detail) - USD ($)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Period considered to classify available-for-sale securities as investments</t>
  </si>
  <si>
    <t>Municipal obligations</t>
  </si>
  <si>
    <t>U.S. government agency notes</t>
  </si>
  <si>
    <t>Corporate debt securities</t>
  </si>
  <si>
    <t>Certificates of deposit</t>
  </si>
  <si>
    <t>CASH EQUIVALENTS AND INVESTMENTS - Schedule of Short-Term Investments by Measurement (Detail) - USD ($) $ in Thousands</t>
  </si>
  <si>
    <t>Cash and cash equivalents, Marketable securities and Investments</t>
  </si>
  <si>
    <t>Quoted prices in active markets (Level 1)</t>
  </si>
  <si>
    <t>Significant other observable inputs (Level 2)</t>
  </si>
  <si>
    <t>Significant unobservable inputs (Level 3)</t>
  </si>
  <si>
    <t>Municipal obligations | Quoted prices in active markets (Level 1)</t>
  </si>
  <si>
    <t>Municipal obligations | Significant other observable inputs (Level 2)</t>
  </si>
  <si>
    <t>Municipal obligations | Significant unobservable inputs (Level 3)</t>
  </si>
  <si>
    <t>U.S. government agency notes | Quoted prices in active markets (Level 1)</t>
  </si>
  <si>
    <t>U.S. government agency notes | Significant other observable inputs (Level 2)</t>
  </si>
  <si>
    <t>U.S. government agency not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Certificates of deposit | Quoted prices in active markets (Level 1)</t>
  </si>
  <si>
    <t>Certificates of deposit | Significant other observable inputs (Level 2)</t>
  </si>
  <si>
    <t>Certificates of deposit | Significant unobservable inputs (Level 3)</t>
  </si>
  <si>
    <t>ACCOUNTS RECEIVABLE, NET - Schedule of Accounts Receivabale, Net (Details) - USD ($) $ in Thousands</t>
  </si>
  <si>
    <t>Dec. 31, 2014</t>
  </si>
  <si>
    <t>Allowance for doubtful accounts</t>
  </si>
  <si>
    <t>ACCOUNTS RECEIVABLE, NET - Schedule of Allowance for Doubtful Accounts (Details) - USD ($) $ in Thousands</t>
  </si>
  <si>
    <t>Allowance for Doubtful Accounts Receivable [Roll Forward]</t>
  </si>
  <si>
    <t>Balance at beginning of year</t>
  </si>
  <si>
    <t>Charges to expense</t>
  </si>
  <si>
    <t>Charges (credits) to other accounts (deferred revenue)</t>
  </si>
  <si>
    <t>Write-offs</t>
  </si>
  <si>
    <t>Balance at end of year</t>
  </si>
  <si>
    <t>INVENTORY - (Details) - USD ($) $ in Thousands</t>
  </si>
  <si>
    <t>On-hand final assemblies and finished goods inventories</t>
  </si>
  <si>
    <t>Deferred cost of goods sold</t>
  </si>
  <si>
    <t>Gross inventory</t>
  </si>
  <si>
    <t>Less current portion</t>
  </si>
  <si>
    <t>Noncurrent portion (included in Other assets)</t>
  </si>
  <si>
    <t>PROPERTY AND EQUIPMENT - Schedule of Property and Equipment (Details) - USD ($) $ in Thousands</t>
  </si>
  <si>
    <t>Property and equipment, gross</t>
  </si>
  <si>
    <t>Less accumulated depreciation and amortization</t>
  </si>
  <si>
    <t>Equipment</t>
  </si>
  <si>
    <t>Equipment | Minimum</t>
  </si>
  <si>
    <t>Equipment | Maximum</t>
  </si>
  <si>
    <t>Software | Minimum</t>
  </si>
  <si>
    <t>Software | Maximum</t>
  </si>
  <si>
    <t>Furniture and fixtures</t>
  </si>
  <si>
    <t>Furniture and fixtures | Minimum</t>
  </si>
  <si>
    <t>Furniture and fixtures | Maximum</t>
  </si>
  <si>
    <t>Leasehold improvements | Minimum</t>
  </si>
  <si>
    <t>Leasehold improvements | Maximum</t>
  </si>
  <si>
    <t>PROPERTY AND EQUIPMENT - Narrative (Details) - USD ($) $ in Thousands</t>
  </si>
  <si>
    <t>PROPERTY AND EQUIPMENT - Property and Equipment Under Capital Leases (Details) - USD ($) $ in Thousands</t>
  </si>
  <si>
    <t>Cost</t>
  </si>
  <si>
    <t>Less accumulated depreciation</t>
  </si>
  <si>
    <t>Property and equipment under capital leases, net</t>
  </si>
  <si>
    <t>PROPERTY AND EQUIPMENT - Property and Equipment by Geographic Area (Details) - USD ($) $ in Thousands</t>
  </si>
  <si>
    <t>United States</t>
  </si>
  <si>
    <t>Canada</t>
  </si>
  <si>
    <t>Asia/Pacific</t>
  </si>
  <si>
    <t>Europe</t>
  </si>
  <si>
    <t>INTANGIBLE ASSETS AND GOODWILL - (Details) - USD ($) $ in Thousands</t>
  </si>
  <si>
    <t>Intangible Assets And Goodwill</t>
  </si>
  <si>
    <t>Weighted average amortization period (years)</t>
  </si>
  <si>
    <t>7 years 9 months 7 days</t>
  </si>
  <si>
    <t>6 years 2 months 24 days</t>
  </si>
  <si>
    <t>Accumulated amortization</t>
  </si>
  <si>
    <t>Net carrying value</t>
  </si>
  <si>
    <t>Amortization expense</t>
  </si>
  <si>
    <t>Amortization and impairment of intangible assets</t>
  </si>
  <si>
    <t>Estimated future amortization expense for intangible assets</t>
  </si>
  <si>
    <t>Thereafter</t>
  </si>
  <si>
    <t>Goodwill [Roll Forward]</t>
  </si>
  <si>
    <t>Accumulated impairment losses</t>
  </si>
  <si>
    <t>Goodwill at the beginning of the period</t>
  </si>
  <si>
    <t>Goodwill at the end of the period</t>
  </si>
  <si>
    <t>Developed technology</t>
  </si>
  <si>
    <t>6 years 10 months 25 days</t>
  </si>
  <si>
    <t>6 years 6 months 15 days</t>
  </si>
  <si>
    <t>Customer relationships</t>
  </si>
  <si>
    <t>9 years 3 months 26 days</t>
  </si>
  <si>
    <t>5 years 9 months 10 days</t>
  </si>
  <si>
    <t>Trade names</t>
  </si>
  <si>
    <t>Internal use software</t>
  </si>
  <si>
    <t>Acquisition of NET</t>
  </si>
  <si>
    <t>ACCRUED EXPENSES - (Details) - USD ($) $ in Thousands</t>
  </si>
  <si>
    <t>Employee compensation and related costs</t>
  </si>
  <si>
    <t>Professional fees</t>
  </si>
  <si>
    <t>RESTRUCTURING ACCRUAL - (Details) $ in Thousands</t>
  </si>
  <si>
    <t>Apr. 16, 2015employees</t>
  </si>
  <si>
    <t>Jun. 30, 2017USD ($)</t>
  </si>
  <si>
    <t>Dec. 31, 2017USD ($)</t>
  </si>
  <si>
    <t>Restructuring Reserve [Roll Forward]</t>
  </si>
  <si>
    <t>Balance at the beginning of the period</t>
  </si>
  <si>
    <t>Balance at the end of the period</t>
  </si>
  <si>
    <t>Accrued restructuring</t>
  </si>
  <si>
    <t>2016 Restructuring</t>
  </si>
  <si>
    <t>Adjustments for changes in estimate</t>
  </si>
  <si>
    <t>Cash payments</t>
  </si>
  <si>
    <t>2016 Restructuring | Employee severance</t>
  </si>
  <si>
    <t>2016 Restructuring | Facilities</t>
  </si>
  <si>
    <t>Taqua Restructuring Incentive</t>
  </si>
  <si>
    <t>Other Restructuring Costs</t>
  </si>
  <si>
    <t>Taqua Restructuring Incentive | Employee severance</t>
  </si>
  <si>
    <t>Taqua Restructuring Incentive | Facilities</t>
  </si>
  <si>
    <t>2015 Restructuring [Member]</t>
  </si>
  <si>
    <t>Restructuring Cost and Reserve [Line Items]</t>
  </si>
  <si>
    <t>Number of positions eliminated | employees</t>
  </si>
  <si>
    <t>Number of positions eliminated (percent)</t>
  </si>
  <si>
    <t>12.50%</t>
  </si>
  <si>
    <t>2015 Restructuring [Member] | Employee severance</t>
  </si>
  <si>
    <t>RESTRUCTURING ACCRUAL - Merger Restructuring Initiative (Details) $ in Thousands</t>
  </si>
  <si>
    <t>Oct. 27, 2017USD ($)</t>
  </si>
  <si>
    <t>Dec. 31, 2017USD ($)employees</t>
  </si>
  <si>
    <t>Liability assumed in connection with Merger</t>
  </si>
  <si>
    <t>Initiatives charged to expense</t>
  </si>
  <si>
    <t>Merger Restructuring</t>
  </si>
  <si>
    <t>Additional positions expected to be eliminated in 2018 | employees</t>
  </si>
  <si>
    <t>Expected future cost</t>
  </si>
  <si>
    <t>GENBAND Restructuring</t>
  </si>
  <si>
    <t>Restructuring liability assumed</t>
  </si>
  <si>
    <t>Employee severance | Merger Restructuring</t>
  </si>
  <si>
    <t>Employee severance | GENBAND Restructuring</t>
  </si>
  <si>
    <t>Employee severance | GENBAND</t>
  </si>
  <si>
    <t>Facilities | GENBAND Restructuring</t>
  </si>
  <si>
    <t>Facilities | GENBAND</t>
  </si>
  <si>
    <t>RESTRUCTURING ACCRUAL - Balance Sheet Classification (Details) - USD ($) $ in Millions</t>
  </si>
  <si>
    <t>Long-term portion of accrued restructuring</t>
  </si>
  <si>
    <t>DEBT - Assumed Senior Secured Credit Agreement (Details) - USD ($) $ in Millions</t>
  </si>
  <si>
    <t>Dec. 21, 2017</t>
  </si>
  <si>
    <t>Debt Instrument [Line Items]</t>
  </si>
  <si>
    <t>Revolving Credit Facility | Line of Credit</t>
  </si>
  <si>
    <t>Line of credit potential increases</t>
  </si>
  <si>
    <t>Silicon Valley Bank | Revolving Credit Facility | Line of Credit</t>
  </si>
  <si>
    <t>Current borrowing capacity for line of credit</t>
  </si>
  <si>
    <t>Potential further increases</t>
  </si>
  <si>
    <t>Line of Credit | GENBAND</t>
  </si>
  <si>
    <t>Letter of Credit | GENBAND</t>
  </si>
  <si>
    <t>DEBT - Senior Secured Credit Facility (Details) - USD ($) $ in Millions</t>
  </si>
  <si>
    <t>Outstanding debt</t>
  </si>
  <si>
    <t>Debt interest rate</t>
  </si>
  <si>
    <t>Line of Credit</t>
  </si>
  <si>
    <t>Commitment potential aggregate increase amount</t>
  </si>
  <si>
    <t>Commitments from lender</t>
  </si>
  <si>
    <t>Fronting fee percentage</t>
  </si>
  <si>
    <t>0.125%</t>
  </si>
  <si>
    <t>Default rate percentage</t>
  </si>
  <si>
    <t>2.00%</t>
  </si>
  <si>
    <t>Revolving Credit Facility | Line of Credit | Minimum</t>
  </si>
  <si>
    <t>Commitment fee percentage</t>
  </si>
  <si>
    <t>0.25%</t>
  </si>
  <si>
    <t>Letter of credit, fee multiplier</t>
  </si>
  <si>
    <t>1.50%</t>
  </si>
  <si>
    <t>Revolving Credit Facility | Line of Credit | Maximum</t>
  </si>
  <si>
    <t>Basis spread on variable rate</t>
  </si>
  <si>
    <t>0.40%</t>
  </si>
  <si>
    <t>Revolving Credit Facility | Line of Credit | London Interbank Offered Rate (LIBOR) | Minimum</t>
  </si>
  <si>
    <t>2.50%</t>
  </si>
  <si>
    <t>Revolving Credit Facility | Line of Credit | London Interbank Offered Rate (LIBOR) | Maximum</t>
  </si>
  <si>
    <t>3.00%</t>
  </si>
  <si>
    <t>Revolving Credit Facility | Line of Credit | Base Rate</t>
  </si>
  <si>
    <t>0.50%</t>
  </si>
  <si>
    <t>Revolving Credit Facility | Line of Credit | Additional Applicable Margin | Minimum</t>
  </si>
  <si>
    <t>Letter of Credit | Line of Credit</t>
  </si>
  <si>
    <t>Swingline loan | Line of Credit</t>
  </si>
  <si>
    <t>DEBT - Promissory Note (Details) - GENBAND - USD ($)</t>
  </si>
  <si>
    <t>Promissory note interest rate</t>
  </si>
  <si>
    <t>7.50%</t>
  </si>
  <si>
    <t>10.00%</t>
  </si>
  <si>
    <t>LONG-TERM LIABILITIES - Schedule of Long-Term Liabilities (Details) - USD ($) $ in Thousands</t>
  </si>
  <si>
    <t>Capital lease obligations</t>
  </si>
  <si>
    <t>Deferred rent</t>
  </si>
  <si>
    <t>Pension obligations</t>
  </si>
  <si>
    <t>Taxes payable</t>
  </si>
  <si>
    <t>Long-term liabilities</t>
  </si>
  <si>
    <t>Current portion</t>
  </si>
  <si>
    <t>Long-term liabilities, net of current portion</t>
  </si>
  <si>
    <t>COMMON STOCK REPURCHASES (Details) - USD ($) shares in Millions</t>
  </si>
  <si>
    <t>Jul. 29, 2013</t>
  </si>
  <si>
    <t>Class of Stock [Line Items]</t>
  </si>
  <si>
    <t>Payments for repurchase of common stock</t>
  </si>
  <si>
    <t>Authorized amount</t>
  </si>
  <si>
    <t>Shares repurchased and retired, shares</t>
  </si>
  <si>
    <t>STOCK-BASED COMPENSATION PLANS - Amended and Restate Stock Incentive Plan (Details) - shares</t>
  </si>
  <si>
    <t>Jun. 09, 2016</t>
  </si>
  <si>
    <t>Share-based Compensation Arrangement by Share-based Payment Award [Line Items]</t>
  </si>
  <si>
    <t>Shares available for future issuance (in shares)</t>
  </si>
  <si>
    <t>Amended and Restated Stock Incentive Plan</t>
  </si>
  <si>
    <t>Number of additional authorized shares</t>
  </si>
  <si>
    <t>STOCK-BASED COMPENSATION PLANS - Treatment of Equity Awards in Connection with the Merger (Details) - shares shares in Thousands</t>
  </si>
  <si>
    <t>Oct. 25, 2017</t>
  </si>
  <si>
    <t>Oct. 22, 2017</t>
  </si>
  <si>
    <t>Accelerated vesting (in shares)</t>
  </si>
  <si>
    <t>Canceled vested unexervised stock options (in shares)</t>
  </si>
  <si>
    <t>RSA</t>
  </si>
  <si>
    <t>RSUs</t>
  </si>
  <si>
    <t>PSAs</t>
  </si>
  <si>
    <t>STOCK-BASED COMPENSATION PLANS - Executive Equity Arrangements (Details) $ in Millions</t>
  </si>
  <si>
    <t>Apr. 01, 2017shares</t>
  </si>
  <si>
    <t>Mar. 31, 2017shares</t>
  </si>
  <si>
    <t>Mar. 16, 2017shares</t>
  </si>
  <si>
    <t>Apr. 01, 2016executivesshares</t>
  </si>
  <si>
    <t>Mar. 16, 2015executivesshares</t>
  </si>
  <si>
    <t>Feb. 28, 2017shares</t>
  </si>
  <si>
    <t>Sep. 25, 2015USD ($)executives</t>
  </si>
  <si>
    <t>Dec. 31, 2017shares</t>
  </si>
  <si>
    <t>Granted (in shares)</t>
  </si>
  <si>
    <t>Executive granted shares | executives</t>
  </si>
  <si>
    <t>Vested (in shares)</t>
  </si>
  <si>
    <t>Forfeited (in shares)</t>
  </si>
  <si>
    <t>2017 Performance Share Units | PSAs</t>
  </si>
  <si>
    <t>2016 Performance Share Units | PSAs</t>
  </si>
  <si>
    <t>Percent of performance metrics achieved</t>
  </si>
  <si>
    <t>90.40%</t>
  </si>
  <si>
    <t>2015 Performance Share Units | PSAs</t>
  </si>
  <si>
    <t>76.00%</t>
  </si>
  <si>
    <t>2015 Bonus</t>
  </si>
  <si>
    <t>Number of executives | executives</t>
  </si>
  <si>
    <t>Stock-based compensation expense, adjustments to additional paid in capital | $</t>
  </si>
  <si>
    <t>Deferred Bonus | 2015 Bonus</t>
  </si>
  <si>
    <t>Bonus expense | $</t>
  </si>
  <si>
    <t>STOCK-BASED COMPENSATION PLANS - Stock Options (Details) - USD ($) $ / shares in Units, $ in Thousands</t>
  </si>
  <si>
    <t>Amended 2007 Plan</t>
  </si>
  <si>
    <t>Award expiration period</t>
  </si>
  <si>
    <t>10 years</t>
  </si>
  <si>
    <t>2008 plan</t>
  </si>
  <si>
    <t>7 years</t>
  </si>
  <si>
    <t>2012 plan</t>
  </si>
  <si>
    <t>Stock options</t>
  </si>
  <si>
    <t>Weighted average grant date fair value</t>
  </si>
  <si>
    <t>Intrinsic value of options exercised</t>
  </si>
  <si>
    <t>STOCK-BASED COMPENSATION PLANS - Other Disclosures (Details) - USD ($)</t>
  </si>
  <si>
    <t>Dec. 13, 2017</t>
  </si>
  <si>
    <t>Apr. 01, 2016</t>
  </si>
  <si>
    <t>Mar. 16, 2015</t>
  </si>
  <si>
    <t>Weighted average exercise price</t>
  </si>
  <si>
    <t>Granted (in dollars per share)</t>
  </si>
  <si>
    <t>Range of assumptions used in estimating fair value of options</t>
  </si>
  <si>
    <t>Expected dividends</t>
  </si>
  <si>
    <t>0.00%</t>
  </si>
  <si>
    <t>Expected life</t>
  </si>
  <si>
    <t>Weighted average grant-date fair value</t>
  </si>
  <si>
    <t>Tax benefit for employee stock-based compensation</t>
  </si>
  <si>
    <t>Stock-based compensation (in dollars)</t>
  </si>
  <si>
    <t>Unrecognized stock-based compensation expense</t>
  </si>
  <si>
    <t>Weighted average period (in years)</t>
  </si>
  <si>
    <t>6 years</t>
  </si>
  <si>
    <t>Product cost of revenue [Member]</t>
  </si>
  <si>
    <t>Service cost of revenue [Member]</t>
  </si>
  <si>
    <t>Research and development [Member]</t>
  </si>
  <si>
    <t>Sales and marketing [Member]</t>
  </si>
  <si>
    <t>General and administrative [Member]</t>
  </si>
  <si>
    <t>Number of shares</t>
  </si>
  <si>
    <t>Outstanding at the beginning of the period (in shares)</t>
  </si>
  <si>
    <t>Exercised (in shares)</t>
  </si>
  <si>
    <t>Expired (in shares)</t>
  </si>
  <si>
    <t>Outstanding at the end of the period (in shares)</t>
  </si>
  <si>
    <t>Vested or expected to vest at the end of the period (in shares)</t>
  </si>
  <si>
    <t>Exercisable at the end of the period (in shares)</t>
  </si>
  <si>
    <t>Outstanding at the beginning of the perio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4 years 3 months 20 days</t>
  </si>
  <si>
    <t>Vested or expected to vest at the end of the period</t>
  </si>
  <si>
    <t>Exercisable at the end of the period</t>
  </si>
  <si>
    <t>Aggregate intrinsic value (in dollars)</t>
  </si>
  <si>
    <t>Outstanding at the end of the period (in dollars)</t>
  </si>
  <si>
    <t>Vested or expected to vest at the end of the period (in dollars)</t>
  </si>
  <si>
    <t>Exercisable at the end of the period (in dollars)</t>
  </si>
  <si>
    <t>Risk-free interest rates, minimum</t>
  </si>
  <si>
    <t>1.22%</t>
  </si>
  <si>
    <t>1.00%</t>
  </si>
  <si>
    <t>1.46%</t>
  </si>
  <si>
    <t>Risk-free interest rates, maximum</t>
  </si>
  <si>
    <t>1.95%</t>
  </si>
  <si>
    <t>1.61%</t>
  </si>
  <si>
    <t>1.75%</t>
  </si>
  <si>
    <t>Weighted average volatility</t>
  </si>
  <si>
    <t>51.10%</t>
  </si>
  <si>
    <t>54.80%</t>
  </si>
  <si>
    <t>54.30%</t>
  </si>
  <si>
    <t>Stock options | Sales and marketing [Member] | Restatement Adjustment [Member]</t>
  </si>
  <si>
    <t>Change in unvested restricted stock awards</t>
  </si>
  <si>
    <t>Unvested balance at the beginning of the period (in shares)</t>
  </si>
  <si>
    <t>Converted (in period)</t>
  </si>
  <si>
    <t>Unvested balance at the end of the period (in shares)</t>
  </si>
  <si>
    <t>Unvested balance at the end of the period (in dollars per share)</t>
  </si>
  <si>
    <t>Converted (in dollars per share)</t>
  </si>
  <si>
    <t>Vested (in dollars per share)</t>
  </si>
  <si>
    <t>Unvested balance at end of the period (in dollars per share)</t>
  </si>
  <si>
    <t>Restricted Stock Awards [Member]</t>
  </si>
  <si>
    <t>ESPP [Member]</t>
  </si>
  <si>
    <t>Maximum shares per employee</t>
  </si>
  <si>
    <t>Number of shares authorized</t>
  </si>
  <si>
    <t>GENBAND | Stock options</t>
  </si>
  <si>
    <t>EMPLOYEE DEFINED CONTRIBUTION PLANS - (Details) - USD ($)</t>
  </si>
  <si>
    <t>Jan. 01, 2018</t>
  </si>
  <si>
    <t>Defined Benefit Plan Disclosure [Line Items]</t>
  </si>
  <si>
    <t>Maximum amount of employer match per employee</t>
  </si>
  <si>
    <t>Meximum semi-annual amount of employer match per employee</t>
  </si>
  <si>
    <t>Defined contribution expense</t>
  </si>
  <si>
    <t>Subsequent Event</t>
  </si>
  <si>
    <t>Employer matching percent of employees' contribution</t>
  </si>
  <si>
    <t>Employer matching contribution percentage of employees' gross pay</t>
  </si>
  <si>
    <t>4.00%</t>
  </si>
  <si>
    <t>Maximum employer match percentage per employee</t>
  </si>
  <si>
    <t>NON-U.S. EMPLOYEE DEFINED BENEFIT PLANS - Changes in Benefit Obligations and Fair Value of Plan (Details) $ in Thousands</t>
  </si>
  <si>
    <t>2 Months Ended</t>
  </si>
  <si>
    <t>Defined Benefit Plan, Change in Benefit Obligation [Roll Forward]</t>
  </si>
  <si>
    <t>Beginning balance</t>
  </si>
  <si>
    <t>Service cost</t>
  </si>
  <si>
    <t>Interest cost</t>
  </si>
  <si>
    <t>Participant contributions</t>
  </si>
  <si>
    <t>Benefits paid</t>
  </si>
  <si>
    <t>Net actuarial loss on obligation</t>
  </si>
  <si>
    <t>Currency loss</t>
  </si>
  <si>
    <t>Ending balance</t>
  </si>
  <si>
    <t>Defined Benefit Plan, Change in Fair Value of Plan Assets [Roll Forward]</t>
  </si>
  <si>
    <t>Fair value beginning balance</t>
  </si>
  <si>
    <t>Actual return on plan assets</t>
  </si>
  <si>
    <t>Employer contributions</t>
  </si>
  <si>
    <t>Additional charges</t>
  </si>
  <si>
    <t>Currency gain</t>
  </si>
  <si>
    <t>Fair value ending balance</t>
  </si>
  <si>
    <t>Funded status at December 31, 2017</t>
  </si>
  <si>
    <t>Net actuarial loss</t>
  </si>
  <si>
    <t>Liability, Defined Benefit Plan [Abstract]</t>
  </si>
  <si>
    <t>Accrued compensation and benefits (current pension liability)</t>
  </si>
  <si>
    <t>Other long-term liabilities (non-current pension liability)</t>
  </si>
  <si>
    <t>Net amount recognized</t>
  </si>
  <si>
    <t>NON-U.S. EMPLOYEE DEFINED BENEFIT PLANS - Accumulated Benefit Obligation (Details) - USD ($) $ in Thousands</t>
  </si>
  <si>
    <t>Aggregate projected benefit obligation</t>
  </si>
  <si>
    <t>Aggregate accumulated benefit obligation</t>
  </si>
  <si>
    <t>Aggregate fair value of plan assets</t>
  </si>
  <si>
    <t>NON-U.S. EMPLOYEE DEFINED BENEFIT PLANS - Net Periodic Benefit Costs (Details) $ in Thousands</t>
  </si>
  <si>
    <t>Expected return on plan assets</t>
  </si>
  <si>
    <t>Net periodic benefit costs</t>
  </si>
  <si>
    <t>NON-U.S. EMPLOYEE DEFINED BENEFIT PLANS (Details) - USD ($)</t>
  </si>
  <si>
    <t>Net gains and losses amortization threshold</t>
  </si>
  <si>
    <t>Expected amortization of gain (loss) in the next fiscal year</t>
  </si>
  <si>
    <t>Fair value of combined plan assets</t>
  </si>
  <si>
    <t>Fixed contributions per employee, percent</t>
  </si>
  <si>
    <t>5.00%</t>
  </si>
  <si>
    <t>Employer pension plan contributions</t>
  </si>
  <si>
    <t>Expected future employer contributions to pension plans in 2018</t>
  </si>
  <si>
    <t>NON-U.S. EMPLOYEE DEFINED BENEFIT PLANS - Expected Future Benefit Payments (Details) $ in Thousands</t>
  </si>
  <si>
    <t>2023 to 2027</t>
  </si>
  <si>
    <t>Expected future benefit payments</t>
  </si>
  <si>
    <t>NON-U.S. EMPLOYEE DEFINED BENEFIT PLANS - Change Recognized in Other Comprehesinve Loss (Details) $ in Thousands</t>
  </si>
  <si>
    <t>NON-U.S. EMPLOYEE DEFINED BENEFIT PLANS - Assumptions for Benefit Obligation (Details)</t>
  </si>
  <si>
    <t>Discount rate</t>
  </si>
  <si>
    <t>1.31%</t>
  </si>
  <si>
    <t>Rate of compensation increase</t>
  </si>
  <si>
    <t>3.38%</t>
  </si>
  <si>
    <t>NON-U.S. EMPLOYEE DEFINED BENEFIT PLANS - Assumption for Net Periodic Benefit Cost (Details)</t>
  </si>
  <si>
    <t>1.49%</t>
  </si>
  <si>
    <t>Expected long-term return on plan assets</t>
  </si>
  <si>
    <t>1.23%</t>
  </si>
  <si>
    <t>INCOME TAXES - Schedule of Income (Loss) Before Taxes (Details) - USD ($) $ in Thousands</t>
  </si>
  <si>
    <t>Loss before income taxes:</t>
  </si>
  <si>
    <t>Foreign</t>
  </si>
  <si>
    <t>INCOME TAXES - Schedule of Income Tax Expense (Benefit) (Details) - USD ($) $ in Thousands</t>
  </si>
  <si>
    <t>Current:</t>
  </si>
  <si>
    <t>Federal</t>
  </si>
  <si>
    <t>State</t>
  </si>
  <si>
    <t>Total current</t>
  </si>
  <si>
    <t>Deferred:</t>
  </si>
  <si>
    <t>Change in valuation allowance</t>
  </si>
  <si>
    <t>Total deferred</t>
  </si>
  <si>
    <t>INCOME TAXES - Schedule of Effective Income Tax Rate Reconciliation (Details)</t>
  </si>
  <si>
    <t>U.S. statutory income tax rate</t>
  </si>
  <si>
    <t>(35.00%)</t>
  </si>
  <si>
    <t>State income taxes, net of federal benefit</t>
  </si>
  <si>
    <t>(1.20%)</t>
  </si>
  <si>
    <t>Foreign income taxes</t>
  </si>
  <si>
    <t>7.90%</t>
  </si>
  <si>
    <t>3.60%</t>
  </si>
  <si>
    <t>Foreign tax audit</t>
  </si>
  <si>
    <t>5.20%</t>
  </si>
  <si>
    <t>Acquisition costs</t>
  </si>
  <si>
    <t>6.00%</t>
  </si>
  <si>
    <t>Foreign deemed dividends</t>
  </si>
  <si>
    <t>3.80%</t>
  </si>
  <si>
    <t>1.70%</t>
  </si>
  <si>
    <t>(26.80%)</t>
  </si>
  <si>
    <t>38.90%</t>
  </si>
  <si>
    <t>14.40%</t>
  </si>
  <si>
    <t>Tax credits</t>
  </si>
  <si>
    <t>33.30%</t>
  </si>
  <si>
    <t>(11.60%)</t>
  </si>
  <si>
    <t>(3.30%)</t>
  </si>
  <si>
    <t>Uncertain tax positions</t>
  </si>
  <si>
    <t>1.20%</t>
  </si>
  <si>
    <t>NOL and credit limitations</t>
  </si>
  <si>
    <t>18.90%</t>
  </si>
  <si>
    <t>Valuation allowance</t>
  </si>
  <si>
    <t>(29.00%)</t>
  </si>
  <si>
    <t>1.90%</t>
  </si>
  <si>
    <t>24.30%</t>
  </si>
  <si>
    <t>Goodwill amortization</t>
  </si>
  <si>
    <t>6.70%</t>
  </si>
  <si>
    <t>2.20%</t>
  </si>
  <si>
    <t>Meals and entertainment</t>
  </si>
  <si>
    <t>1.40%</t>
  </si>
  <si>
    <t>0.80%</t>
  </si>
  <si>
    <t>Tax reform</t>
  </si>
  <si>
    <t>(8.80%)</t>
  </si>
  <si>
    <t>Other, net</t>
  </si>
  <si>
    <t>0.60%</t>
  </si>
  <si>
    <t>1.60%</t>
  </si>
  <si>
    <t>(2.00%)</t>
  </si>
  <si>
    <t>Effective income tax rate</t>
  </si>
  <si>
    <t>(34.30%)</t>
  </si>
  <si>
    <t>22.00%</t>
  </si>
  <si>
    <t>INCOME TAXES - Summary of Deferred Tax Assets and Liabilities (Details) - USD ($) $ in Thousands</t>
  </si>
  <si>
    <t>Assets:</t>
  </si>
  <si>
    <t>Net operating loss carryforwards</t>
  </si>
  <si>
    <t>Research and development tax credits</t>
  </si>
  <si>
    <t>Other tax credits</t>
  </si>
  <si>
    <t>Accrued expenses</t>
  </si>
  <si>
    <t>Fixed assets</t>
  </si>
  <si>
    <t>Other temporary differences</t>
  </si>
  <si>
    <t>Deferred tax assets, gross</t>
  </si>
  <si>
    <t>Total deferred tax assets</t>
  </si>
  <si>
    <t>Liabilities:</t>
  </si>
  <si>
    <t>Purchased intangible assets</t>
  </si>
  <si>
    <t>Unremitted foreign income</t>
  </si>
  <si>
    <t>Total deferred tax liabilities</t>
  </si>
  <si>
    <t>Total net deferred tax assets</t>
  </si>
  <si>
    <t>Deferred income taxes - noncurrent assets</t>
  </si>
  <si>
    <t>Deferred income taxes - noncurrent liabilities</t>
  </si>
  <si>
    <t>INCOME TAXES - Narrative (Details) - USD ($)</t>
  </si>
  <si>
    <t>Operating Loss Carryforwards [Line Items]</t>
  </si>
  <si>
    <t>Deferred tax assets, stock-based compensation</t>
  </si>
  <si>
    <t>Tax credit carryforward</t>
  </si>
  <si>
    <t>Significant change in shareholder ownership, period of change</t>
  </si>
  <si>
    <t>Significant change in shareholder ownership, benchmark percentage</t>
  </si>
  <si>
    <t>Net operating loss carryforwards expected to expire unused</t>
  </si>
  <si>
    <t>Research and development tax credit carryforward expected to expire unused</t>
  </si>
  <si>
    <t>Income tax benefit</t>
  </si>
  <si>
    <t>Deferred tax assets, valuation allowance</t>
  </si>
  <si>
    <t>Tax Act impact on tax benefit</t>
  </si>
  <si>
    <t>Decrease in net deferred tax asset as a result of Tax Act</t>
  </si>
  <si>
    <t>Decrease in valuation allowance</t>
  </si>
  <si>
    <t>Income tax benefit, tax rate change as a result of Tax Act</t>
  </si>
  <si>
    <t>Income tax benefit as a result of Tax Act</t>
  </si>
  <si>
    <t>Income tax benefit as a result Tax Act change in AMT credit carryover</t>
  </si>
  <si>
    <t>Potential penalties and interest</t>
  </si>
  <si>
    <t>Interest and penalties accrued in deferred tax liability</t>
  </si>
  <si>
    <t>Internal Revenue Service (IRS)</t>
  </si>
  <si>
    <t>Operating loss carryforwards</t>
  </si>
  <si>
    <t>Portion of operating loss carryforwards for stock option deductions</t>
  </si>
  <si>
    <t>Operating carryforward not recognized</t>
  </si>
  <si>
    <t>Foreign Tax Authority</t>
  </si>
  <si>
    <t>Domestic Tax Authority</t>
  </si>
  <si>
    <t>IRELAND | GENBAND</t>
  </si>
  <si>
    <t>INCOME TAXES - Schedule of Unrecognized Tax Benefits (Details) - USD ($) $ in Thousands</t>
  </si>
  <si>
    <t>Reconciliation of Unrecognized Tax Benefits, Excluding Amounts Pertaining to Examined Tax Returns [Roll Forward]</t>
  </si>
  <si>
    <t>Unrecognized tax benefits at January 1</t>
  </si>
  <si>
    <t>Increases related to current year tax positions</t>
  </si>
  <si>
    <t>Increases related to prior period tax positions</t>
  </si>
  <si>
    <t>Increases related to business acquisitions</t>
  </si>
  <si>
    <t>Decreases related to prior period tax positions</t>
  </si>
  <si>
    <t>Settlements</t>
  </si>
  <si>
    <t>Unrecognized tax benefits at December 31</t>
  </si>
  <si>
    <t>MAJOR CUSTOMERS - (Details) - Customer</t>
  </si>
  <si>
    <t>Revenue | Verizon Communications Inc.</t>
  </si>
  <si>
    <t>Concentration risk, percentage</t>
  </si>
  <si>
    <t>17.00%</t>
  </si>
  <si>
    <t>Revenue | AT&amp;T Inc.</t>
  </si>
  <si>
    <t>12.00%</t>
  </si>
  <si>
    <t>13.00%</t>
  </si>
  <si>
    <t>31.00%</t>
  </si>
  <si>
    <t>GEOGRAPHIC AND OPERATING SEGMENT INFORMATION - Summary of Revenue by Geographic Area as a Percentage of Total Revenue (Details) - Revenue - Geographical area</t>
  </si>
  <si>
    <t>Revenue by geographic area and by customer</t>
  </si>
  <si>
    <t>Percentage of total revenue</t>
  </si>
  <si>
    <t>100.00%</t>
  </si>
  <si>
    <t>66.00%</t>
  </si>
  <si>
    <t>69.00%</t>
  </si>
  <si>
    <t>71.00%</t>
  </si>
  <si>
    <t>Europe, Middle East and Africa</t>
  </si>
  <si>
    <t>14.00%</t>
  </si>
  <si>
    <t>Japan</t>
  </si>
  <si>
    <t>7.00%</t>
  </si>
  <si>
    <t>Other Asia Pacific</t>
  </si>
  <si>
    <t>GEOGRAPHIC AND OPERATING SEGMENT INFORMATION - Summary by Product and Type of Service (Details) - USD ($) $ in Thousands</t>
  </si>
  <si>
    <t>Revenue from External Customer [Line Items]</t>
  </si>
  <si>
    <t>Maintenance</t>
  </si>
  <si>
    <t>Professional services</t>
  </si>
  <si>
    <t>RELATED PARTIES (Details) - USD ($)</t>
  </si>
  <si>
    <t>5 Months Ended</t>
  </si>
  <si>
    <t>Related Party | One Source</t>
  </si>
  <si>
    <t>Related Party Transaction [Line Items]</t>
  </si>
  <si>
    <t>Revenue from related party</t>
  </si>
  <si>
    <t>Minimum | GENBAND</t>
  </si>
  <si>
    <t>Maximum | GENBAND</t>
  </si>
  <si>
    <t>COMMITMENTS AND CONTINGENCIES - Leases Narrative (Details) $ in Thousands</t>
  </si>
  <si>
    <t>Dec. 31, 2017USD ($)ft²</t>
  </si>
  <si>
    <t>Area of leased facility (in sqft) | ft²</t>
  </si>
  <si>
    <t>Rent expense</t>
  </si>
  <si>
    <t>Years ending December 31,</t>
  </si>
  <si>
    <t>Operating lease, future minimum payments</t>
  </si>
  <si>
    <t>COMMITMENTS AND CONTINGENCIES - Litigation and Contingencies (Details)</t>
  </si>
  <si>
    <t>Oct. 26, 2017USD ($)</t>
  </si>
  <si>
    <t>Mar. 17, 2016USD ($)</t>
  </si>
  <si>
    <t>Jan. 15, 2016USD ($)</t>
  </si>
  <si>
    <t>Dec. 31, 2017USD ($)cases</t>
  </si>
  <si>
    <t>Loss Contingencies [Line Items]</t>
  </si>
  <si>
    <t>Ongoing lawsuits | cases</t>
  </si>
  <si>
    <t>Damages awarded to other party</t>
  </si>
  <si>
    <t>Damages awarded from other party</t>
  </si>
  <si>
    <t>Unfavorable Regulatory Action</t>
  </si>
  <si>
    <t>Civil penalty</t>
  </si>
  <si>
    <t>QUARTERLY RESULTS (UNAUDITED) - (Details) - USD ($) $ / shares in Units, shares in Thousands, $ in Thousands</t>
  </si>
  <si>
    <t>Cost of revenue</t>
  </si>
  <si>
    <t>Income (loss) from operations</t>
  </si>
  <si>
    <t>Shares used in computing los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80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1928560</v>
      </c>
    </row>
    <row r="14" spans="1:4">
      <c r="A14" s="4" t="s">
        <v>23</v>
      </c>
      <c r="B14" s="4" t="s">
        <v>24</v>
      </c>
    </row>
    <row r="15" spans="1:4">
      <c r="A15" s="4" t="s">
        <v>25</v>
      </c>
      <c r="B15" s="4" t="s">
        <v>24</v>
      </c>
    </row>
    <row r="16" spans="1:4">
      <c r="A16" s="4" t="s">
        <v>26</v>
      </c>
      <c r="B16" s="4" t="s">
        <v>27</v>
      </c>
    </row>
    <row r="17" spans="1:4">
      <c r="A17" s="4" t="s">
        <v>28</v>
      </c>
      <c r="D17" s="6" t="n">
        <v>3577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76</v>
      </c>
    </row>
    <row r="3" spans="1:4">
      <c r="A3" s="3" t="s">
        <v>1011</v>
      </c>
    </row>
    <row r="4" spans="1:4">
      <c r="A4" s="4" t="s">
        <v>1012</v>
      </c>
      <c r="B4" s="6" t="n">
        <v>8969</v>
      </c>
      <c r="C4" s="6" t="n">
        <v>8888</v>
      </c>
      <c r="D4" s="6" t="n">
        <v>8875</v>
      </c>
    </row>
    <row r="5" spans="1:4">
      <c r="A5" s="4" t="s">
        <v>1013</v>
      </c>
      <c r="B5" s="5" t="n">
        <v>139</v>
      </c>
      <c r="C5" s="5" t="n">
        <v>36</v>
      </c>
      <c r="D5" s="5" t="n">
        <v>13</v>
      </c>
    </row>
    <row r="6" spans="1:4">
      <c r="A6" s="4" t="s">
        <v>1014</v>
      </c>
      <c r="B6" s="5" t="n">
        <v>430</v>
      </c>
      <c r="C6" s="5" t="n">
        <v>723</v>
      </c>
      <c r="D6" s="5" t="n">
        <v>0</v>
      </c>
    </row>
    <row r="7" spans="1:4">
      <c r="A7" s="4" t="s">
        <v>1015</v>
      </c>
      <c r="B7" s="5" t="n">
        <v>2012</v>
      </c>
      <c r="C7" s="5" t="n">
        <v>0</v>
      </c>
      <c r="D7" s="5" t="n">
        <v>0</v>
      </c>
    </row>
    <row r="8" spans="1:4">
      <c r="A8" s="4" t="s">
        <v>1016</v>
      </c>
      <c r="B8" s="5" t="n">
        <v>-7022</v>
      </c>
      <c r="C8" s="5" t="n">
        <v>-81</v>
      </c>
      <c r="D8" s="5" t="n">
        <v>0</v>
      </c>
    </row>
    <row r="9" spans="1:4">
      <c r="A9" s="4" t="s">
        <v>1017</v>
      </c>
      <c r="B9" s="5" t="n">
        <v>0</v>
      </c>
      <c r="C9" s="5" t="n">
        <v>-597</v>
      </c>
      <c r="D9" s="5" t="n">
        <v>0</v>
      </c>
    </row>
    <row r="10" spans="1:4">
      <c r="A10" s="4" t="s">
        <v>1018</v>
      </c>
      <c r="B10" s="6" t="n">
        <v>4528</v>
      </c>
      <c r="C10" s="6" t="n">
        <v>8969</v>
      </c>
      <c r="D10" s="6" t="n">
        <v>88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019</v>
      </c>
      <c r="B1" s="2" t="s">
        <v>1</v>
      </c>
    </row>
    <row r="2" spans="1:4">
      <c r="B2" s="2" t="s">
        <v>2</v>
      </c>
      <c r="C2" s="2" t="s">
        <v>30</v>
      </c>
      <c r="D2" s="2" t="s">
        <v>76</v>
      </c>
    </row>
    <row r="3" spans="1:4">
      <c r="A3" s="4" t="s">
        <v>1020</v>
      </c>
    </row>
    <row r="4" spans="1:4">
      <c r="A4" s="3" t="s">
        <v>246</v>
      </c>
    </row>
    <row r="5" spans="1:4">
      <c r="A5" s="4" t="s">
        <v>1021</v>
      </c>
      <c r="B5" s="4" t="s">
        <v>1022</v>
      </c>
    </row>
    <row r="6" spans="1:4">
      <c r="A6" s="4" t="s">
        <v>1023</v>
      </c>
    </row>
    <row r="7" spans="1:4">
      <c r="A7" s="3" t="s">
        <v>246</v>
      </c>
    </row>
    <row r="8" spans="1:4">
      <c r="A8" s="4" t="s">
        <v>1021</v>
      </c>
      <c r="C8" s="4" t="s">
        <v>1024</v>
      </c>
      <c r="D8" s="4" t="s">
        <v>1025</v>
      </c>
    </row>
    <row r="9" spans="1:4">
      <c r="A9" s="4" t="s">
        <v>154</v>
      </c>
    </row>
    <row r="10" spans="1:4">
      <c r="A10" s="3" t="s">
        <v>246</v>
      </c>
    </row>
    <row r="11" spans="1:4">
      <c r="A11" s="4" t="s">
        <v>1021</v>
      </c>
      <c r="B11" s="4" t="s">
        <v>10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76</v>
      </c>
    </row>
    <row r="3" spans="1:4">
      <c r="A3" s="3" t="s">
        <v>1028</v>
      </c>
    </row>
    <row r="4" spans="1:4">
      <c r="A4" s="4" t="s">
        <v>1029</v>
      </c>
      <c r="B4" s="4" t="s">
        <v>1030</v>
      </c>
      <c r="C4" s="4" t="s">
        <v>1030</v>
      </c>
      <c r="D4" s="4" t="s">
        <v>1030</v>
      </c>
    </row>
    <row r="5" spans="1:4">
      <c r="A5" s="4" t="s">
        <v>605</v>
      </c>
    </row>
    <row r="6" spans="1:4">
      <c r="A6" s="3" t="s">
        <v>1028</v>
      </c>
    </row>
    <row r="7" spans="1:4">
      <c r="A7" s="4" t="s">
        <v>1029</v>
      </c>
      <c r="B7" s="4" t="s">
        <v>1031</v>
      </c>
      <c r="C7" s="4" t="s">
        <v>1032</v>
      </c>
      <c r="D7" s="4" t="s">
        <v>1033</v>
      </c>
    </row>
    <row r="8" spans="1:4">
      <c r="A8" s="4" t="s">
        <v>1034</v>
      </c>
    </row>
    <row r="9" spans="1:4">
      <c r="A9" s="3" t="s">
        <v>1028</v>
      </c>
    </row>
    <row r="10" spans="1:4">
      <c r="A10" s="4" t="s">
        <v>1029</v>
      </c>
      <c r="B10" s="4" t="s">
        <v>1035</v>
      </c>
      <c r="C10" s="4" t="s">
        <v>1025</v>
      </c>
      <c r="D10" s="4" t="s">
        <v>1025</v>
      </c>
    </row>
    <row r="11" spans="1:4">
      <c r="A11" s="4" t="s">
        <v>1036</v>
      </c>
    </row>
    <row r="12" spans="1:4">
      <c r="A12" s="3" t="s">
        <v>1028</v>
      </c>
    </row>
    <row r="13" spans="1:4">
      <c r="A13" s="4" t="s">
        <v>1029</v>
      </c>
      <c r="B13" s="4" t="s">
        <v>1037</v>
      </c>
      <c r="C13" s="4" t="s">
        <v>716</v>
      </c>
      <c r="D13" s="4" t="s">
        <v>716</v>
      </c>
    </row>
    <row r="14" spans="1:4">
      <c r="A14" s="4" t="s">
        <v>1038</v>
      </c>
    </row>
    <row r="15" spans="1:4">
      <c r="A15" s="3" t="s">
        <v>1028</v>
      </c>
    </row>
    <row r="16" spans="1:4">
      <c r="A16" s="4" t="s">
        <v>1029</v>
      </c>
      <c r="B16" s="4" t="s">
        <v>1037</v>
      </c>
      <c r="C16" s="4" t="s">
        <v>896</v>
      </c>
      <c r="D16" s="4" t="s">
        <v>858</v>
      </c>
    </row>
    <row r="17" spans="1:4">
      <c r="A17" s="4" t="s">
        <v>152</v>
      </c>
    </row>
    <row r="18" spans="1:4">
      <c r="A18" s="3" t="s">
        <v>1028</v>
      </c>
    </row>
    <row r="19" spans="1:4">
      <c r="A19" s="4" t="s">
        <v>1029</v>
      </c>
      <c r="B19" s="4" t="s">
        <v>934</v>
      </c>
      <c r="C19" s="4" t="s">
        <v>707</v>
      </c>
      <c r="D19" s="4" t="s">
        <v>6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76</v>
      </c>
    </row>
    <row r="3" spans="1:4">
      <c r="A3" s="3" t="s">
        <v>1040</v>
      </c>
    </row>
    <row r="4" spans="1:4">
      <c r="A4" s="4" t="s">
        <v>79</v>
      </c>
      <c r="B4" s="6" t="n">
        <v>148823</v>
      </c>
      <c r="C4" s="6" t="n">
        <v>106210</v>
      </c>
      <c r="D4" s="6" t="n">
        <v>107121</v>
      </c>
    </row>
    <row r="5" spans="1:4">
      <c r="A5" s="4" t="s">
        <v>1041</v>
      </c>
    </row>
    <row r="6" spans="1:4">
      <c r="A6" s="3" t="s">
        <v>1040</v>
      </c>
    </row>
    <row r="7" spans="1:4">
      <c r="A7" s="4" t="s">
        <v>79</v>
      </c>
      <c r="B7" s="5" t="n">
        <v>114735</v>
      </c>
      <c r="C7" s="5" t="n">
        <v>86995</v>
      </c>
      <c r="D7" s="5" t="n">
        <v>89280</v>
      </c>
    </row>
    <row r="8" spans="1:4">
      <c r="A8" s="4" t="s">
        <v>1042</v>
      </c>
    </row>
    <row r="9" spans="1:4">
      <c r="A9" s="3" t="s">
        <v>1040</v>
      </c>
    </row>
    <row r="10" spans="1:4">
      <c r="A10" s="4" t="s">
        <v>79</v>
      </c>
      <c r="B10" s="6" t="n">
        <v>34088</v>
      </c>
      <c r="C10" s="6" t="n">
        <v>19215</v>
      </c>
      <c r="D10" s="6" t="n">
        <v>178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5"/>
  </cols>
  <sheetData>
    <row r="1" spans="1:5">
      <c r="A1" s="1" t="s">
        <v>1043</v>
      </c>
      <c r="B1" s="2" t="s">
        <v>1044</v>
      </c>
      <c r="C1" s="2" t="s">
        <v>1</v>
      </c>
    </row>
    <row r="2" spans="1:5">
      <c r="B2" s="2" t="s">
        <v>732</v>
      </c>
      <c r="C2" s="2" t="s">
        <v>76</v>
      </c>
      <c r="D2" s="2" t="s">
        <v>2</v>
      </c>
      <c r="E2" s="2" t="s">
        <v>439</v>
      </c>
    </row>
    <row r="3" spans="1:5">
      <c r="A3" s="4" t="s">
        <v>1045</v>
      </c>
    </row>
    <row r="4" spans="1:5">
      <c r="A4" s="3" t="s">
        <v>1046</v>
      </c>
    </row>
    <row r="5" spans="1:5">
      <c r="A5" s="4" t="s">
        <v>1047</v>
      </c>
      <c r="B5" s="6" t="n">
        <v>23000</v>
      </c>
      <c r="C5" s="6" t="n">
        <v>150000</v>
      </c>
    </row>
    <row r="6" spans="1:5">
      <c r="A6" s="4" t="s">
        <v>117</v>
      </c>
    </row>
    <row r="7" spans="1:5">
      <c r="A7" s="3" t="s">
        <v>1046</v>
      </c>
    </row>
    <row r="8" spans="1:5">
      <c r="A8" s="4" t="s">
        <v>450</v>
      </c>
      <c r="E8" s="6" t="n">
        <v>22500000</v>
      </c>
    </row>
    <row r="9" spans="1:5">
      <c r="A9" s="4" t="s">
        <v>1048</v>
      </c>
    </row>
    <row r="10" spans="1:5">
      <c r="A10" s="3" t="s">
        <v>1046</v>
      </c>
    </row>
    <row r="11" spans="1:5">
      <c r="A11" s="4" t="s">
        <v>714</v>
      </c>
      <c r="D11" s="4" t="s">
        <v>715</v>
      </c>
    </row>
    <row r="12" spans="1:5">
      <c r="A12" s="4" t="s">
        <v>1049</v>
      </c>
    </row>
    <row r="13" spans="1:5">
      <c r="A13" s="3" t="s">
        <v>1046</v>
      </c>
    </row>
    <row r="14" spans="1:5">
      <c r="A14" s="4" t="s">
        <v>714</v>
      </c>
      <c r="D14" s="4" t="s">
        <v>71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1050</v>
      </c>
      <c r="B1" s="2" t="s">
        <v>1</v>
      </c>
    </row>
    <row r="2" spans="1:4">
      <c r="B2" s="2" t="s">
        <v>1051</v>
      </c>
      <c r="C2" s="2" t="s">
        <v>405</v>
      </c>
      <c r="D2" s="2" t="s">
        <v>406</v>
      </c>
    </row>
    <row r="3" spans="1:4">
      <c r="A3" s="3" t="s">
        <v>257</v>
      </c>
    </row>
    <row r="4" spans="1:4">
      <c r="A4" s="4" t="s">
        <v>1052</v>
      </c>
      <c r="B4" s="5" t="n">
        <v>97500</v>
      </c>
    </row>
    <row r="5" spans="1:4">
      <c r="A5" s="4" t="s">
        <v>1053</v>
      </c>
      <c r="B5" s="6" t="n">
        <v>5900</v>
      </c>
      <c r="C5" s="6" t="n">
        <v>4500</v>
      </c>
      <c r="D5" s="6" t="n">
        <v>5200</v>
      </c>
    </row>
    <row r="6" spans="1:4">
      <c r="A6" s="3" t="s">
        <v>1054</v>
      </c>
    </row>
    <row r="7" spans="1:4">
      <c r="A7" s="5" t="n">
        <v>2018</v>
      </c>
      <c r="B7" s="5" t="n">
        <v>14703</v>
      </c>
    </row>
    <row r="8" spans="1:4">
      <c r="A8" s="5" t="n">
        <v>2019</v>
      </c>
      <c r="B8" s="5" t="n">
        <v>11067</v>
      </c>
    </row>
    <row r="9" spans="1:4">
      <c r="A9" s="5" t="n">
        <v>2020</v>
      </c>
      <c r="B9" s="5" t="n">
        <v>6632</v>
      </c>
    </row>
    <row r="10" spans="1:4">
      <c r="A10" s="5" t="n">
        <v>2021</v>
      </c>
      <c r="B10" s="5" t="n">
        <v>5612</v>
      </c>
    </row>
    <row r="11" spans="1:4">
      <c r="A11" s="5" t="n">
        <v>2022</v>
      </c>
      <c r="B11" s="5" t="n">
        <v>3680</v>
      </c>
    </row>
    <row r="12" spans="1:4">
      <c r="A12" s="4" t="s">
        <v>619</v>
      </c>
      <c r="B12" s="5" t="n">
        <v>15866</v>
      </c>
    </row>
    <row r="13" spans="1:4">
      <c r="A13" s="4" t="s">
        <v>1055</v>
      </c>
      <c r="B13" s="6" t="n">
        <v>575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6"/>
    <col customWidth="1" max="6" min="6" width="26"/>
  </cols>
  <sheetData>
    <row r="1" spans="1:6">
      <c r="A1" s="1" t="s">
        <v>1056</v>
      </c>
      <c r="B1" s="2" t="s">
        <v>1057</v>
      </c>
      <c r="C1" s="2" t="s">
        <v>1058</v>
      </c>
      <c r="D1" s="2" t="s">
        <v>1059</v>
      </c>
      <c r="E1" s="2" t="s">
        <v>1060</v>
      </c>
      <c r="F1" s="2" t="s">
        <v>1060</v>
      </c>
    </row>
    <row r="2" spans="1:6">
      <c r="A2" s="3" t="s">
        <v>1061</v>
      </c>
    </row>
    <row r="3" spans="1:6">
      <c r="A3" s="4" t="s">
        <v>1062</v>
      </c>
      <c r="E3" s="5" t="n">
        <v>3</v>
      </c>
      <c r="F3" s="5" t="n">
        <v>3</v>
      </c>
    </row>
    <row r="4" spans="1:6">
      <c r="A4" s="4" t="s">
        <v>1063</v>
      </c>
      <c r="C4" s="6" t="n">
        <v>0</v>
      </c>
      <c r="D4" s="6" t="n">
        <v>8168000</v>
      </c>
    </row>
    <row r="5" spans="1:6">
      <c r="A5" s="4" t="s">
        <v>1064</v>
      </c>
      <c r="B5" s="6" t="n">
        <v>315000</v>
      </c>
    </row>
    <row r="6" spans="1:6">
      <c r="A6" s="4" t="s">
        <v>1065</v>
      </c>
    </row>
    <row r="7" spans="1:6">
      <c r="A7" s="3" t="s">
        <v>1061</v>
      </c>
    </row>
    <row r="8" spans="1:6">
      <c r="A8" s="4" t="s">
        <v>1066</v>
      </c>
      <c r="E8" s="6" t="n">
        <v>300000</v>
      </c>
      <c r="F8" s="6" t="n">
        <v>19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526</v>
      </c>
      <c r="J1" s="2" t="s">
        <v>1</v>
      </c>
    </row>
    <row r="2" spans="1:12">
      <c r="B2" s="2" t="s">
        <v>2</v>
      </c>
      <c r="C2" s="2" t="s">
        <v>527</v>
      </c>
      <c r="D2" s="2" t="s">
        <v>4</v>
      </c>
      <c r="E2" s="2" t="s">
        <v>480</v>
      </c>
      <c r="F2" s="2" t="s">
        <v>30</v>
      </c>
      <c r="G2" s="2" t="s">
        <v>500</v>
      </c>
      <c r="H2" s="2" t="s">
        <v>528</v>
      </c>
      <c r="I2" s="2" t="s">
        <v>501</v>
      </c>
      <c r="J2" s="2" t="s">
        <v>2</v>
      </c>
      <c r="K2" s="2" t="s">
        <v>30</v>
      </c>
      <c r="L2" s="2" t="s">
        <v>76</v>
      </c>
    </row>
    <row r="3" spans="1:12">
      <c r="A3" s="3" t="s">
        <v>260</v>
      </c>
    </row>
    <row r="4" spans="1:12">
      <c r="A4" s="4" t="s">
        <v>476</v>
      </c>
      <c r="B4" s="6" t="n">
        <v>146212</v>
      </c>
      <c r="C4" s="6" t="n">
        <v>74629</v>
      </c>
      <c r="D4" s="6" t="n">
        <v>55733</v>
      </c>
      <c r="E4" s="6" t="n">
        <v>53368</v>
      </c>
      <c r="F4" s="6" t="n">
        <v>67572</v>
      </c>
      <c r="G4" s="6" t="n">
        <v>65011</v>
      </c>
      <c r="H4" s="6" t="n">
        <v>60857</v>
      </c>
      <c r="I4" s="6" t="n">
        <v>59151</v>
      </c>
      <c r="J4" s="6" t="n">
        <v>329942</v>
      </c>
      <c r="K4" s="6" t="n">
        <v>252591</v>
      </c>
      <c r="L4" s="6" t="n">
        <v>249034</v>
      </c>
    </row>
    <row r="5" spans="1:12">
      <c r="A5" s="4" t="s">
        <v>1068</v>
      </c>
      <c r="B5" s="5" t="n">
        <v>69413</v>
      </c>
      <c r="C5" s="5" t="n">
        <v>20082</v>
      </c>
      <c r="D5" s="5" t="n">
        <v>19331</v>
      </c>
      <c r="E5" s="5" t="n">
        <v>19620</v>
      </c>
      <c r="F5" s="5" t="n">
        <v>22178</v>
      </c>
      <c r="G5" s="5" t="n">
        <v>21425</v>
      </c>
      <c r="H5" s="5" t="n">
        <v>20629</v>
      </c>
      <c r="I5" s="5" t="n">
        <v>20748</v>
      </c>
      <c r="J5" s="5" t="n">
        <v>128446</v>
      </c>
      <c r="K5" s="5" t="n">
        <v>84980</v>
      </c>
      <c r="L5" s="5" t="n">
        <v>87377</v>
      </c>
    </row>
    <row r="6" spans="1:12">
      <c r="A6" s="4" t="s">
        <v>83</v>
      </c>
      <c r="B6" s="5" t="n">
        <v>76799</v>
      </c>
      <c r="C6" s="5" t="n">
        <v>54547</v>
      </c>
      <c r="D6" s="5" t="n">
        <v>36402</v>
      </c>
      <c r="E6" s="5" t="n">
        <v>33748</v>
      </c>
      <c r="F6" s="5" t="n">
        <v>45394</v>
      </c>
      <c r="G6" s="5" t="n">
        <v>43586</v>
      </c>
      <c r="H6" s="5" t="n">
        <v>40228</v>
      </c>
      <c r="I6" s="5" t="n">
        <v>38403</v>
      </c>
      <c r="J6" s="5" t="n">
        <v>201496</v>
      </c>
      <c r="K6" s="5" t="n">
        <v>167611</v>
      </c>
      <c r="L6" s="5" t="n">
        <v>161657</v>
      </c>
    </row>
    <row r="7" spans="1:12">
      <c r="A7" s="4" t="s">
        <v>1069</v>
      </c>
      <c r="B7" s="5" t="n">
        <v>-35663</v>
      </c>
      <c r="C7" s="5" t="n">
        <v>3919</v>
      </c>
      <c r="D7" s="5" t="n">
        <v>-12703</v>
      </c>
      <c r="E7" s="5" t="n">
        <v>-10782</v>
      </c>
      <c r="F7" s="5" t="n">
        <v>-2704</v>
      </c>
      <c r="G7" s="5" t="n">
        <v>-4316</v>
      </c>
      <c r="H7" s="5" t="n">
        <v>-2708</v>
      </c>
      <c r="I7" s="5" t="n">
        <v>-3881</v>
      </c>
      <c r="J7" s="5" t="n">
        <v>-55229</v>
      </c>
      <c r="K7" s="5" t="n">
        <v>-13609</v>
      </c>
      <c r="L7" s="5" t="n">
        <v>-31217</v>
      </c>
    </row>
    <row r="8" spans="1:12">
      <c r="A8" s="4" t="s">
        <v>96</v>
      </c>
      <c r="B8" s="6" t="n">
        <v>-15714</v>
      </c>
      <c r="C8" s="6" t="n">
        <v>3453</v>
      </c>
      <c r="D8" s="6" t="n">
        <v>-12345</v>
      </c>
      <c r="E8" s="6" t="n">
        <v>-10646</v>
      </c>
      <c r="F8" s="6" t="n">
        <v>-2631</v>
      </c>
      <c r="G8" s="6" t="n">
        <v>-3731</v>
      </c>
      <c r="H8" s="6" t="n">
        <v>-2916</v>
      </c>
      <c r="I8" s="6" t="n">
        <v>-4654</v>
      </c>
      <c r="J8" s="6" t="n">
        <v>-35252</v>
      </c>
      <c r="K8" s="6" t="n">
        <v>-13932</v>
      </c>
      <c r="L8" s="6" t="n">
        <v>-31895</v>
      </c>
    </row>
    <row r="9" spans="1:12">
      <c r="A9" s="3" t="s">
        <v>97</v>
      </c>
    </row>
    <row r="10" spans="1:12">
      <c r="A10" s="4" t="s">
        <v>98</v>
      </c>
      <c r="B10" s="7" t="n">
        <v>-0.18</v>
      </c>
      <c r="C10" s="7" t="n">
        <v>0.07000000000000001</v>
      </c>
      <c r="D10" s="7" t="n">
        <v>-0.25</v>
      </c>
      <c r="E10" s="7" t="n">
        <v>-0.22</v>
      </c>
      <c r="F10" s="7" t="n">
        <v>-0.05</v>
      </c>
      <c r="G10" s="7" t="n">
        <v>-0.08</v>
      </c>
      <c r="H10" s="7" t="n">
        <v>-0.06</v>
      </c>
      <c r="I10" s="7" t="n">
        <v>-0.09</v>
      </c>
      <c r="J10" s="7" t="n">
        <v>-0.6</v>
      </c>
      <c r="K10" s="7" t="n">
        <v>-0.28</v>
      </c>
      <c r="L10" s="7" t="n">
        <v>-0.64</v>
      </c>
    </row>
    <row r="11" spans="1:12">
      <c r="A11" s="4" t="s">
        <v>99</v>
      </c>
      <c r="B11" s="7" t="n">
        <v>-0.18</v>
      </c>
      <c r="C11" s="7" t="n">
        <v>0.07000000000000001</v>
      </c>
      <c r="D11" s="7" t="n">
        <v>-0.25</v>
      </c>
      <c r="E11" s="7" t="n">
        <v>-0.22</v>
      </c>
      <c r="F11" s="7" t="n">
        <v>-0.05</v>
      </c>
      <c r="G11" s="7" t="n">
        <v>-0.08</v>
      </c>
      <c r="H11" s="7" t="n">
        <v>-0.06</v>
      </c>
      <c r="I11" s="7" t="n">
        <v>-0.09</v>
      </c>
      <c r="J11" s="7" t="n">
        <v>-0.6</v>
      </c>
      <c r="K11" s="7" t="n">
        <v>-0.28</v>
      </c>
      <c r="L11" s="7" t="n">
        <v>-0.64</v>
      </c>
    </row>
    <row r="12" spans="1:12">
      <c r="A12" s="3" t="s">
        <v>1070</v>
      </c>
    </row>
    <row r="13" spans="1:12">
      <c r="A13" s="4" t="s">
        <v>101</v>
      </c>
      <c r="B13" s="5" t="n">
        <v>86567</v>
      </c>
      <c r="C13" s="5" t="n">
        <v>49753</v>
      </c>
      <c r="D13" s="5" t="n">
        <v>49543</v>
      </c>
      <c r="E13" s="5" t="n">
        <v>49114</v>
      </c>
      <c r="F13" s="5" t="n">
        <v>49232</v>
      </c>
      <c r="G13" s="5" t="n">
        <v>49402</v>
      </c>
      <c r="H13" s="5" t="n">
        <v>49423</v>
      </c>
      <c r="I13" s="5" t="n">
        <v>49484</v>
      </c>
      <c r="J13" s="5" t="n">
        <v>58822</v>
      </c>
      <c r="K13" s="5" t="n">
        <v>49385</v>
      </c>
      <c r="L13" s="5" t="n">
        <v>49560</v>
      </c>
    </row>
    <row r="14" spans="1:12">
      <c r="A14" s="4" t="s">
        <v>102</v>
      </c>
      <c r="B14" s="5" t="n">
        <v>86567</v>
      </c>
      <c r="C14" s="5" t="n">
        <v>50131</v>
      </c>
      <c r="D14" s="5" t="n">
        <v>49543</v>
      </c>
      <c r="E14" s="5" t="n">
        <v>49114</v>
      </c>
      <c r="F14" s="5" t="n">
        <v>49232</v>
      </c>
      <c r="G14" s="5" t="n">
        <v>49402</v>
      </c>
      <c r="H14" s="5" t="n">
        <v>49423</v>
      </c>
      <c r="I14" s="5" t="n">
        <v>49484</v>
      </c>
      <c r="J14" s="5" t="n">
        <v>58822</v>
      </c>
      <c r="K14" s="5" t="n">
        <v>49385</v>
      </c>
      <c r="L14" s="5" t="n">
        <v>4956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073</v>
      </c>
      <c r="C3" s="6" t="n">
        <v>31923</v>
      </c>
    </row>
    <row r="4" spans="1:3">
      <c r="A4" s="4" t="s">
        <v>33</v>
      </c>
      <c r="B4" s="5" t="n">
        <v>17224</v>
      </c>
      <c r="C4" s="5" t="n">
        <v>61836</v>
      </c>
    </row>
    <row r="5" spans="1:3">
      <c r="A5" s="4" t="s">
        <v>34</v>
      </c>
      <c r="B5" s="5" t="n">
        <v>165156</v>
      </c>
      <c r="C5" s="5" t="n">
        <v>53862</v>
      </c>
    </row>
    <row r="6" spans="1:3">
      <c r="A6" s="4" t="s">
        <v>35</v>
      </c>
      <c r="B6" s="5" t="n">
        <v>21303</v>
      </c>
      <c r="C6" s="5" t="n">
        <v>18283</v>
      </c>
    </row>
    <row r="7" spans="1:3">
      <c r="A7" s="4" t="s">
        <v>36</v>
      </c>
      <c r="B7" s="5" t="n">
        <v>21463</v>
      </c>
      <c r="C7" s="5" t="n">
        <v>12010</v>
      </c>
    </row>
    <row r="8" spans="1:3">
      <c r="A8" s="4" t="s">
        <v>37</v>
      </c>
      <c r="B8" s="5" t="n">
        <v>282219</v>
      </c>
      <c r="C8" s="5" t="n">
        <v>177914</v>
      </c>
    </row>
    <row r="9" spans="1:3">
      <c r="A9" s="4" t="s">
        <v>38</v>
      </c>
      <c r="B9" s="5" t="n">
        <v>24780</v>
      </c>
      <c r="C9" s="5" t="n">
        <v>11741</v>
      </c>
    </row>
    <row r="10" spans="1:3">
      <c r="A10" s="4" t="s">
        <v>39</v>
      </c>
      <c r="B10" s="5" t="n">
        <v>244414</v>
      </c>
      <c r="C10" s="5" t="n">
        <v>30197</v>
      </c>
    </row>
    <row r="11" spans="1:3">
      <c r="A11" s="4" t="s">
        <v>40</v>
      </c>
      <c r="B11" s="5" t="n">
        <v>335716</v>
      </c>
      <c r="C11" s="5" t="n">
        <v>49393</v>
      </c>
    </row>
    <row r="12" spans="1:3">
      <c r="A12" s="4" t="s">
        <v>41</v>
      </c>
      <c r="B12" s="5" t="n">
        <v>9031</v>
      </c>
      <c r="C12" s="5" t="n">
        <v>32371</v>
      </c>
    </row>
    <row r="13" spans="1:3">
      <c r="A13" s="4" t="s">
        <v>42</v>
      </c>
      <c r="B13" s="5" t="n">
        <v>8434</v>
      </c>
      <c r="C13" s="5" t="n">
        <v>1542</v>
      </c>
    </row>
    <row r="14" spans="1:3">
      <c r="A14" s="4" t="s">
        <v>43</v>
      </c>
      <c r="B14" s="5" t="n">
        <v>6289</v>
      </c>
      <c r="C14" s="5" t="n">
        <v>4901</v>
      </c>
    </row>
    <row r="15" spans="1:3">
      <c r="A15" s="4" t="s">
        <v>44</v>
      </c>
      <c r="B15" s="5" t="n">
        <v>910883</v>
      </c>
      <c r="C15" s="5" t="n">
        <v>308059</v>
      </c>
    </row>
    <row r="16" spans="1:3">
      <c r="A16" s="3" t="s">
        <v>45</v>
      </c>
    </row>
    <row r="17" spans="1:3">
      <c r="A17" s="4" t="s">
        <v>46</v>
      </c>
      <c r="B17" s="5" t="n">
        <v>20000</v>
      </c>
      <c r="C17" s="5" t="n">
        <v>0</v>
      </c>
    </row>
    <row r="18" spans="1:3">
      <c r="A18" s="4" t="s">
        <v>47</v>
      </c>
      <c r="B18" s="5" t="n">
        <v>45851</v>
      </c>
      <c r="C18" s="5" t="n">
        <v>6525</v>
      </c>
    </row>
    <row r="19" spans="1:3">
      <c r="A19" s="4" t="s">
        <v>48</v>
      </c>
      <c r="B19" s="5" t="n">
        <v>76380</v>
      </c>
      <c r="C19" s="5" t="n">
        <v>27040</v>
      </c>
    </row>
    <row r="20" spans="1:3">
      <c r="A20" s="4" t="s">
        <v>49</v>
      </c>
      <c r="B20" s="5" t="n">
        <v>100571</v>
      </c>
      <c r="C20" s="5" t="n">
        <v>43504</v>
      </c>
    </row>
    <row r="21" spans="1:3">
      <c r="A21" s="4" t="s">
        <v>50</v>
      </c>
      <c r="B21" s="5" t="n">
        <v>242802</v>
      </c>
      <c r="C21" s="5" t="n">
        <v>77069</v>
      </c>
    </row>
    <row r="22" spans="1:3">
      <c r="A22" s="4" t="s">
        <v>51</v>
      </c>
      <c r="B22" s="5" t="n">
        <v>22500</v>
      </c>
      <c r="C22" s="5" t="n">
        <v>0</v>
      </c>
    </row>
    <row r="23" spans="1:3">
      <c r="A23" s="4" t="s">
        <v>52</v>
      </c>
      <c r="B23" s="5" t="n">
        <v>14184</v>
      </c>
      <c r="C23" s="5" t="n">
        <v>7188</v>
      </c>
    </row>
    <row r="24" spans="1:3">
      <c r="A24" s="4" t="s">
        <v>42</v>
      </c>
      <c r="B24" s="5" t="n">
        <v>2787</v>
      </c>
      <c r="C24" s="5" t="n">
        <v>3047</v>
      </c>
    </row>
    <row r="25" spans="1:3">
      <c r="A25" s="4" t="s">
        <v>53</v>
      </c>
      <c r="B25" s="5" t="n">
        <v>13189</v>
      </c>
      <c r="C25" s="5" t="n">
        <v>1633</v>
      </c>
    </row>
    <row r="26" spans="1:3">
      <c r="A26" s="4" t="s">
        <v>54</v>
      </c>
      <c r="B26" s="5" t="n">
        <v>295462</v>
      </c>
      <c r="C26" s="5" t="n">
        <v>88937</v>
      </c>
    </row>
    <row r="27" spans="1:3">
      <c r="A27" s="4" t="s">
        <v>55</v>
      </c>
      <c r="B27" s="4" t="s">
        <v>56</v>
      </c>
      <c r="C27" s="4" t="s">
        <v>56</v>
      </c>
    </row>
    <row r="28" spans="1:3">
      <c r="A28" s="3" t="s">
        <v>57</v>
      </c>
    </row>
    <row r="29" spans="1:3">
      <c r="A29" s="4" t="s">
        <v>58</v>
      </c>
      <c r="B29" s="5" t="n">
        <v>0</v>
      </c>
      <c r="C29" s="5" t="n">
        <v>0</v>
      </c>
    </row>
    <row r="30" spans="1:3">
      <c r="A30" s="4" t="s">
        <v>59</v>
      </c>
      <c r="B30" s="5" t="n">
        <v>10</v>
      </c>
      <c r="C30" s="5" t="n">
        <v>49</v>
      </c>
    </row>
    <row r="31" spans="1:3">
      <c r="A31" s="4" t="s">
        <v>60</v>
      </c>
      <c r="B31" s="5" t="n">
        <v>1684768</v>
      </c>
      <c r="C31" s="5" t="n">
        <v>1250744</v>
      </c>
    </row>
    <row r="32" spans="1:3">
      <c r="A32" s="4" t="s">
        <v>61</v>
      </c>
      <c r="B32" s="5" t="n">
        <v>-1072426</v>
      </c>
      <c r="C32" s="5" t="n">
        <v>-1037174</v>
      </c>
    </row>
    <row r="33" spans="1:3">
      <c r="A33" s="4" t="s">
        <v>62</v>
      </c>
      <c r="B33" s="5" t="n">
        <v>3069</v>
      </c>
      <c r="C33" s="5" t="n">
        <v>5503</v>
      </c>
    </row>
    <row r="34" spans="1:3">
      <c r="A34" s="4" t="s">
        <v>63</v>
      </c>
      <c r="B34" s="5" t="n">
        <v>615421</v>
      </c>
      <c r="C34" s="5" t="n">
        <v>219122</v>
      </c>
    </row>
    <row r="35" spans="1:3">
      <c r="A35" s="4" t="s">
        <v>64</v>
      </c>
      <c r="B35" s="6" t="n">
        <v>910883</v>
      </c>
      <c r="C35" s="6" t="n">
        <v>308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38</v>
      </c>
    </row>
    <row r="4" spans="1:2">
      <c r="A4" s="4" t="s">
        <v>242</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0000000</v>
      </c>
      <c r="C4" s="5" t="n">
        <v>5000000</v>
      </c>
    </row>
    <row r="5" spans="1:3">
      <c r="A5" s="4" t="s">
        <v>69</v>
      </c>
      <c r="B5" s="5" t="n">
        <v>0</v>
      </c>
      <c r="C5" s="5" t="n">
        <v>0</v>
      </c>
    </row>
    <row r="6" spans="1:3">
      <c r="A6" s="4" t="s">
        <v>70</v>
      </c>
      <c r="B6" s="5" t="n">
        <v>0</v>
      </c>
      <c r="C6" s="5" t="n">
        <v>0</v>
      </c>
    </row>
    <row r="7" spans="1:3">
      <c r="A7" s="4" t="s">
        <v>71</v>
      </c>
      <c r="B7" s="8" t="n">
        <v>0.0001</v>
      </c>
      <c r="C7" s="9" t="n">
        <v>0.001</v>
      </c>
    </row>
    <row r="8" spans="1:3">
      <c r="A8" s="4" t="s">
        <v>72</v>
      </c>
      <c r="B8" s="5" t="n">
        <v>240000000</v>
      </c>
      <c r="C8" s="5" t="n">
        <v>120000000</v>
      </c>
    </row>
    <row r="9" spans="1:3">
      <c r="A9" s="4" t="s">
        <v>73</v>
      </c>
      <c r="B9" s="5" t="n">
        <v>101752856</v>
      </c>
      <c r="C9" s="5" t="n">
        <v>49041881</v>
      </c>
    </row>
    <row r="10" spans="1:3">
      <c r="A10" s="4" t="s">
        <v>74</v>
      </c>
      <c r="B10" s="5" t="n">
        <v>101752856</v>
      </c>
      <c r="C10" s="5" t="n">
        <v>49041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35</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2</v>
      </c>
      <c r="B4" s="4" t="s">
        <v>303</v>
      </c>
    </row>
    <row r="5" spans="1:2">
      <c r="A5" s="4" t="s">
        <v>117</v>
      </c>
    </row>
    <row r="6" spans="1:2">
      <c r="A6" s="3" t="s">
        <v>301</v>
      </c>
    </row>
    <row r="7" spans="1:2">
      <c r="A7" s="4" t="s">
        <v>304</v>
      </c>
      <c r="B7" s="4" t="s">
        <v>305</v>
      </c>
    </row>
    <row r="8" spans="1:2">
      <c r="A8" s="4" t="s">
        <v>306</v>
      </c>
      <c r="B8" s="4" t="s">
        <v>307</v>
      </c>
    </row>
    <row r="9" spans="1:2">
      <c r="A9" s="4" t="s">
        <v>308</v>
      </c>
    </row>
    <row r="10" spans="1:2">
      <c r="A10" s="3" t="s">
        <v>301</v>
      </c>
    </row>
    <row r="11" spans="1:2">
      <c r="A11" s="4" t="s">
        <v>304</v>
      </c>
      <c r="B11" s="4" t="s">
        <v>309</v>
      </c>
    </row>
    <row r="12" spans="1:2">
      <c r="A12" s="4" t="s">
        <v>310</v>
      </c>
    </row>
    <row r="13" spans="1:2">
      <c r="A13" s="3" t="s">
        <v>301</v>
      </c>
    </row>
    <row r="14" spans="1:2">
      <c r="A14" s="4" t="s">
        <v>304</v>
      </c>
      <c r="B1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81119</v>
      </c>
      <c r="C4" s="6" t="n">
        <v>146381</v>
      </c>
      <c r="D4" s="6" t="n">
        <v>141913</v>
      </c>
    </row>
    <row r="5" spans="1:4">
      <c r="A5" s="4" t="s">
        <v>79</v>
      </c>
      <c r="B5" s="5" t="n">
        <v>148823</v>
      </c>
      <c r="C5" s="5" t="n">
        <v>106210</v>
      </c>
      <c r="D5" s="5" t="n">
        <v>107121</v>
      </c>
    </row>
    <row r="6" spans="1:4">
      <c r="A6" s="4" t="s">
        <v>80</v>
      </c>
      <c r="B6" s="5" t="n">
        <v>329942</v>
      </c>
      <c r="C6" s="5" t="n">
        <v>252591</v>
      </c>
      <c r="D6" s="5" t="n">
        <v>249034</v>
      </c>
    </row>
    <row r="7" spans="1:4">
      <c r="A7" s="3" t="s">
        <v>81</v>
      </c>
    </row>
    <row r="8" spans="1:4">
      <c r="A8" s="4" t="s">
        <v>78</v>
      </c>
      <c r="B8" s="5" t="n">
        <v>70250</v>
      </c>
      <c r="C8" s="5" t="n">
        <v>47367</v>
      </c>
      <c r="D8" s="5" t="n">
        <v>50460</v>
      </c>
    </row>
    <row r="9" spans="1:4">
      <c r="A9" s="4" t="s">
        <v>79</v>
      </c>
      <c r="B9" s="5" t="n">
        <v>58196</v>
      </c>
      <c r="C9" s="5" t="n">
        <v>37613</v>
      </c>
      <c r="D9" s="5" t="n">
        <v>36917</v>
      </c>
    </row>
    <row r="10" spans="1:4">
      <c r="A10" s="4" t="s">
        <v>82</v>
      </c>
      <c r="B10" s="5" t="n">
        <v>128446</v>
      </c>
      <c r="C10" s="5" t="n">
        <v>84980</v>
      </c>
      <c r="D10" s="5" t="n">
        <v>87377</v>
      </c>
    </row>
    <row r="11" spans="1:4">
      <c r="A11" s="4" t="s">
        <v>83</v>
      </c>
      <c r="B11" s="5" t="n">
        <v>201496</v>
      </c>
      <c r="C11" s="5" t="n">
        <v>167611</v>
      </c>
      <c r="D11" s="5" t="n">
        <v>161657</v>
      </c>
    </row>
    <row r="12" spans="1:4">
      <c r="A12" s="3" t="s">
        <v>84</v>
      </c>
    </row>
    <row r="13" spans="1:4">
      <c r="A13" s="4" t="s">
        <v>85</v>
      </c>
      <c r="B13" s="5" t="n">
        <v>101481</v>
      </c>
      <c r="C13" s="5" t="n">
        <v>72841</v>
      </c>
      <c r="D13" s="5" t="n">
        <v>77908</v>
      </c>
    </row>
    <row r="14" spans="1:4">
      <c r="A14" s="4" t="s">
        <v>86</v>
      </c>
      <c r="B14" s="5" t="n">
        <v>83403</v>
      </c>
      <c r="C14" s="5" t="n">
        <v>68539</v>
      </c>
      <c r="D14" s="5" t="n">
        <v>72841</v>
      </c>
    </row>
    <row r="15" spans="1:4">
      <c r="A15" s="4" t="s">
        <v>87</v>
      </c>
      <c r="B15" s="5" t="n">
        <v>47642</v>
      </c>
      <c r="C15" s="5" t="n">
        <v>35948</v>
      </c>
      <c r="D15" s="5" t="n">
        <v>39846</v>
      </c>
    </row>
    <row r="16" spans="1:4">
      <c r="A16" s="4" t="s">
        <v>88</v>
      </c>
      <c r="B16" s="5" t="n">
        <v>14763</v>
      </c>
      <c r="C16" s="5" t="n">
        <v>1152</v>
      </c>
      <c r="D16" s="5" t="n">
        <v>131</v>
      </c>
    </row>
    <row r="17" spans="1:4">
      <c r="A17" s="4" t="s">
        <v>89</v>
      </c>
      <c r="B17" s="5" t="n">
        <v>9436</v>
      </c>
      <c r="C17" s="5" t="n">
        <v>2740</v>
      </c>
      <c r="D17" s="5" t="n">
        <v>2148</v>
      </c>
    </row>
    <row r="18" spans="1:4">
      <c r="A18" s="4" t="s">
        <v>90</v>
      </c>
      <c r="B18" s="5" t="n">
        <v>256725</v>
      </c>
      <c r="C18" s="5" t="n">
        <v>181220</v>
      </c>
      <c r="D18" s="5" t="n">
        <v>192874</v>
      </c>
    </row>
    <row r="19" spans="1:4">
      <c r="A19" s="4" t="s">
        <v>91</v>
      </c>
      <c r="B19" s="5" t="n">
        <v>-55229</v>
      </c>
      <c r="C19" s="5" t="n">
        <v>-13609</v>
      </c>
      <c r="D19" s="5" t="n">
        <v>-31217</v>
      </c>
    </row>
    <row r="20" spans="1:4">
      <c r="A20" s="4" t="s">
        <v>92</v>
      </c>
      <c r="B20" s="5" t="n">
        <v>263</v>
      </c>
      <c r="C20" s="5" t="n">
        <v>769</v>
      </c>
      <c r="D20" s="5" t="n">
        <v>207</v>
      </c>
    </row>
    <row r="21" spans="1:4">
      <c r="A21" s="4" t="s">
        <v>93</v>
      </c>
      <c r="B21" s="5" t="n">
        <v>1274</v>
      </c>
      <c r="C21" s="5" t="n">
        <v>1424</v>
      </c>
      <c r="D21" s="5" t="n">
        <v>1122</v>
      </c>
    </row>
    <row r="22" spans="1:4">
      <c r="A22" s="4" t="s">
        <v>94</v>
      </c>
      <c r="B22" s="5" t="n">
        <v>-53692</v>
      </c>
      <c r="C22" s="5" t="n">
        <v>-11416</v>
      </c>
      <c r="D22" s="5" t="n">
        <v>-29888</v>
      </c>
    </row>
    <row r="23" spans="1:4">
      <c r="A23" s="4" t="s">
        <v>95</v>
      </c>
      <c r="B23" s="5" t="n">
        <v>18440</v>
      </c>
      <c r="C23" s="5" t="n">
        <v>-2516</v>
      </c>
      <c r="D23" s="5" t="n">
        <v>-2007</v>
      </c>
    </row>
    <row r="24" spans="1:4">
      <c r="A24" s="4" t="s">
        <v>96</v>
      </c>
      <c r="B24" s="6" t="n">
        <v>-35252</v>
      </c>
      <c r="C24" s="6" t="n">
        <v>-13932</v>
      </c>
      <c r="D24" s="6" t="n">
        <v>-31895</v>
      </c>
    </row>
    <row r="25" spans="1:4">
      <c r="A25" s="3" t="s">
        <v>97</v>
      </c>
    </row>
    <row r="26" spans="1:4">
      <c r="A26" s="4" t="s">
        <v>98</v>
      </c>
      <c r="B26" s="7" t="n">
        <v>-0.6</v>
      </c>
      <c r="C26" s="7" t="n">
        <v>-0.28</v>
      </c>
      <c r="D26" s="7" t="n">
        <v>-0.64</v>
      </c>
    </row>
    <row r="27" spans="1:4">
      <c r="A27" s="4" t="s">
        <v>99</v>
      </c>
      <c r="B27" s="7" t="n">
        <v>-0.6</v>
      </c>
      <c r="C27" s="7" t="n">
        <v>-0.28</v>
      </c>
      <c r="D27" s="7" t="n">
        <v>-0.64</v>
      </c>
    </row>
    <row r="28" spans="1:4">
      <c r="A28" s="3" t="s">
        <v>100</v>
      </c>
    </row>
    <row r="29" spans="1:4">
      <c r="A29" s="4" t="s">
        <v>101</v>
      </c>
      <c r="B29" s="5" t="n">
        <v>58822</v>
      </c>
      <c r="C29" s="5" t="n">
        <v>49385</v>
      </c>
      <c r="D29" s="5" t="n">
        <v>49560</v>
      </c>
    </row>
    <row r="30" spans="1:4">
      <c r="A30" s="4" t="s">
        <v>102</v>
      </c>
      <c r="B30" s="5" t="n">
        <v>58822</v>
      </c>
      <c r="C30" s="5" t="n">
        <v>49385</v>
      </c>
      <c r="D30" s="5" t="n">
        <v>495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400</v>
      </c>
      <c r="B1" s="2" t="s">
        <v>401</v>
      </c>
    </row>
    <row r="2" spans="1:2">
      <c r="A2" s="3" t="s">
        <v>190</v>
      </c>
    </row>
    <row r="3" spans="1:2">
      <c r="A3" s="4" t="s">
        <v>402</v>
      </c>
      <c r="B3" s="5"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6</v>
      </c>
    </row>
    <row r="3" spans="1:4">
      <c r="A3" s="3" t="s">
        <v>104</v>
      </c>
    </row>
    <row r="4" spans="1:4">
      <c r="A4" s="4" t="s">
        <v>96</v>
      </c>
      <c r="B4" s="6" t="n">
        <v>-35252</v>
      </c>
      <c r="C4" s="6" t="n">
        <v>-13932</v>
      </c>
      <c r="D4" s="6" t="n">
        <v>-31895</v>
      </c>
    </row>
    <row r="5" spans="1:4">
      <c r="A5" s="3" t="s">
        <v>105</v>
      </c>
    </row>
    <row r="6" spans="1:4">
      <c r="A6" s="4" t="s">
        <v>106</v>
      </c>
      <c r="B6" s="5" t="n">
        <v>-1940</v>
      </c>
      <c r="C6" s="5" t="n">
        <v>54</v>
      </c>
      <c r="D6" s="5" t="n">
        <v>9</v>
      </c>
    </row>
    <row r="7" spans="1:4">
      <c r="A7" s="4" t="s">
        <v>107</v>
      </c>
      <c r="B7" s="5" t="n">
        <v>146</v>
      </c>
      <c r="C7" s="5" t="n">
        <v>51</v>
      </c>
      <c r="D7" s="5" t="n">
        <v>-15</v>
      </c>
    </row>
    <row r="8" spans="1:4">
      <c r="A8" s="4" t="s">
        <v>108</v>
      </c>
      <c r="B8" s="5" t="n">
        <v>-578</v>
      </c>
      <c r="C8" s="5" t="n">
        <v>0</v>
      </c>
      <c r="D8" s="5" t="n">
        <v>0</v>
      </c>
    </row>
    <row r="9" spans="1:4">
      <c r="A9" s="4" t="s">
        <v>109</v>
      </c>
      <c r="B9" s="5" t="n">
        <v>-2372</v>
      </c>
      <c r="C9" s="5" t="n">
        <v>105</v>
      </c>
      <c r="D9" s="5" t="n">
        <v>-6</v>
      </c>
    </row>
    <row r="10" spans="1:4">
      <c r="A10" s="4" t="s">
        <v>110</v>
      </c>
      <c r="B10" s="6" t="n">
        <v>-37624</v>
      </c>
      <c r="C10" s="6" t="n">
        <v>-13827</v>
      </c>
      <c r="D10" s="6" t="n">
        <v>-31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3</v>
      </c>
      <c r="B1" s="2" t="s">
        <v>1</v>
      </c>
    </row>
    <row r="2" spans="1:4">
      <c r="B2" s="2" t="s">
        <v>404</v>
      </c>
      <c r="C2" s="2" t="s">
        <v>405</v>
      </c>
      <c r="D2" s="2" t="s">
        <v>406</v>
      </c>
    </row>
    <row r="3" spans="1:4">
      <c r="A3" s="3" t="s">
        <v>407</v>
      </c>
    </row>
    <row r="4" spans="1:4">
      <c r="A4" s="4" t="s">
        <v>408</v>
      </c>
      <c r="B4" s="4" t="s">
        <v>409</v>
      </c>
    </row>
    <row r="5" spans="1:4">
      <c r="A5" s="4" t="s">
        <v>410</v>
      </c>
      <c r="B5" s="10" t="n">
        <v>0.3</v>
      </c>
      <c r="C5" s="10" t="n">
        <v>0.1</v>
      </c>
      <c r="D5" s="10" t="n">
        <v>0.9</v>
      </c>
    </row>
    <row r="6" spans="1:4">
      <c r="A6" s="4" t="s">
        <v>411</v>
      </c>
      <c r="B6" s="5" t="n">
        <v>1</v>
      </c>
    </row>
    <row r="7" spans="1:4">
      <c r="A7" s="4" t="s">
        <v>412</v>
      </c>
    </row>
    <row r="8" spans="1:4">
      <c r="A8" s="3" t="s">
        <v>407</v>
      </c>
    </row>
    <row r="9" spans="1:4">
      <c r="A9" s="4" t="s">
        <v>413</v>
      </c>
      <c r="B9" s="4" t="s">
        <v>414</v>
      </c>
    </row>
    <row r="10" spans="1:4">
      <c r="A10" s="4" t="s">
        <v>415</v>
      </c>
    </row>
    <row r="11" spans="1:4">
      <c r="A11" s="3" t="s">
        <v>407</v>
      </c>
    </row>
    <row r="12" spans="1:4">
      <c r="A12" s="4" t="s">
        <v>413</v>
      </c>
      <c r="B12" s="4" t="s">
        <v>416</v>
      </c>
    </row>
    <row r="13" spans="1:4">
      <c r="A13" s="4" t="s">
        <v>417</v>
      </c>
    </row>
    <row r="14" spans="1:4">
      <c r="A14" s="3" t="s">
        <v>407</v>
      </c>
    </row>
    <row r="15" spans="1:4">
      <c r="A15" s="4" t="s">
        <v>413</v>
      </c>
      <c r="B15" s="4" t="s">
        <v>418</v>
      </c>
    </row>
    <row r="16" spans="1:4">
      <c r="A16" s="4" t="s">
        <v>419</v>
      </c>
    </row>
    <row r="17" spans="1:4">
      <c r="A17" s="3" t="s">
        <v>407</v>
      </c>
    </row>
    <row r="18" spans="1:4">
      <c r="A18" s="4" t="s">
        <v>413</v>
      </c>
      <c r="B18" s="4" t="s">
        <v>409</v>
      </c>
    </row>
    <row r="19" spans="1:4">
      <c r="A19" s="4" t="s">
        <v>420</v>
      </c>
    </row>
    <row r="20" spans="1:4">
      <c r="A20" s="3" t="s">
        <v>407</v>
      </c>
    </row>
    <row r="21" spans="1:4">
      <c r="A21" s="4" t="s">
        <v>413</v>
      </c>
      <c r="B21" s="4" t="s">
        <v>418</v>
      </c>
    </row>
    <row r="22" spans="1:4">
      <c r="A22" s="4" t="s">
        <v>421</v>
      </c>
    </row>
    <row r="23" spans="1:4">
      <c r="A23" s="3" t="s">
        <v>407</v>
      </c>
    </row>
    <row r="24" spans="1:4">
      <c r="A24" s="4" t="s">
        <v>413</v>
      </c>
      <c r="B24" s="4" t="s">
        <v>414</v>
      </c>
    </row>
    <row r="25" spans="1:4">
      <c r="A25" s="4" t="s">
        <v>422</v>
      </c>
    </row>
    <row r="26" spans="1:4">
      <c r="A26" s="3" t="s">
        <v>407</v>
      </c>
    </row>
    <row r="27" spans="1:4">
      <c r="A27" s="4" t="s">
        <v>413</v>
      </c>
      <c r="B27" s="4" t="s">
        <v>414</v>
      </c>
    </row>
    <row r="28" spans="1:4">
      <c r="A28" s="4" t="s">
        <v>423</v>
      </c>
    </row>
    <row r="29" spans="1:4">
      <c r="A29" s="3" t="s">
        <v>407</v>
      </c>
    </row>
    <row r="30" spans="1:4">
      <c r="A30" s="4" t="s">
        <v>413</v>
      </c>
      <c r="B30" s="4" t="s">
        <v>4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6</v>
      </c>
    </row>
    <row r="3" spans="1:4">
      <c r="A3" s="4" t="s">
        <v>425</v>
      </c>
    </row>
    <row r="4" spans="1:4">
      <c r="A4" s="3" t="s">
        <v>426</v>
      </c>
    </row>
    <row r="5" spans="1:4">
      <c r="A5" s="4" t="s">
        <v>427</v>
      </c>
      <c r="B5" s="10" t="n">
        <v>0.7</v>
      </c>
      <c r="C5" s="10" t="n">
        <v>-0.3</v>
      </c>
      <c r="D5" s="10" t="n">
        <v>-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193</v>
      </c>
    </row>
    <row r="3" spans="1:3">
      <c r="A3" s="4" t="s">
        <v>429</v>
      </c>
      <c r="B3" s="6" t="n">
        <v>3171</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31</v>
      </c>
      <c r="C1" s="2" t="s">
        <v>2</v>
      </c>
    </row>
    <row r="2" spans="1:3">
      <c r="A2" s="4" t="s">
        <v>432</v>
      </c>
      <c r="C2" s="6" t="n">
        <v>5647</v>
      </c>
    </row>
    <row r="3" spans="1:3">
      <c r="A3" s="4" t="s">
        <v>433</v>
      </c>
    </row>
    <row r="4" spans="1:3">
      <c r="A4" s="4" t="s">
        <v>432</v>
      </c>
      <c r="C4" s="6" t="n">
        <v>5000</v>
      </c>
    </row>
    <row r="5" spans="1:3">
      <c r="A5" s="4" t="s">
        <v>434</v>
      </c>
    </row>
    <row r="6" spans="1:3">
      <c r="A6" s="4" t="s">
        <v>435</v>
      </c>
      <c r="B6" s="6" t="n">
        <v>1000</v>
      </c>
    </row>
    <row r="7" spans="1:3">
      <c r="A7" s="4" t="s">
        <v>436</v>
      </c>
    </row>
    <row r="8" spans="1:3">
      <c r="A8" s="4" t="s">
        <v>437</v>
      </c>
      <c r="B8" s="6"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439</v>
      </c>
      <c r="C1" s="2" t="s">
        <v>2</v>
      </c>
      <c r="D1" s="2" t="s">
        <v>30</v>
      </c>
      <c r="E1" s="2" t="s">
        <v>76</v>
      </c>
    </row>
    <row r="2" spans="1:5">
      <c r="A2" s="3" t="s">
        <v>301</v>
      </c>
    </row>
    <row r="3" spans="1:5">
      <c r="A3" s="4" t="s">
        <v>440</v>
      </c>
      <c r="C3" s="6" t="n">
        <v>13500000</v>
      </c>
      <c r="D3" s="6" t="n">
        <v>0</v>
      </c>
      <c r="E3" s="6" t="n">
        <v>0</v>
      </c>
    </row>
    <row r="4" spans="1:5">
      <c r="A4" s="4" t="s">
        <v>441</v>
      </c>
      <c r="C4" s="4" t="s">
        <v>442</v>
      </c>
    </row>
    <row r="5" spans="1:5">
      <c r="A5" s="4" t="s">
        <v>443</v>
      </c>
    </row>
    <row r="6" spans="1:5">
      <c r="A6" s="3" t="s">
        <v>301</v>
      </c>
    </row>
    <row r="7" spans="1:5">
      <c r="A7" s="4" t="s">
        <v>444</v>
      </c>
      <c r="C7" s="4" t="s">
        <v>445</v>
      </c>
    </row>
    <row r="8" spans="1:5">
      <c r="A8" s="4" t="s">
        <v>446</v>
      </c>
    </row>
    <row r="9" spans="1:5">
      <c r="A9" s="3" t="s">
        <v>301</v>
      </c>
    </row>
    <row r="10" spans="1:5">
      <c r="A10" s="4" t="s">
        <v>447</v>
      </c>
      <c r="B10" s="4" t="s">
        <v>445</v>
      </c>
    </row>
    <row r="11" spans="1:5">
      <c r="A11" s="4" t="s">
        <v>117</v>
      </c>
    </row>
    <row r="12" spans="1:5">
      <c r="A12" s="3" t="s">
        <v>301</v>
      </c>
    </row>
    <row r="13" spans="1:5">
      <c r="A13" s="4" t="s">
        <v>141</v>
      </c>
      <c r="B13" s="5" t="n">
        <v>50900000</v>
      </c>
      <c r="C13" s="5" t="n">
        <v>50857708</v>
      </c>
    </row>
    <row r="14" spans="1:5">
      <c r="A14" s="4" t="s">
        <v>448</v>
      </c>
      <c r="B14" s="6" t="n">
        <v>47973000</v>
      </c>
    </row>
    <row r="15" spans="1:5">
      <c r="A15" s="4" t="s">
        <v>449</v>
      </c>
      <c r="B15" s="5" t="n">
        <v>10302000</v>
      </c>
    </row>
    <row r="16" spans="1:5">
      <c r="A16" s="4" t="s">
        <v>450</v>
      </c>
      <c r="B16" s="6" t="n">
        <v>22500000</v>
      </c>
    </row>
    <row r="17" spans="1:5">
      <c r="A17" s="4" t="s">
        <v>441</v>
      </c>
      <c r="B17" s="4" t="s">
        <v>451</v>
      </c>
    </row>
    <row r="18" spans="1:5">
      <c r="A18" s="4" t="s">
        <v>452</v>
      </c>
    </row>
    <row r="19" spans="1:5">
      <c r="A19" s="3" t="s">
        <v>301</v>
      </c>
    </row>
    <row r="20" spans="1:5">
      <c r="A20" s="4" t="s">
        <v>453</v>
      </c>
      <c r="B20" s="6" t="n">
        <v>17900000</v>
      </c>
    </row>
    <row r="21" spans="1:5">
      <c r="A21" s="4" t="s">
        <v>454</v>
      </c>
    </row>
    <row r="22" spans="1:5">
      <c r="A22" s="3" t="s">
        <v>301</v>
      </c>
    </row>
    <row r="23" spans="1:5">
      <c r="A23" s="4" t="s">
        <v>453</v>
      </c>
      <c r="B23" s="6" t="n">
        <v>2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39</v>
      </c>
      <c r="C1" s="2" t="s">
        <v>2</v>
      </c>
      <c r="D1" s="2" t="s">
        <v>30</v>
      </c>
      <c r="E1" s="2" t="s">
        <v>76</v>
      </c>
    </row>
    <row r="2" spans="1:5">
      <c r="A2" s="3" t="s">
        <v>456</v>
      </c>
    </row>
    <row r="3" spans="1:5">
      <c r="A3" s="4" t="s">
        <v>457</v>
      </c>
      <c r="C3" s="6" t="n">
        <v>42951000</v>
      </c>
      <c r="D3" s="6" t="n">
        <v>20669000</v>
      </c>
      <c r="E3" s="6" t="n">
        <v>10897000</v>
      </c>
    </row>
    <row r="4" spans="1:5">
      <c r="A4" s="4" t="s">
        <v>458</v>
      </c>
      <c r="B4" s="6" t="n">
        <v>413982000</v>
      </c>
    </row>
    <row r="5" spans="1:5">
      <c r="A5" s="3" t="s">
        <v>459</v>
      </c>
    </row>
    <row r="6" spans="1:5">
      <c r="A6" s="4" t="s">
        <v>40</v>
      </c>
      <c r="C6" s="6" t="n">
        <v>335716000</v>
      </c>
      <c r="D6" s="6" t="n">
        <v>49393000</v>
      </c>
      <c r="E6" s="6" t="n">
        <v>40310000</v>
      </c>
    </row>
    <row r="7" spans="1:5">
      <c r="A7" s="4" t="s">
        <v>117</v>
      </c>
    </row>
    <row r="8" spans="1:5">
      <c r="A8" s="3" t="s">
        <v>456</v>
      </c>
    </row>
    <row r="9" spans="1:5">
      <c r="A9" s="4" t="s">
        <v>460</v>
      </c>
      <c r="B9" s="5" t="n">
        <v>47973000</v>
      </c>
    </row>
    <row r="10" spans="1:5">
      <c r="A10" s="4" t="s">
        <v>461</v>
      </c>
      <c r="B10" s="5" t="n">
        <v>10302000</v>
      </c>
    </row>
    <row r="11" spans="1:5">
      <c r="A11" s="4" t="s">
        <v>462</v>
      </c>
      <c r="B11" s="5" t="n">
        <v>-15324000</v>
      </c>
    </row>
    <row r="12" spans="1:5">
      <c r="A12" s="4" t="s">
        <v>457</v>
      </c>
      <c r="B12" s="5" t="n">
        <v>42951000</v>
      </c>
    </row>
    <row r="13" spans="1:5">
      <c r="A13" s="4" t="s">
        <v>450</v>
      </c>
      <c r="B13" s="5" t="n">
        <v>22500000</v>
      </c>
    </row>
    <row r="14" spans="1:5">
      <c r="A14" s="4" t="s">
        <v>463</v>
      </c>
      <c r="B14" s="5" t="n">
        <v>479433000</v>
      </c>
    </row>
    <row r="15" spans="1:5">
      <c r="A15" s="3" t="s">
        <v>464</v>
      </c>
    </row>
    <row r="16" spans="1:5">
      <c r="A16" s="4" t="s">
        <v>465</v>
      </c>
      <c r="B16" s="5" t="n">
        <v>99126000</v>
      </c>
    </row>
    <row r="17" spans="1:5">
      <c r="A17" s="4" t="s">
        <v>466</v>
      </c>
      <c r="B17" s="5" t="n">
        <v>16770000</v>
      </c>
    </row>
    <row r="18" spans="1:5">
      <c r="A18" s="3" t="s">
        <v>459</v>
      </c>
    </row>
    <row r="19" spans="1:5">
      <c r="A19" s="4" t="s">
        <v>40</v>
      </c>
      <c r="B19" s="5" t="n">
        <v>285825000</v>
      </c>
    </row>
    <row r="20" spans="1:5">
      <c r="A20" s="4" t="s">
        <v>467</v>
      </c>
      <c r="B20" s="5" t="n">
        <v>6732000</v>
      </c>
    </row>
    <row r="21" spans="1:5">
      <c r="A21" s="4" t="s">
        <v>46</v>
      </c>
      <c r="B21" s="5" t="n">
        <v>-17930000</v>
      </c>
    </row>
    <row r="22" spans="1:5">
      <c r="A22" s="4" t="s">
        <v>49</v>
      </c>
      <c r="B22" s="5" t="n">
        <v>-32390000</v>
      </c>
    </row>
    <row r="23" spans="1:5">
      <c r="A23" s="4" t="s">
        <v>468</v>
      </c>
      <c r="B23" s="5" t="n">
        <v>-80023000</v>
      </c>
    </row>
    <row r="24" spans="1:5">
      <c r="A24" s="4" t="s">
        <v>52</v>
      </c>
      <c r="B24" s="5" t="n">
        <v>-6804000</v>
      </c>
    </row>
    <row r="25" spans="1:5">
      <c r="A25" s="4" t="s">
        <v>53</v>
      </c>
      <c r="B25" s="5" t="n">
        <v>-28673000</v>
      </c>
    </row>
    <row r="26" spans="1:5">
      <c r="A26" s="4" t="s">
        <v>469</v>
      </c>
      <c r="B26" s="5" t="n">
        <v>479433000</v>
      </c>
    </row>
    <row r="27" spans="1:5">
      <c r="A27" s="4" t="s">
        <v>470</v>
      </c>
    </row>
    <row r="28" spans="1:5">
      <c r="A28" s="3" t="s">
        <v>459</v>
      </c>
    </row>
    <row r="29" spans="1:5">
      <c r="A29" s="4" t="s">
        <v>471</v>
      </c>
      <c r="B29" s="5" t="n">
        <v>5600000</v>
      </c>
    </row>
    <row r="30" spans="1:5">
      <c r="A30" s="4" t="s">
        <v>472</v>
      </c>
    </row>
    <row r="31" spans="1:5">
      <c r="A31" s="3" t="s">
        <v>459</v>
      </c>
    </row>
    <row r="32" spans="1:5">
      <c r="A32" s="4" t="s">
        <v>471</v>
      </c>
      <c r="B32" s="5" t="n">
        <v>129000000</v>
      </c>
    </row>
    <row r="33" spans="1:5">
      <c r="A33" s="4" t="s">
        <v>473</v>
      </c>
    </row>
    <row r="34" spans="1:5">
      <c r="A34" s="3" t="s">
        <v>459</v>
      </c>
    </row>
    <row r="35" spans="1:5">
      <c r="A35" s="4" t="s">
        <v>471</v>
      </c>
      <c r="B35" s="5" t="n">
        <v>101300000</v>
      </c>
    </row>
    <row r="36" spans="1:5">
      <c r="A36" s="4" t="s">
        <v>474</v>
      </c>
    </row>
    <row r="37" spans="1:5">
      <c r="A37" s="3" t="s">
        <v>459</v>
      </c>
    </row>
    <row r="38" spans="1:5">
      <c r="A38" s="4" t="s">
        <v>471</v>
      </c>
      <c r="B38" s="6" t="n">
        <v>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196</v>
      </c>
    </row>
    <row r="4" spans="1:3">
      <c r="A4" s="4" t="s">
        <v>476</v>
      </c>
      <c r="B4" s="6" t="n">
        <v>615286</v>
      </c>
      <c r="C4" s="6" t="n">
        <v>631914</v>
      </c>
    </row>
    <row r="5" spans="1:3">
      <c r="A5" s="4" t="s">
        <v>96</v>
      </c>
      <c r="B5" s="6" t="n">
        <v>-69741</v>
      </c>
      <c r="C5" s="6" t="n">
        <v>-147394</v>
      </c>
    </row>
    <row r="6" spans="1:3">
      <c r="A6" s="4" t="s">
        <v>477</v>
      </c>
      <c r="B6" s="7" t="n">
        <v>-0.6899999999999999</v>
      </c>
      <c r="C6" s="7" t="n">
        <v>-1.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479</v>
      </c>
      <c r="C1" s="2" t="s">
        <v>480</v>
      </c>
      <c r="D1" s="2" t="s">
        <v>30</v>
      </c>
      <c r="E1" s="2" t="s">
        <v>2</v>
      </c>
      <c r="F1" s="2" t="s">
        <v>30</v>
      </c>
      <c r="G1" s="2" t="s">
        <v>76</v>
      </c>
    </row>
    <row r="2" spans="1:7">
      <c r="A2" s="3" t="s">
        <v>301</v>
      </c>
    </row>
    <row r="3" spans="1:7">
      <c r="A3" s="4" t="s">
        <v>481</v>
      </c>
      <c r="E3" s="6" t="n">
        <v>42951</v>
      </c>
      <c r="F3" s="6" t="n">
        <v>20669</v>
      </c>
      <c r="G3" s="6" t="n">
        <v>10897</v>
      </c>
    </row>
    <row r="4" spans="1:7">
      <c r="A4" s="4" t="s">
        <v>40</v>
      </c>
      <c r="D4" s="6" t="n">
        <v>49393</v>
      </c>
      <c r="E4" s="6" t="n">
        <v>335716</v>
      </c>
      <c r="F4" s="5" t="n">
        <v>49393</v>
      </c>
      <c r="G4" s="6" t="n">
        <v>40310</v>
      </c>
    </row>
    <row r="5" spans="1:7">
      <c r="A5" s="4" t="s">
        <v>308</v>
      </c>
    </row>
    <row r="6" spans="1:7">
      <c r="A6" s="3" t="s">
        <v>301</v>
      </c>
    </row>
    <row r="7" spans="1:7">
      <c r="A7" s="4" t="s">
        <v>481</v>
      </c>
      <c r="B7" s="6" t="n">
        <v>19919</v>
      </c>
    </row>
    <row r="8" spans="1:7">
      <c r="A8" s="4" t="s">
        <v>482</v>
      </c>
      <c r="B8" s="5" t="n">
        <v>10000</v>
      </c>
    </row>
    <row r="9" spans="1:7">
      <c r="A9" s="4" t="s">
        <v>483</v>
      </c>
      <c r="C9" s="6" t="n">
        <v>400</v>
      </c>
    </row>
    <row r="10" spans="1:7">
      <c r="A10" s="4" t="s">
        <v>484</v>
      </c>
      <c r="C10" s="6" t="n">
        <v>100</v>
      </c>
    </row>
    <row r="11" spans="1:7">
      <c r="A11" s="4" t="s">
        <v>485</v>
      </c>
      <c r="D11" s="5" t="n">
        <v>10000</v>
      </c>
    </row>
    <row r="12" spans="1:7">
      <c r="A12" s="4" t="s">
        <v>486</v>
      </c>
      <c r="D12" s="5" t="n">
        <v>-2200</v>
      </c>
    </row>
    <row r="13" spans="1:7">
      <c r="A13" s="4" t="s">
        <v>40</v>
      </c>
      <c r="B13" s="5" t="n">
        <v>9581</v>
      </c>
    </row>
    <row r="14" spans="1:7">
      <c r="A14" s="4" t="s">
        <v>487</v>
      </c>
      <c r="F14" s="5" t="n">
        <v>1900</v>
      </c>
    </row>
    <row r="15" spans="1:7">
      <c r="A15" s="4" t="s">
        <v>488</v>
      </c>
      <c r="F15" s="6" t="n">
        <v>-4700</v>
      </c>
    </row>
    <row r="16" spans="1:7">
      <c r="A16" s="4" t="s">
        <v>489</v>
      </c>
    </row>
    <row r="17" spans="1:7">
      <c r="A17" s="3" t="s">
        <v>301</v>
      </c>
    </row>
    <row r="18" spans="1:7">
      <c r="A18" s="4" t="s">
        <v>490</v>
      </c>
      <c r="D18" s="5" t="n">
        <v>-12100</v>
      </c>
    </row>
    <row r="19" spans="1:7">
      <c r="A19" s="4" t="s">
        <v>491</v>
      </c>
    </row>
    <row r="20" spans="1:7">
      <c r="A20" s="3" t="s">
        <v>301</v>
      </c>
    </row>
    <row r="21" spans="1:7">
      <c r="A21" s="4" t="s">
        <v>490</v>
      </c>
      <c r="D21" s="6" t="n">
        <v>5500</v>
      </c>
    </row>
    <row r="22" spans="1:7">
      <c r="A22" s="4" t="s">
        <v>492</v>
      </c>
    </row>
    <row r="23" spans="1:7">
      <c r="A23" s="3" t="s">
        <v>301</v>
      </c>
    </row>
    <row r="24" spans="1:7">
      <c r="A24" s="4" t="s">
        <v>482</v>
      </c>
      <c r="B24" s="6" t="n">
        <v>6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79</v>
      </c>
      <c r="C1" s="2" t="s">
        <v>2</v>
      </c>
      <c r="D1" s="2" t="s">
        <v>30</v>
      </c>
      <c r="E1" s="2" t="s">
        <v>76</v>
      </c>
    </row>
    <row r="2" spans="1:5">
      <c r="A2" s="3" t="s">
        <v>494</v>
      </c>
    </row>
    <row r="3" spans="1:5">
      <c r="A3" s="4" t="s">
        <v>481</v>
      </c>
      <c r="C3" s="6" t="n">
        <v>42951</v>
      </c>
      <c r="D3" s="6" t="n">
        <v>20669</v>
      </c>
      <c r="E3" s="6" t="n">
        <v>10897</v>
      </c>
    </row>
    <row r="4" spans="1:5">
      <c r="A4" s="3" t="s">
        <v>464</v>
      </c>
    </row>
    <row r="5" spans="1:5">
      <c r="A5" s="4" t="s">
        <v>40</v>
      </c>
      <c r="C5" s="6" t="n">
        <v>335716</v>
      </c>
      <c r="D5" s="6" t="n">
        <v>49393</v>
      </c>
      <c r="E5" s="6" t="n">
        <v>40310</v>
      </c>
    </row>
    <row r="6" spans="1:5">
      <c r="A6" s="4" t="s">
        <v>308</v>
      </c>
    </row>
    <row r="7" spans="1:5">
      <c r="A7" s="3" t="s">
        <v>494</v>
      </c>
    </row>
    <row r="8" spans="1:5">
      <c r="A8" s="4" t="s">
        <v>481</v>
      </c>
      <c r="B8" s="6" t="n">
        <v>19919</v>
      </c>
    </row>
    <row r="9" spans="1:5">
      <c r="A9" s="3" t="s">
        <v>464</v>
      </c>
    </row>
    <row r="10" spans="1:5">
      <c r="A10" s="4" t="s">
        <v>495</v>
      </c>
      <c r="B10" s="5" t="n">
        <v>3347</v>
      </c>
    </row>
    <row r="11" spans="1:5">
      <c r="A11" s="4" t="s">
        <v>466</v>
      </c>
      <c r="B11" s="5" t="n">
        <v>1478</v>
      </c>
    </row>
    <row r="12" spans="1:5">
      <c r="A12" s="4" t="s">
        <v>40</v>
      </c>
      <c r="B12" s="5" t="n">
        <v>9581</v>
      </c>
    </row>
    <row r="13" spans="1:5">
      <c r="A13" s="4" t="s">
        <v>496</v>
      </c>
      <c r="B13" s="5" t="n">
        <v>23</v>
      </c>
    </row>
    <row r="14" spans="1:5">
      <c r="A14" s="4" t="s">
        <v>468</v>
      </c>
      <c r="B14" s="5" t="n">
        <v>-5435</v>
      </c>
    </row>
    <row r="15" spans="1:5">
      <c r="A15" s="4" t="s">
        <v>53</v>
      </c>
      <c r="B15" s="5" t="n">
        <v>-685</v>
      </c>
    </row>
    <row r="16" spans="1:5">
      <c r="A16" s="4" t="s">
        <v>469</v>
      </c>
      <c r="B16" s="5" t="n">
        <v>19919</v>
      </c>
    </row>
    <row r="17" spans="1:5">
      <c r="A17" s="4" t="s">
        <v>489</v>
      </c>
    </row>
    <row r="18" spans="1:5">
      <c r="A18" s="3" t="s">
        <v>464</v>
      </c>
    </row>
    <row r="19" spans="1:5">
      <c r="A19" s="4" t="s">
        <v>497</v>
      </c>
      <c r="B19" s="5" t="n">
        <v>2100</v>
      </c>
    </row>
    <row r="20" spans="1:5">
      <c r="A20" s="4" t="s">
        <v>491</v>
      </c>
    </row>
    <row r="21" spans="1:5">
      <c r="A21" s="3" t="s">
        <v>464</v>
      </c>
    </row>
    <row r="22" spans="1:5">
      <c r="A22" s="4" t="s">
        <v>497</v>
      </c>
      <c r="B22" s="6" t="n">
        <v>9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8</v>
      </c>
      <c r="B1" s="2" t="s">
        <v>499</v>
      </c>
      <c r="C1" s="2" t="s">
        <v>500</v>
      </c>
      <c r="D1" s="2" t="s">
        <v>501</v>
      </c>
      <c r="E1" s="2" t="s">
        <v>2</v>
      </c>
      <c r="F1" s="2" t="s">
        <v>30</v>
      </c>
      <c r="G1" s="2" t="s">
        <v>76</v>
      </c>
      <c r="H1" s="2" t="s">
        <v>502</v>
      </c>
      <c r="I1" s="2" t="s">
        <v>503</v>
      </c>
    </row>
    <row r="2" spans="1:9">
      <c r="A2" s="3" t="s">
        <v>494</v>
      </c>
    </row>
    <row r="3" spans="1:9">
      <c r="A3" s="4" t="s">
        <v>481</v>
      </c>
      <c r="E3" s="6" t="n">
        <v>42951000</v>
      </c>
      <c r="F3" s="6" t="n">
        <v>20669000</v>
      </c>
      <c r="G3" s="6" t="n">
        <v>10897000</v>
      </c>
    </row>
    <row r="4" spans="1:9">
      <c r="A4" s="3" t="s">
        <v>464</v>
      </c>
    </row>
    <row r="5" spans="1:9">
      <c r="A5" s="4" t="s">
        <v>40</v>
      </c>
      <c r="E5" s="5" t="n">
        <v>335716000</v>
      </c>
      <c r="F5" s="5" t="n">
        <v>49393000</v>
      </c>
      <c r="G5" s="5" t="n">
        <v>40310000</v>
      </c>
    </row>
    <row r="6" spans="1:9">
      <c r="A6" s="3" t="s">
        <v>504</v>
      </c>
    </row>
    <row r="7" spans="1:9">
      <c r="A7" s="4" t="s">
        <v>505</v>
      </c>
      <c r="E7" s="5" t="n">
        <v>11916000</v>
      </c>
      <c r="F7" s="5" t="n">
        <v>1152000</v>
      </c>
      <c r="G7" s="5" t="n">
        <v>131000</v>
      </c>
    </row>
    <row r="8" spans="1:9">
      <c r="A8" s="4" t="s">
        <v>506</v>
      </c>
      <c r="E8" s="5" t="n">
        <v>931000</v>
      </c>
      <c r="F8" s="5" t="n">
        <v>0</v>
      </c>
      <c r="G8" s="5" t="n">
        <v>0</v>
      </c>
    </row>
    <row r="9" spans="1:9">
      <c r="A9" s="4" t="s">
        <v>507</v>
      </c>
      <c r="E9" s="5" t="n">
        <v>1916000</v>
      </c>
      <c r="F9" s="5" t="n">
        <v>0</v>
      </c>
      <c r="G9" s="5" t="n">
        <v>0</v>
      </c>
    </row>
    <row r="10" spans="1:9">
      <c r="A10" s="4" t="s">
        <v>508</v>
      </c>
      <c r="E10" s="6" t="n">
        <v>14763000</v>
      </c>
      <c r="F10" s="6" t="n">
        <v>1152000</v>
      </c>
      <c r="G10" s="6" t="n">
        <v>131000</v>
      </c>
    </row>
    <row r="11" spans="1:9">
      <c r="A11" s="4" t="s">
        <v>509</v>
      </c>
    </row>
    <row r="12" spans="1:9">
      <c r="A12" s="3" t="s">
        <v>510</v>
      </c>
    </row>
    <row r="13" spans="1:9">
      <c r="A13" s="4" t="s">
        <v>511</v>
      </c>
      <c r="C13" s="6" t="n">
        <v>-7500000</v>
      </c>
    </row>
    <row r="14" spans="1:9">
      <c r="A14" s="4" t="s">
        <v>512</v>
      </c>
    </row>
    <row r="15" spans="1:9">
      <c r="A15" s="3" t="s">
        <v>510</v>
      </c>
    </row>
    <row r="16" spans="1:9">
      <c r="A16" s="4" t="s">
        <v>513</v>
      </c>
      <c r="B16" s="6" t="n">
        <v>10100000</v>
      </c>
    </row>
    <row r="17" spans="1:9">
      <c r="A17" s="4" t="s">
        <v>514</v>
      </c>
      <c r="I17" s="6" t="n">
        <v>750000</v>
      </c>
    </row>
    <row r="18" spans="1:9">
      <c r="A18" s="4" t="s">
        <v>515</v>
      </c>
      <c r="B18" s="11" t="n">
        <v>3.5</v>
      </c>
    </row>
    <row r="19" spans="1:9">
      <c r="A19" s="4" t="s">
        <v>516</v>
      </c>
      <c r="H19" s="6" t="n">
        <v>0</v>
      </c>
    </row>
    <row r="20" spans="1:9">
      <c r="A20" s="3" t="s">
        <v>494</v>
      </c>
    </row>
    <row r="21" spans="1:9">
      <c r="A21" s="4" t="s">
        <v>481</v>
      </c>
      <c r="B21" s="6" t="n">
        <v>11647000</v>
      </c>
    </row>
    <row r="22" spans="1:9">
      <c r="A22" s="3" t="s">
        <v>464</v>
      </c>
    </row>
    <row r="23" spans="1:9">
      <c r="A23" s="4" t="s">
        <v>40</v>
      </c>
      <c r="B23" s="5" t="n">
        <v>1047000</v>
      </c>
    </row>
    <row r="24" spans="1:9">
      <c r="A24" s="4" t="s">
        <v>469</v>
      </c>
      <c r="B24" s="5" t="n">
        <v>11647000</v>
      </c>
    </row>
    <row r="25" spans="1:9">
      <c r="A25" s="4" t="s">
        <v>517</v>
      </c>
    </row>
    <row r="26" spans="1:9">
      <c r="A26" s="3" t="s">
        <v>464</v>
      </c>
    </row>
    <row r="27" spans="1:9">
      <c r="A27" s="4" t="s">
        <v>497</v>
      </c>
      <c r="B27" s="5" t="n">
        <v>9100000</v>
      </c>
    </row>
    <row r="28" spans="1:9">
      <c r="A28" s="4" t="s">
        <v>518</v>
      </c>
    </row>
    <row r="29" spans="1:9">
      <c r="A29" s="3" t="s">
        <v>464</v>
      </c>
    </row>
    <row r="30" spans="1:9">
      <c r="A30" s="4" t="s">
        <v>497</v>
      </c>
      <c r="B30" s="5" t="n">
        <v>1500000</v>
      </c>
    </row>
    <row r="31" spans="1:9">
      <c r="A31" s="4" t="s">
        <v>40</v>
      </c>
      <c r="B31" s="6" t="n">
        <v>1000000</v>
      </c>
    </row>
    <row r="32" spans="1:9">
      <c r="A32" s="4" t="s">
        <v>519</v>
      </c>
    </row>
    <row r="33" spans="1:9">
      <c r="A33" s="3" t="s">
        <v>510</v>
      </c>
    </row>
    <row r="34" spans="1:9">
      <c r="A34" s="4" t="s">
        <v>490</v>
      </c>
      <c r="D34" s="6" t="n">
        <v>-1600000</v>
      </c>
    </row>
    <row r="35" spans="1:9">
      <c r="A35" s="4" t="s">
        <v>520</v>
      </c>
    </row>
    <row r="36" spans="1:9">
      <c r="A36" s="3" t="s">
        <v>510</v>
      </c>
    </row>
    <row r="37" spans="1:9">
      <c r="A37" s="4" t="s">
        <v>521</v>
      </c>
      <c r="B37" s="4" t="s">
        <v>416</v>
      </c>
    </row>
    <row r="38" spans="1:9">
      <c r="A38" s="4" t="s">
        <v>522</v>
      </c>
    </row>
    <row r="39" spans="1:9">
      <c r="A39" s="3" t="s">
        <v>510</v>
      </c>
    </row>
    <row r="40" spans="1:9">
      <c r="A40" s="4" t="s">
        <v>515</v>
      </c>
      <c r="B40" s="11" t="n">
        <v>1.3</v>
      </c>
    </row>
    <row r="41" spans="1:9">
      <c r="A41" s="4" t="s">
        <v>523</v>
      </c>
      <c r="B41" s="6" t="n">
        <v>60000000</v>
      </c>
    </row>
    <row r="42" spans="1:9">
      <c r="A42" s="4" t="s">
        <v>524</v>
      </c>
    </row>
    <row r="43" spans="1:9">
      <c r="A43" s="3" t="s">
        <v>510</v>
      </c>
    </row>
    <row r="44" spans="1:9">
      <c r="A44" s="4" t="s">
        <v>515</v>
      </c>
      <c r="B44" s="11" t="n">
        <v>2.2</v>
      </c>
    </row>
    <row r="45" spans="1:9">
      <c r="A45" s="4" t="s">
        <v>523</v>
      </c>
      <c r="B45" s="6" t="n">
        <v>1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1"/>
  </cols>
  <sheetData>
    <row r="1" spans="1:7">
      <c r="A1" s="1" t="s">
        <v>111</v>
      </c>
      <c r="B1" s="2" t="s">
        <v>112</v>
      </c>
      <c r="C1" s="2" t="s">
        <v>113</v>
      </c>
      <c r="D1" s="2" t="s">
        <v>114</v>
      </c>
      <c r="E1" s="2" t="s">
        <v>115</v>
      </c>
      <c r="F1" s="2" t="s">
        <v>116</v>
      </c>
      <c r="G1" s="2" t="s">
        <v>117</v>
      </c>
    </row>
    <row r="2" spans="1:7">
      <c r="A2" s="4" t="s">
        <v>118</v>
      </c>
      <c r="B2" s="6" t="n">
        <v>240350</v>
      </c>
      <c r="C2" s="6" t="n">
        <v>49</v>
      </c>
      <c r="D2" s="6" t="n">
        <v>1226226</v>
      </c>
      <c r="E2" s="6" t="n">
        <v>-991347</v>
      </c>
      <c r="F2" s="6" t="n">
        <v>5422</v>
      </c>
    </row>
    <row r="3" spans="1:7">
      <c r="A3" s="4" t="s">
        <v>119</v>
      </c>
      <c r="C3" s="5" t="n">
        <v>49357033</v>
      </c>
    </row>
    <row r="4" spans="1:7">
      <c r="A4" s="3" t="s">
        <v>120</v>
      </c>
    </row>
    <row r="5" spans="1:7">
      <c r="A5" s="4" t="s">
        <v>121</v>
      </c>
      <c r="B5" s="5" t="n">
        <v>2378</v>
      </c>
      <c r="D5" s="5" t="n">
        <v>2378</v>
      </c>
    </row>
    <row r="6" spans="1:7">
      <c r="A6" s="4" t="s">
        <v>122</v>
      </c>
      <c r="C6" s="5" t="n">
        <v>233659</v>
      </c>
    </row>
    <row r="7" spans="1:7">
      <c r="A7" s="4" t="s">
        <v>123</v>
      </c>
      <c r="B7" s="5" t="n">
        <v>1757</v>
      </c>
      <c r="D7" s="5" t="n">
        <v>1757</v>
      </c>
    </row>
    <row r="8" spans="1:7">
      <c r="A8" s="4" t="s">
        <v>124</v>
      </c>
      <c r="C8" s="5" t="n">
        <v>155478</v>
      </c>
    </row>
    <row r="9" spans="1:7">
      <c r="A9" s="4" t="s">
        <v>125</v>
      </c>
      <c r="B9" s="5" t="n">
        <v>1</v>
      </c>
      <c r="C9" s="6" t="n">
        <v>1</v>
      </c>
    </row>
    <row r="10" spans="1:7">
      <c r="A10" s="4" t="s">
        <v>126</v>
      </c>
      <c r="C10" s="5" t="n">
        <v>491739</v>
      </c>
    </row>
    <row r="11" spans="1:7">
      <c r="A11" s="4" t="s">
        <v>127</v>
      </c>
      <c r="B11" s="5" t="n">
        <v>0</v>
      </c>
    </row>
    <row r="12" spans="1:7">
      <c r="A12" s="4" t="s">
        <v>128</v>
      </c>
      <c r="C12" s="5" t="n">
        <v>45901</v>
      </c>
    </row>
    <row r="13" spans="1:7">
      <c r="A13" s="4" t="s">
        <v>129</v>
      </c>
      <c r="B13" s="5" t="n">
        <v>-2344</v>
      </c>
      <c r="D13" s="5" t="n">
        <v>-2344</v>
      </c>
    </row>
    <row r="14" spans="1:7">
      <c r="A14" s="4" t="s">
        <v>130</v>
      </c>
      <c r="C14" s="5" t="n">
        <v>-167634</v>
      </c>
    </row>
    <row r="15" spans="1:7">
      <c r="A15" s="4" t="s">
        <v>131</v>
      </c>
      <c r="B15" s="5" t="n">
        <v>-7917</v>
      </c>
      <c r="C15" s="6" t="n">
        <v>-1</v>
      </c>
      <c r="D15" s="5" t="n">
        <v>-7916</v>
      </c>
    </row>
    <row r="16" spans="1:7">
      <c r="A16" s="4" t="s">
        <v>132</v>
      </c>
      <c r="C16" s="5" t="n">
        <v>-642387</v>
      </c>
    </row>
    <row r="17" spans="1:7">
      <c r="A17" s="4" t="s">
        <v>133</v>
      </c>
      <c r="B17" s="5" t="n">
        <v>21699</v>
      </c>
      <c r="D17" s="5" t="n">
        <v>21699</v>
      </c>
    </row>
    <row r="18" spans="1:7">
      <c r="A18" s="4" t="s">
        <v>134</v>
      </c>
      <c r="B18" s="5" t="n">
        <v>-6</v>
      </c>
      <c r="F18" s="5" t="n">
        <v>-6</v>
      </c>
    </row>
    <row r="19" spans="1:7">
      <c r="A19" s="4" t="s">
        <v>135</v>
      </c>
      <c r="B19" s="5" t="n">
        <v>-997</v>
      </c>
    </row>
    <row r="20" spans="1:7">
      <c r="A20" s="4" t="s">
        <v>96</v>
      </c>
      <c r="B20" s="5" t="n">
        <v>-31895</v>
      </c>
      <c r="E20" s="5" t="n">
        <v>-31895</v>
      </c>
    </row>
    <row r="21" spans="1:7">
      <c r="A21" s="4" t="s">
        <v>136</v>
      </c>
      <c r="B21" s="5" t="n">
        <v>223026</v>
      </c>
      <c r="C21" s="6" t="n">
        <v>49</v>
      </c>
      <c r="D21" s="5" t="n">
        <v>1240803</v>
      </c>
      <c r="E21" s="5" t="n">
        <v>-1023242</v>
      </c>
      <c r="F21" s="5" t="n">
        <v>5416</v>
      </c>
    </row>
    <row r="22" spans="1:7">
      <c r="A22" s="4" t="s">
        <v>137</v>
      </c>
      <c r="C22" s="5" t="n">
        <v>49473789</v>
      </c>
    </row>
    <row r="23" spans="1:7">
      <c r="A23" s="3" t="s">
        <v>120</v>
      </c>
    </row>
    <row r="24" spans="1:7">
      <c r="A24" s="4" t="s">
        <v>121</v>
      </c>
      <c r="B24" s="5" t="n">
        <v>1360</v>
      </c>
      <c r="D24" s="5" t="n">
        <v>1360</v>
      </c>
    </row>
    <row r="25" spans="1:7">
      <c r="A25" s="4" t="s">
        <v>122</v>
      </c>
      <c r="C25" s="5" t="n">
        <v>225031</v>
      </c>
    </row>
    <row r="26" spans="1:7">
      <c r="A26" s="4" t="s">
        <v>123</v>
      </c>
      <c r="B26" s="5" t="n">
        <v>153</v>
      </c>
      <c r="D26" s="5" t="n">
        <v>153</v>
      </c>
    </row>
    <row r="27" spans="1:7">
      <c r="A27" s="4" t="s">
        <v>124</v>
      </c>
      <c r="C27" s="5" t="n">
        <v>23070</v>
      </c>
    </row>
    <row r="28" spans="1:7">
      <c r="A28" s="4" t="s">
        <v>125</v>
      </c>
      <c r="B28" s="5" t="n">
        <v>0</v>
      </c>
      <c r="C28" s="6" t="n">
        <v>1</v>
      </c>
      <c r="D28" s="5" t="n">
        <v>-1</v>
      </c>
    </row>
    <row r="29" spans="1:7">
      <c r="A29" s="4" t="s">
        <v>126</v>
      </c>
      <c r="C29" s="5" t="n">
        <v>792773</v>
      </c>
    </row>
    <row r="30" spans="1:7">
      <c r="A30" s="4" t="s">
        <v>127</v>
      </c>
      <c r="B30" s="5" t="n">
        <v>0</v>
      </c>
    </row>
    <row r="31" spans="1:7">
      <c r="A31" s="4" t="s">
        <v>128</v>
      </c>
      <c r="C31" s="5" t="n">
        <v>18438</v>
      </c>
    </row>
    <row r="32" spans="1:7">
      <c r="A32" s="4" t="s">
        <v>129</v>
      </c>
      <c r="B32" s="5" t="n">
        <v>-1810</v>
      </c>
      <c r="D32" s="5" t="n">
        <v>-1810</v>
      </c>
    </row>
    <row r="33" spans="1:7">
      <c r="A33" s="4" t="s">
        <v>130</v>
      </c>
      <c r="C33" s="5" t="n">
        <v>-231620</v>
      </c>
    </row>
    <row r="34" spans="1:7">
      <c r="A34" s="4" t="s">
        <v>131</v>
      </c>
      <c r="B34" s="5" t="n">
        <v>-9530</v>
      </c>
      <c r="C34" s="6" t="n">
        <v>-1</v>
      </c>
      <c r="D34" s="5" t="n">
        <v>-9529</v>
      </c>
    </row>
    <row r="35" spans="1:7">
      <c r="A35" s="4" t="s">
        <v>132</v>
      </c>
      <c r="C35" s="5" t="n">
        <v>-1259600</v>
      </c>
    </row>
    <row r="36" spans="1:7">
      <c r="A36" s="4" t="s">
        <v>133</v>
      </c>
      <c r="B36" s="5" t="n">
        <v>19768</v>
      </c>
      <c r="D36" s="5" t="n">
        <v>19768</v>
      </c>
    </row>
    <row r="37" spans="1:7">
      <c r="A37" s="4" t="s">
        <v>134</v>
      </c>
      <c r="B37" s="5" t="n">
        <v>87</v>
      </c>
      <c r="F37" s="5" t="n">
        <v>87</v>
      </c>
    </row>
    <row r="38" spans="1:7">
      <c r="A38" s="4" t="s">
        <v>96</v>
      </c>
      <c r="B38" s="5" t="n">
        <v>-13932</v>
      </c>
      <c r="E38" s="5" t="n">
        <v>-13932</v>
      </c>
    </row>
    <row r="39" spans="1:7">
      <c r="A39" s="4" t="s">
        <v>138</v>
      </c>
      <c r="B39" s="6" t="n">
        <v>219122</v>
      </c>
      <c r="C39" s="6" t="n">
        <v>49</v>
      </c>
      <c r="D39" s="5" t="n">
        <v>1250744</v>
      </c>
      <c r="E39" s="5" t="n">
        <v>-1037174</v>
      </c>
      <c r="F39" s="5" t="n">
        <v>5503</v>
      </c>
    </row>
    <row r="40" spans="1:7">
      <c r="A40" s="4" t="s">
        <v>139</v>
      </c>
      <c r="B40" s="5" t="n">
        <v>49041881</v>
      </c>
      <c r="C40" s="5" t="n">
        <v>49041881</v>
      </c>
    </row>
    <row r="41" spans="1:7">
      <c r="A41" s="3" t="s">
        <v>120</v>
      </c>
    </row>
    <row r="42" spans="1:7">
      <c r="A42" s="4" t="s">
        <v>121</v>
      </c>
      <c r="B42" s="6" t="n">
        <v>1252</v>
      </c>
      <c r="D42" s="5" t="n">
        <v>1252</v>
      </c>
    </row>
    <row r="43" spans="1:7">
      <c r="A43" s="4" t="s">
        <v>122</v>
      </c>
      <c r="C43" s="5" t="n">
        <v>249621</v>
      </c>
    </row>
    <row r="44" spans="1:7">
      <c r="A44" s="4" t="s">
        <v>123</v>
      </c>
      <c r="B44" s="5" t="n">
        <v>617</v>
      </c>
      <c r="D44" s="5" t="n">
        <v>617</v>
      </c>
    </row>
    <row r="45" spans="1:7">
      <c r="A45" s="4" t="s">
        <v>124</v>
      </c>
      <c r="C45" s="5" t="n">
        <v>105688</v>
      </c>
    </row>
    <row r="46" spans="1:7">
      <c r="A46" s="4" t="s">
        <v>125</v>
      </c>
      <c r="B46" s="5" t="n">
        <v>0</v>
      </c>
    </row>
    <row r="47" spans="1:7">
      <c r="A47" s="4" t="s">
        <v>126</v>
      </c>
      <c r="C47" s="5" t="n">
        <v>2160553</v>
      </c>
    </row>
    <row r="48" spans="1:7">
      <c r="A48" s="4" t="s">
        <v>127</v>
      </c>
      <c r="B48" s="5" t="n">
        <v>0</v>
      </c>
    </row>
    <row r="49" spans="1:7">
      <c r="A49" s="4" t="s">
        <v>128</v>
      </c>
      <c r="C49" s="5" t="n">
        <v>145357</v>
      </c>
    </row>
    <row r="50" spans="1:7">
      <c r="A50" s="4" t="s">
        <v>129</v>
      </c>
      <c r="B50" s="5" t="n">
        <v>-7523</v>
      </c>
      <c r="D50" s="5" t="n">
        <v>-7523</v>
      </c>
    </row>
    <row r="51" spans="1:7">
      <c r="A51" s="4" t="s">
        <v>130</v>
      </c>
      <c r="C51" s="5" t="n">
        <v>-807952</v>
      </c>
    </row>
    <row r="52" spans="1:7">
      <c r="A52" s="4" t="s">
        <v>140</v>
      </c>
      <c r="C52" s="6" t="n">
        <v>5</v>
      </c>
      <c r="D52" s="5" t="n">
        <v>413977</v>
      </c>
      <c r="G52" s="6" t="n">
        <v>413982</v>
      </c>
    </row>
    <row r="53" spans="1:7">
      <c r="A53" s="4" t="s">
        <v>141</v>
      </c>
      <c r="G53" s="5" t="n">
        <v>50857708</v>
      </c>
    </row>
    <row r="54" spans="1:7">
      <c r="A54" s="4" t="s">
        <v>133</v>
      </c>
      <c r="B54" s="5" t="n">
        <v>25657</v>
      </c>
      <c r="D54" s="5" t="n">
        <v>25657</v>
      </c>
    </row>
    <row r="55" spans="1:7">
      <c r="A55" s="4" t="s">
        <v>142</v>
      </c>
      <c r="B55" s="5" t="n">
        <v>0</v>
      </c>
      <c r="C55" s="5" t="n">
        <v>-44</v>
      </c>
      <c r="D55" s="5" t="n">
        <v>44</v>
      </c>
    </row>
    <row r="56" spans="1:7">
      <c r="A56" s="4" t="s">
        <v>134</v>
      </c>
      <c r="B56" s="5" t="n">
        <v>-2434</v>
      </c>
      <c r="F56" s="5" t="n">
        <v>-2434</v>
      </c>
    </row>
    <row r="57" spans="1:7">
      <c r="A57" s="4" t="s">
        <v>96</v>
      </c>
      <c r="B57" s="5" t="n">
        <v>-35252</v>
      </c>
      <c r="E57" s="5" t="n">
        <v>-35252</v>
      </c>
    </row>
    <row r="58" spans="1:7">
      <c r="A58" s="4" t="s">
        <v>143</v>
      </c>
      <c r="B58" s="6" t="n">
        <v>615421</v>
      </c>
      <c r="C58" s="6" t="n">
        <v>10</v>
      </c>
      <c r="D58" s="6" t="n">
        <v>1684768</v>
      </c>
      <c r="E58" s="6" t="n">
        <v>-1072426</v>
      </c>
      <c r="F58" s="6" t="n">
        <v>3069</v>
      </c>
    </row>
    <row r="59" spans="1:7">
      <c r="A59" s="4" t="s">
        <v>144</v>
      </c>
      <c r="B59" s="5" t="n">
        <v>101752856</v>
      </c>
      <c r="C59" s="5" t="n">
        <v>101752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527</v>
      </c>
      <c r="D2" s="2" t="s">
        <v>4</v>
      </c>
      <c r="E2" s="2" t="s">
        <v>480</v>
      </c>
      <c r="F2" s="2" t="s">
        <v>30</v>
      </c>
      <c r="G2" s="2" t="s">
        <v>500</v>
      </c>
      <c r="H2" s="2" t="s">
        <v>528</v>
      </c>
      <c r="I2" s="2" t="s">
        <v>501</v>
      </c>
      <c r="J2" s="2" t="s">
        <v>2</v>
      </c>
      <c r="K2" s="2" t="s">
        <v>30</v>
      </c>
      <c r="L2" s="2" t="s">
        <v>76</v>
      </c>
    </row>
    <row r="3" spans="1:12">
      <c r="A3" s="3" t="s">
        <v>529</v>
      </c>
    </row>
    <row r="4" spans="1:12">
      <c r="A4" s="4" t="s">
        <v>530</v>
      </c>
      <c r="B4" s="5" t="n">
        <v>86567</v>
      </c>
      <c r="C4" s="5" t="n">
        <v>49753</v>
      </c>
      <c r="D4" s="5" t="n">
        <v>49543</v>
      </c>
      <c r="E4" s="5" t="n">
        <v>49114</v>
      </c>
      <c r="F4" s="5" t="n">
        <v>49232</v>
      </c>
      <c r="G4" s="5" t="n">
        <v>49402</v>
      </c>
      <c r="H4" s="5" t="n">
        <v>49423</v>
      </c>
      <c r="I4" s="5" t="n">
        <v>49484</v>
      </c>
      <c r="J4" s="5" t="n">
        <v>58822</v>
      </c>
      <c r="K4" s="5" t="n">
        <v>49385</v>
      </c>
      <c r="L4" s="5" t="n">
        <v>49560</v>
      </c>
    </row>
    <row r="5" spans="1:12">
      <c r="A5" s="4" t="s">
        <v>531</v>
      </c>
      <c r="J5" s="5" t="n">
        <v>0</v>
      </c>
      <c r="K5" s="5" t="n">
        <v>0</v>
      </c>
      <c r="L5" s="5" t="n">
        <v>0</v>
      </c>
    </row>
    <row r="6" spans="1:12">
      <c r="A6" s="4" t="s">
        <v>532</v>
      </c>
      <c r="B6" s="5" t="n">
        <v>86567</v>
      </c>
      <c r="C6" s="5" t="n">
        <v>50131</v>
      </c>
      <c r="D6" s="5" t="n">
        <v>49543</v>
      </c>
      <c r="E6" s="5" t="n">
        <v>49114</v>
      </c>
      <c r="F6" s="5" t="n">
        <v>49232</v>
      </c>
      <c r="G6" s="5" t="n">
        <v>49402</v>
      </c>
      <c r="H6" s="5" t="n">
        <v>49423</v>
      </c>
      <c r="I6" s="5" t="n">
        <v>49484</v>
      </c>
      <c r="J6" s="5" t="n">
        <v>58822</v>
      </c>
      <c r="K6" s="5" t="n">
        <v>49385</v>
      </c>
      <c r="L6" s="5" t="n">
        <v>49560</v>
      </c>
    </row>
    <row r="7" spans="1:12">
      <c r="A7" s="4" t="s">
        <v>533</v>
      </c>
      <c r="J7" s="5" t="n">
        <v>2500</v>
      </c>
      <c r="K7" s="5" t="n">
        <v>8000</v>
      </c>
      <c r="L7" s="5" t="n">
        <v>82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30</v>
      </c>
      <c r="D2" s="2" t="s">
        <v>76</v>
      </c>
    </row>
    <row r="3" spans="1:4">
      <c r="A3" s="3" t="s">
        <v>203</v>
      </c>
    </row>
    <row r="4" spans="1:4">
      <c r="A4" s="4" t="s">
        <v>535</v>
      </c>
      <c r="B4" s="10" t="n">
        <v>51.6</v>
      </c>
      <c r="C4" s="10" t="n">
        <v>4.9</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6" t="n">
        <v>1254</v>
      </c>
      <c r="C4" s="6" t="n">
        <v>6619</v>
      </c>
    </row>
    <row r="5" spans="1:3">
      <c r="A5" s="4" t="s">
        <v>539</v>
      </c>
      <c r="B5" s="5" t="n">
        <v>1254</v>
      </c>
      <c r="C5" s="5" t="n">
        <v>6619</v>
      </c>
    </row>
    <row r="6" spans="1:3">
      <c r="A6" s="4" t="s">
        <v>540</v>
      </c>
      <c r="B6" s="5" t="n">
        <v>17274</v>
      </c>
      <c r="C6" s="5" t="n">
        <v>61880</v>
      </c>
    </row>
    <row r="7" spans="1:3">
      <c r="A7" s="4" t="s">
        <v>541</v>
      </c>
      <c r="B7" s="5" t="n">
        <v>0</v>
      </c>
      <c r="C7" s="5" t="n">
        <v>7</v>
      </c>
    </row>
    <row r="8" spans="1:3">
      <c r="A8" s="4" t="s">
        <v>542</v>
      </c>
      <c r="B8" s="5" t="n">
        <v>-50</v>
      </c>
      <c r="C8" s="5" t="n">
        <v>-51</v>
      </c>
    </row>
    <row r="9" spans="1:3">
      <c r="A9" s="4" t="s">
        <v>543</v>
      </c>
      <c r="B9" s="5" t="n">
        <v>17224</v>
      </c>
      <c r="C9" s="5" t="n">
        <v>61836</v>
      </c>
    </row>
    <row r="10" spans="1:3">
      <c r="A10" s="4" t="s">
        <v>544</v>
      </c>
      <c r="B10" s="5" t="n">
        <v>9083</v>
      </c>
      <c r="C10" s="5" t="n">
        <v>32451</v>
      </c>
    </row>
    <row r="11" spans="1:3">
      <c r="A11" s="4" t="s">
        <v>545</v>
      </c>
      <c r="B11" s="5" t="n">
        <v>0</v>
      </c>
      <c r="C11" s="5" t="n">
        <v>3</v>
      </c>
    </row>
    <row r="12" spans="1:3">
      <c r="A12" s="4" t="s">
        <v>546</v>
      </c>
      <c r="B12" s="5" t="n">
        <v>-52</v>
      </c>
      <c r="C12" s="5" t="n">
        <v>-83</v>
      </c>
    </row>
    <row r="13" spans="1:3">
      <c r="A13" s="4" t="s">
        <v>547</v>
      </c>
      <c r="B13" s="6" t="n">
        <v>9031</v>
      </c>
      <c r="C13" s="5" t="n">
        <v>32371</v>
      </c>
    </row>
    <row r="14" spans="1:3">
      <c r="A14" s="4" t="s">
        <v>417</v>
      </c>
    </row>
    <row r="15" spans="1:3">
      <c r="A15" s="3" t="s">
        <v>537</v>
      </c>
    </row>
    <row r="16" spans="1:3">
      <c r="A16" s="4" t="s">
        <v>548</v>
      </c>
      <c r="B16" s="4" t="s">
        <v>409</v>
      </c>
    </row>
    <row r="17" spans="1:3">
      <c r="A17" s="4" t="s">
        <v>421</v>
      </c>
    </row>
    <row r="18" spans="1:3">
      <c r="A18" s="3" t="s">
        <v>537</v>
      </c>
    </row>
    <row r="19" spans="1:3">
      <c r="A19" s="4" t="s">
        <v>548</v>
      </c>
      <c r="B19" s="4" t="s">
        <v>418</v>
      </c>
    </row>
    <row r="20" spans="1:3">
      <c r="A20" s="4" t="s">
        <v>549</v>
      </c>
    </row>
    <row r="21" spans="1:3">
      <c r="A21" s="3" t="s">
        <v>537</v>
      </c>
    </row>
    <row r="22" spans="1:3">
      <c r="A22" s="4" t="s">
        <v>540</v>
      </c>
      <c r="C22" s="5" t="n">
        <v>3264</v>
      </c>
    </row>
    <row r="23" spans="1:3">
      <c r="A23" s="4" t="s">
        <v>541</v>
      </c>
      <c r="C23" s="5" t="n">
        <v>0</v>
      </c>
    </row>
    <row r="24" spans="1:3">
      <c r="A24" s="4" t="s">
        <v>542</v>
      </c>
      <c r="C24" s="5" t="n">
        <v>-3</v>
      </c>
    </row>
    <row r="25" spans="1:3">
      <c r="A25" s="4" t="s">
        <v>543</v>
      </c>
      <c r="C25" s="5" t="n">
        <v>3261</v>
      </c>
    </row>
    <row r="26" spans="1:3">
      <c r="A26" s="4" t="s">
        <v>550</v>
      </c>
    </row>
    <row r="27" spans="1:3">
      <c r="A27" s="3" t="s">
        <v>537</v>
      </c>
    </row>
    <row r="28" spans="1:3">
      <c r="A28" s="4" t="s">
        <v>540</v>
      </c>
      <c r="B28" s="6" t="n">
        <v>4091</v>
      </c>
      <c r="C28" s="5" t="n">
        <v>16477</v>
      </c>
    </row>
    <row r="29" spans="1:3">
      <c r="A29" s="4" t="s">
        <v>541</v>
      </c>
      <c r="B29" s="5" t="n">
        <v>0</v>
      </c>
      <c r="C29" s="5" t="n">
        <v>3</v>
      </c>
    </row>
    <row r="30" spans="1:3">
      <c r="A30" s="4" t="s">
        <v>542</v>
      </c>
      <c r="B30" s="5" t="n">
        <v>-19</v>
      </c>
      <c r="C30" s="5" t="n">
        <v>-3</v>
      </c>
    </row>
    <row r="31" spans="1:3">
      <c r="A31" s="4" t="s">
        <v>543</v>
      </c>
      <c r="B31" s="5" t="n">
        <v>4072</v>
      </c>
      <c r="C31" s="5" t="n">
        <v>16477</v>
      </c>
    </row>
    <row r="32" spans="1:3">
      <c r="A32" s="4" t="s">
        <v>544</v>
      </c>
      <c r="B32" s="5" t="n">
        <v>3992</v>
      </c>
      <c r="C32" s="5" t="n">
        <v>19473</v>
      </c>
    </row>
    <row r="33" spans="1:3">
      <c r="A33" s="4" t="s">
        <v>545</v>
      </c>
      <c r="B33" s="5" t="n">
        <v>0</v>
      </c>
      <c r="C33" s="5" t="n">
        <v>3</v>
      </c>
    </row>
    <row r="34" spans="1:3">
      <c r="A34" s="4" t="s">
        <v>546</v>
      </c>
      <c r="B34" s="5" t="n">
        <v>-28</v>
      </c>
      <c r="C34" s="5" t="n">
        <v>-39</v>
      </c>
    </row>
    <row r="35" spans="1:3">
      <c r="A35" s="4" t="s">
        <v>547</v>
      </c>
      <c r="B35" s="5" t="n">
        <v>3964</v>
      </c>
      <c r="C35" s="5" t="n">
        <v>19437</v>
      </c>
    </row>
    <row r="36" spans="1:3">
      <c r="A36" s="4" t="s">
        <v>551</v>
      </c>
    </row>
    <row r="37" spans="1:3">
      <c r="A37" s="3" t="s">
        <v>537</v>
      </c>
    </row>
    <row r="38" spans="1:3">
      <c r="A38" s="4" t="s">
        <v>540</v>
      </c>
      <c r="B38" s="5" t="n">
        <v>8048</v>
      </c>
      <c r="C38" s="5" t="n">
        <v>41893</v>
      </c>
    </row>
    <row r="39" spans="1:3">
      <c r="A39" s="4" t="s">
        <v>541</v>
      </c>
      <c r="B39" s="5" t="n">
        <v>0</v>
      </c>
      <c r="C39" s="5" t="n">
        <v>4</v>
      </c>
    </row>
    <row r="40" spans="1:3">
      <c r="A40" s="4" t="s">
        <v>542</v>
      </c>
      <c r="B40" s="5" t="n">
        <v>-31</v>
      </c>
      <c r="C40" s="5" t="n">
        <v>-45</v>
      </c>
    </row>
    <row r="41" spans="1:3">
      <c r="A41" s="4" t="s">
        <v>543</v>
      </c>
      <c r="B41" s="5" t="n">
        <v>8017</v>
      </c>
      <c r="C41" s="5" t="n">
        <v>41852</v>
      </c>
    </row>
    <row r="42" spans="1:3">
      <c r="A42" s="4" t="s">
        <v>544</v>
      </c>
      <c r="B42" s="5" t="n">
        <v>3908</v>
      </c>
      <c r="C42" s="5" t="n">
        <v>10520</v>
      </c>
    </row>
    <row r="43" spans="1:3">
      <c r="A43" s="4" t="s">
        <v>545</v>
      </c>
      <c r="B43" s="5" t="n">
        <v>0</v>
      </c>
      <c r="C43" s="5" t="n">
        <v>0</v>
      </c>
    </row>
    <row r="44" spans="1:3">
      <c r="A44" s="4" t="s">
        <v>546</v>
      </c>
      <c r="B44" s="5" t="n">
        <v>-24</v>
      </c>
      <c r="C44" s="5" t="n">
        <v>-44</v>
      </c>
    </row>
    <row r="45" spans="1:3">
      <c r="A45" s="4" t="s">
        <v>547</v>
      </c>
      <c r="B45" s="5" t="n">
        <v>3884</v>
      </c>
      <c r="C45" s="5" t="n">
        <v>10476</v>
      </c>
    </row>
    <row r="46" spans="1:3">
      <c r="A46" s="4" t="s">
        <v>552</v>
      </c>
    </row>
    <row r="47" spans="1:3">
      <c r="A47" s="3" t="s">
        <v>537</v>
      </c>
    </row>
    <row r="48" spans="1:3">
      <c r="A48" s="4" t="s">
        <v>540</v>
      </c>
      <c r="B48" s="5" t="n">
        <v>5135</v>
      </c>
      <c r="C48" s="5" t="n">
        <v>246</v>
      </c>
    </row>
    <row r="49" spans="1:3">
      <c r="A49" s="4" t="s">
        <v>541</v>
      </c>
      <c r="B49" s="5" t="n">
        <v>0</v>
      </c>
      <c r="C49" s="5" t="n">
        <v>0</v>
      </c>
    </row>
    <row r="50" spans="1:3">
      <c r="A50" s="4" t="s">
        <v>542</v>
      </c>
      <c r="B50" s="5" t="n">
        <v>0</v>
      </c>
      <c r="C50" s="5" t="n">
        <v>0</v>
      </c>
    </row>
    <row r="51" spans="1:3">
      <c r="A51" s="4" t="s">
        <v>543</v>
      </c>
      <c r="B51" s="5" t="n">
        <v>5135</v>
      </c>
      <c r="C51" s="5" t="n">
        <v>246</v>
      </c>
    </row>
    <row r="52" spans="1:3">
      <c r="A52" s="4" t="s">
        <v>544</v>
      </c>
      <c r="B52" s="5" t="n">
        <v>1183</v>
      </c>
      <c r="C52" s="5" t="n">
        <v>2458</v>
      </c>
    </row>
    <row r="53" spans="1:3">
      <c r="A53" s="4" t="s">
        <v>545</v>
      </c>
      <c r="B53" s="5" t="n">
        <v>0</v>
      </c>
      <c r="C53" s="5" t="n">
        <v>0</v>
      </c>
    </row>
    <row r="54" spans="1:3">
      <c r="A54" s="4" t="s">
        <v>546</v>
      </c>
      <c r="B54" s="5" t="n">
        <v>0</v>
      </c>
      <c r="C54" s="5" t="n">
        <v>0</v>
      </c>
    </row>
    <row r="55" spans="1:3">
      <c r="A55" s="4" t="s">
        <v>547</v>
      </c>
      <c r="B55" s="6" t="n">
        <v>1183</v>
      </c>
      <c r="C55" s="6" t="n">
        <v>2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4" t="s">
        <v>539</v>
      </c>
      <c r="B3" s="6" t="n">
        <v>1254</v>
      </c>
      <c r="C3" s="6" t="n">
        <v>6619</v>
      </c>
    </row>
    <row r="4" spans="1:3">
      <c r="A4" s="4" t="s">
        <v>543</v>
      </c>
      <c r="B4" s="5" t="n">
        <v>17224</v>
      </c>
      <c r="C4" s="5" t="n">
        <v>61836</v>
      </c>
    </row>
    <row r="5" spans="1:3">
      <c r="A5" s="4" t="s">
        <v>547</v>
      </c>
      <c r="B5" s="5" t="n">
        <v>9031</v>
      </c>
      <c r="C5" s="5" t="n">
        <v>32371</v>
      </c>
    </row>
    <row r="6" spans="1:3">
      <c r="A6" s="4" t="s">
        <v>555</v>
      </c>
    </row>
    <row r="7" spans="1:3">
      <c r="A7" s="3" t="s">
        <v>554</v>
      </c>
    </row>
    <row r="8" spans="1:3">
      <c r="A8" s="4" t="s">
        <v>539</v>
      </c>
      <c r="B8" s="5" t="n">
        <v>1254</v>
      </c>
      <c r="C8" s="5" t="n">
        <v>6619</v>
      </c>
    </row>
    <row r="9" spans="1:3">
      <c r="A9" s="4" t="s">
        <v>543</v>
      </c>
      <c r="B9" s="5" t="n">
        <v>0</v>
      </c>
      <c r="C9" s="5" t="n">
        <v>0</v>
      </c>
    </row>
    <row r="10" spans="1:3">
      <c r="A10" s="4" t="s">
        <v>547</v>
      </c>
      <c r="B10" s="5" t="n">
        <v>0</v>
      </c>
      <c r="C10" s="5" t="n">
        <v>0</v>
      </c>
    </row>
    <row r="11" spans="1:3">
      <c r="A11" s="4" t="s">
        <v>556</v>
      </c>
    </row>
    <row r="12" spans="1:3">
      <c r="A12" s="3" t="s">
        <v>554</v>
      </c>
    </row>
    <row r="13" spans="1:3">
      <c r="A13" s="4" t="s">
        <v>539</v>
      </c>
      <c r="B13" s="5" t="n">
        <v>0</v>
      </c>
      <c r="C13" s="5" t="n">
        <v>0</v>
      </c>
    </row>
    <row r="14" spans="1:3">
      <c r="A14" s="4" t="s">
        <v>543</v>
      </c>
      <c r="B14" s="5" t="n">
        <v>17224</v>
      </c>
      <c r="C14" s="5" t="n">
        <v>61836</v>
      </c>
    </row>
    <row r="15" spans="1:3">
      <c r="A15" s="4" t="s">
        <v>547</v>
      </c>
      <c r="B15" s="5" t="n">
        <v>9031</v>
      </c>
      <c r="C15" s="5" t="n">
        <v>32371</v>
      </c>
    </row>
    <row r="16" spans="1:3">
      <c r="A16" s="4" t="s">
        <v>557</v>
      </c>
    </row>
    <row r="17" spans="1:3">
      <c r="A17" s="3" t="s">
        <v>554</v>
      </c>
    </row>
    <row r="18" spans="1:3">
      <c r="A18" s="4" t="s">
        <v>539</v>
      </c>
      <c r="B18" s="5" t="n">
        <v>0</v>
      </c>
      <c r="C18" s="5" t="n">
        <v>0</v>
      </c>
    </row>
    <row r="19" spans="1:3">
      <c r="A19" s="4" t="s">
        <v>543</v>
      </c>
      <c r="B19" s="5" t="n">
        <v>0</v>
      </c>
      <c r="C19" s="5" t="n">
        <v>0</v>
      </c>
    </row>
    <row r="20" spans="1:3">
      <c r="A20" s="4" t="s">
        <v>547</v>
      </c>
      <c r="B20" s="5" t="n">
        <v>0</v>
      </c>
      <c r="C20" s="5" t="n">
        <v>0</v>
      </c>
    </row>
    <row r="21" spans="1:3">
      <c r="A21" s="4" t="s">
        <v>549</v>
      </c>
    </row>
    <row r="22" spans="1:3">
      <c r="A22" s="3" t="s">
        <v>554</v>
      </c>
    </row>
    <row r="23" spans="1:3">
      <c r="A23" s="4" t="s">
        <v>543</v>
      </c>
      <c r="C23" s="5" t="n">
        <v>3261</v>
      </c>
    </row>
    <row r="24" spans="1:3">
      <c r="A24" s="4" t="s">
        <v>558</v>
      </c>
    </row>
    <row r="25" spans="1:3">
      <c r="A25" s="3" t="s">
        <v>554</v>
      </c>
    </row>
    <row r="26" spans="1:3">
      <c r="A26" s="4" t="s">
        <v>543</v>
      </c>
      <c r="C26" s="5" t="n">
        <v>0</v>
      </c>
    </row>
    <row r="27" spans="1:3">
      <c r="A27" s="4" t="s">
        <v>559</v>
      </c>
    </row>
    <row r="28" spans="1:3">
      <c r="A28" s="3" t="s">
        <v>554</v>
      </c>
    </row>
    <row r="29" spans="1:3">
      <c r="A29" s="4" t="s">
        <v>543</v>
      </c>
      <c r="C29" s="5" t="n">
        <v>3261</v>
      </c>
    </row>
    <row r="30" spans="1:3">
      <c r="A30" s="4" t="s">
        <v>560</v>
      </c>
    </row>
    <row r="31" spans="1:3">
      <c r="A31" s="3" t="s">
        <v>554</v>
      </c>
    </row>
    <row r="32" spans="1:3">
      <c r="A32" s="4" t="s">
        <v>543</v>
      </c>
      <c r="C32" s="5" t="n">
        <v>0</v>
      </c>
    </row>
    <row r="33" spans="1:3">
      <c r="A33" s="4" t="s">
        <v>550</v>
      </c>
    </row>
    <row r="34" spans="1:3">
      <c r="A34" s="3" t="s">
        <v>554</v>
      </c>
    </row>
    <row r="35" spans="1:3">
      <c r="A35" s="4" t="s">
        <v>543</v>
      </c>
      <c r="B35" s="5" t="n">
        <v>4072</v>
      </c>
      <c r="C35" s="5" t="n">
        <v>16477</v>
      </c>
    </row>
    <row r="36" spans="1:3">
      <c r="A36" s="4" t="s">
        <v>547</v>
      </c>
      <c r="B36" s="5" t="n">
        <v>3964</v>
      </c>
      <c r="C36" s="5" t="n">
        <v>19437</v>
      </c>
    </row>
    <row r="37" spans="1:3">
      <c r="A37" s="4" t="s">
        <v>561</v>
      </c>
    </row>
    <row r="38" spans="1:3">
      <c r="A38" s="3" t="s">
        <v>554</v>
      </c>
    </row>
    <row r="39" spans="1:3">
      <c r="A39" s="4" t="s">
        <v>543</v>
      </c>
      <c r="B39" s="5" t="n">
        <v>0</v>
      </c>
      <c r="C39" s="5" t="n">
        <v>0</v>
      </c>
    </row>
    <row r="40" spans="1:3">
      <c r="A40" s="4" t="s">
        <v>547</v>
      </c>
      <c r="B40" s="5" t="n">
        <v>0</v>
      </c>
      <c r="C40" s="5" t="n">
        <v>0</v>
      </c>
    </row>
    <row r="41" spans="1:3">
      <c r="A41" s="4" t="s">
        <v>562</v>
      </c>
    </row>
    <row r="42" spans="1:3">
      <c r="A42" s="3" t="s">
        <v>554</v>
      </c>
    </row>
    <row r="43" spans="1:3">
      <c r="A43" s="4" t="s">
        <v>543</v>
      </c>
      <c r="B43" s="5" t="n">
        <v>4072</v>
      </c>
      <c r="C43" s="5" t="n">
        <v>16477</v>
      </c>
    </row>
    <row r="44" spans="1:3">
      <c r="A44" s="4" t="s">
        <v>547</v>
      </c>
      <c r="B44" s="5" t="n">
        <v>3964</v>
      </c>
      <c r="C44" s="5" t="n">
        <v>19437</v>
      </c>
    </row>
    <row r="45" spans="1:3">
      <c r="A45" s="4" t="s">
        <v>563</v>
      </c>
    </row>
    <row r="46" spans="1:3">
      <c r="A46" s="3" t="s">
        <v>554</v>
      </c>
    </row>
    <row r="47" spans="1:3">
      <c r="A47" s="4" t="s">
        <v>543</v>
      </c>
      <c r="B47" s="5" t="n">
        <v>0</v>
      </c>
      <c r="C47" s="5" t="n">
        <v>0</v>
      </c>
    </row>
    <row r="48" spans="1:3">
      <c r="A48" s="4" t="s">
        <v>547</v>
      </c>
      <c r="B48" s="5" t="n">
        <v>0</v>
      </c>
      <c r="C48" s="5" t="n">
        <v>0</v>
      </c>
    </row>
    <row r="49" spans="1:3">
      <c r="A49" s="4" t="s">
        <v>551</v>
      </c>
    </row>
    <row r="50" spans="1:3">
      <c r="A50" s="3" t="s">
        <v>554</v>
      </c>
    </row>
    <row r="51" spans="1:3">
      <c r="A51" s="4" t="s">
        <v>543</v>
      </c>
      <c r="B51" s="5" t="n">
        <v>8017</v>
      </c>
      <c r="C51" s="5" t="n">
        <v>41852</v>
      </c>
    </row>
    <row r="52" spans="1:3">
      <c r="A52" s="4" t="s">
        <v>547</v>
      </c>
      <c r="B52" s="5" t="n">
        <v>3884</v>
      </c>
      <c r="C52" s="5" t="n">
        <v>10476</v>
      </c>
    </row>
    <row r="53" spans="1:3">
      <c r="A53" s="4" t="s">
        <v>564</v>
      </c>
    </row>
    <row r="54" spans="1:3">
      <c r="A54" s="3" t="s">
        <v>554</v>
      </c>
    </row>
    <row r="55" spans="1:3">
      <c r="A55" s="4" t="s">
        <v>543</v>
      </c>
      <c r="B55" s="5" t="n">
        <v>0</v>
      </c>
      <c r="C55" s="5" t="n">
        <v>0</v>
      </c>
    </row>
    <row r="56" spans="1:3">
      <c r="A56" s="4" t="s">
        <v>547</v>
      </c>
      <c r="B56" s="5" t="n">
        <v>0</v>
      </c>
      <c r="C56" s="5" t="n">
        <v>0</v>
      </c>
    </row>
    <row r="57" spans="1:3">
      <c r="A57" s="4" t="s">
        <v>565</v>
      </c>
    </row>
    <row r="58" spans="1:3">
      <c r="A58" s="3" t="s">
        <v>554</v>
      </c>
    </row>
    <row r="59" spans="1:3">
      <c r="A59" s="4" t="s">
        <v>543</v>
      </c>
      <c r="B59" s="5" t="n">
        <v>8017</v>
      </c>
      <c r="C59" s="5" t="n">
        <v>41852</v>
      </c>
    </row>
    <row r="60" spans="1:3">
      <c r="A60" s="4" t="s">
        <v>547</v>
      </c>
      <c r="B60" s="5" t="n">
        <v>3884</v>
      </c>
      <c r="C60" s="5" t="n">
        <v>10476</v>
      </c>
    </row>
    <row r="61" spans="1:3">
      <c r="A61" s="4" t="s">
        <v>566</v>
      </c>
    </row>
    <row r="62" spans="1:3">
      <c r="A62" s="3" t="s">
        <v>554</v>
      </c>
    </row>
    <row r="63" spans="1:3">
      <c r="A63" s="4" t="s">
        <v>543</v>
      </c>
      <c r="B63" s="5" t="n">
        <v>0</v>
      </c>
      <c r="C63" s="5" t="n">
        <v>0</v>
      </c>
    </row>
    <row r="64" spans="1:3">
      <c r="A64" s="4" t="s">
        <v>547</v>
      </c>
      <c r="B64" s="5" t="n">
        <v>0</v>
      </c>
      <c r="C64" s="5" t="n">
        <v>0</v>
      </c>
    </row>
    <row r="65" spans="1:3">
      <c r="A65" s="4" t="s">
        <v>552</v>
      </c>
    </row>
    <row r="66" spans="1:3">
      <c r="A66" s="3" t="s">
        <v>554</v>
      </c>
    </row>
    <row r="67" spans="1:3">
      <c r="A67" s="4" t="s">
        <v>543</v>
      </c>
      <c r="B67" s="5" t="n">
        <v>5135</v>
      </c>
      <c r="C67" s="5" t="n">
        <v>246</v>
      </c>
    </row>
    <row r="68" spans="1:3">
      <c r="A68" s="4" t="s">
        <v>547</v>
      </c>
      <c r="B68" s="5" t="n">
        <v>1183</v>
      </c>
      <c r="C68" s="5" t="n">
        <v>2458</v>
      </c>
    </row>
    <row r="69" spans="1:3">
      <c r="A69" s="4" t="s">
        <v>567</v>
      </c>
    </row>
    <row r="70" spans="1:3">
      <c r="A70" s="3" t="s">
        <v>554</v>
      </c>
    </row>
    <row r="71" spans="1:3">
      <c r="A71" s="4" t="s">
        <v>543</v>
      </c>
      <c r="B71" s="5" t="n">
        <v>0</v>
      </c>
      <c r="C71" s="5" t="n">
        <v>0</v>
      </c>
    </row>
    <row r="72" spans="1:3">
      <c r="A72" s="4" t="s">
        <v>547</v>
      </c>
      <c r="B72" s="5" t="n">
        <v>0</v>
      </c>
      <c r="C72" s="5" t="n">
        <v>0</v>
      </c>
    </row>
    <row r="73" spans="1:3">
      <c r="A73" s="4" t="s">
        <v>568</v>
      </c>
    </row>
    <row r="74" spans="1:3">
      <c r="A74" s="3" t="s">
        <v>554</v>
      </c>
    </row>
    <row r="75" spans="1:3">
      <c r="A75" s="4" t="s">
        <v>543</v>
      </c>
      <c r="B75" s="5" t="n">
        <v>5135</v>
      </c>
      <c r="C75" s="5" t="n">
        <v>246</v>
      </c>
    </row>
    <row r="76" spans="1:3">
      <c r="A76" s="4" t="s">
        <v>547</v>
      </c>
      <c r="B76" s="5" t="n">
        <v>1183</v>
      </c>
      <c r="C76" s="5" t="n">
        <v>2458</v>
      </c>
    </row>
    <row r="77" spans="1:3">
      <c r="A77" s="4" t="s">
        <v>569</v>
      </c>
    </row>
    <row r="78" spans="1:3">
      <c r="A78" s="3" t="s">
        <v>554</v>
      </c>
    </row>
    <row r="79" spans="1:3">
      <c r="A79" s="4" t="s">
        <v>543</v>
      </c>
      <c r="B79" s="5" t="n">
        <v>0</v>
      </c>
      <c r="C79" s="5" t="n">
        <v>0</v>
      </c>
    </row>
    <row r="80" spans="1:3">
      <c r="A80" s="4" t="s">
        <v>547</v>
      </c>
      <c r="B80" s="6" t="n">
        <v>0</v>
      </c>
      <c r="C8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0</v>
      </c>
      <c r="D1" s="2" t="s">
        <v>76</v>
      </c>
      <c r="E1" s="2" t="s">
        <v>571</v>
      </c>
    </row>
    <row r="2" spans="1:5">
      <c r="A2" s="3" t="s">
        <v>207</v>
      </c>
    </row>
    <row r="3" spans="1:5">
      <c r="A3" s="4" t="s">
        <v>154</v>
      </c>
      <c r="B3" s="6" t="n">
        <v>165229</v>
      </c>
      <c r="C3" s="6" t="n">
        <v>53872</v>
      </c>
    </row>
    <row r="4" spans="1:5">
      <c r="A4" s="4" t="s">
        <v>572</v>
      </c>
      <c r="B4" s="5" t="n">
        <v>-73</v>
      </c>
      <c r="C4" s="5" t="n">
        <v>-10</v>
      </c>
      <c r="D4" s="6" t="n">
        <v>-10</v>
      </c>
      <c r="E4" s="6" t="n">
        <v>-58</v>
      </c>
    </row>
    <row r="5" spans="1:5">
      <c r="A5" s="4" t="s">
        <v>34</v>
      </c>
      <c r="B5" s="6" t="n">
        <v>165156</v>
      </c>
      <c r="C5" s="6" t="n">
        <v>538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6</v>
      </c>
    </row>
    <row r="3" spans="1:4">
      <c r="A3" s="3" t="s">
        <v>574</v>
      </c>
    </row>
    <row r="4" spans="1:4">
      <c r="A4" s="4" t="s">
        <v>575</v>
      </c>
      <c r="B4" s="6" t="n">
        <v>10</v>
      </c>
      <c r="C4" s="6" t="n">
        <v>10</v>
      </c>
      <c r="D4" s="6" t="n">
        <v>58</v>
      </c>
    </row>
    <row r="5" spans="1:4">
      <c r="A5" s="4" t="s">
        <v>576</v>
      </c>
      <c r="B5" s="5" t="n">
        <v>154</v>
      </c>
      <c r="C5" s="5" t="n">
        <v>10</v>
      </c>
      <c r="D5" s="5" t="n">
        <v>17</v>
      </c>
    </row>
    <row r="6" spans="1:4">
      <c r="A6" s="4" t="s">
        <v>577</v>
      </c>
      <c r="B6" s="5" t="n">
        <v>-56</v>
      </c>
      <c r="C6" s="5" t="n">
        <v>0</v>
      </c>
      <c r="D6" s="5" t="n">
        <v>0</v>
      </c>
    </row>
    <row r="7" spans="1:4">
      <c r="A7" s="4" t="s">
        <v>578</v>
      </c>
      <c r="B7" s="5" t="n">
        <v>-35</v>
      </c>
      <c r="C7" s="5" t="n">
        <v>-10</v>
      </c>
      <c r="D7" s="5" t="n">
        <v>-65</v>
      </c>
    </row>
    <row r="8" spans="1:4">
      <c r="A8" s="4" t="s">
        <v>579</v>
      </c>
      <c r="B8" s="6" t="n">
        <v>73</v>
      </c>
      <c r="C8" s="6" t="n">
        <v>10</v>
      </c>
      <c r="D8" s="6"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0</v>
      </c>
      <c r="B1" s="2" t="s">
        <v>2</v>
      </c>
      <c r="C1" s="2" t="s">
        <v>30</v>
      </c>
    </row>
    <row r="2" spans="1:3">
      <c r="A2" s="3" t="s">
        <v>210</v>
      </c>
    </row>
    <row r="3" spans="1:3">
      <c r="A3" s="4" t="s">
        <v>581</v>
      </c>
      <c r="B3" s="6" t="n">
        <v>18374</v>
      </c>
      <c r="C3" s="6" t="n">
        <v>15346</v>
      </c>
    </row>
    <row r="4" spans="1:3">
      <c r="A4" s="4" t="s">
        <v>582</v>
      </c>
      <c r="B4" s="5" t="n">
        <v>4569</v>
      </c>
      <c r="C4" s="5" t="n">
        <v>4237</v>
      </c>
    </row>
    <row r="5" spans="1:3">
      <c r="A5" s="4" t="s">
        <v>583</v>
      </c>
      <c r="B5" s="5" t="n">
        <v>22943</v>
      </c>
      <c r="C5" s="5" t="n">
        <v>19583</v>
      </c>
    </row>
    <row r="6" spans="1:3">
      <c r="A6" s="4" t="s">
        <v>584</v>
      </c>
      <c r="B6" s="5" t="n">
        <v>-21303</v>
      </c>
      <c r="C6" s="5" t="n">
        <v>-18283</v>
      </c>
    </row>
    <row r="7" spans="1:3">
      <c r="A7" s="4" t="s">
        <v>585</v>
      </c>
      <c r="B7" s="6" t="n">
        <v>1640</v>
      </c>
      <c r="C7" s="6" t="n">
        <v>1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407</v>
      </c>
    </row>
    <row r="4" spans="1:3">
      <c r="A4" s="4" t="s">
        <v>587</v>
      </c>
      <c r="B4" s="6" t="n">
        <v>109712</v>
      </c>
      <c r="C4" s="6" t="n">
        <v>95455</v>
      </c>
    </row>
    <row r="5" spans="1:3">
      <c r="A5" s="4" t="s">
        <v>588</v>
      </c>
      <c r="B5" s="5" t="n">
        <v>-84932</v>
      </c>
      <c r="C5" s="5" t="n">
        <v>-83714</v>
      </c>
    </row>
    <row r="6" spans="1:3">
      <c r="A6" s="4" t="s">
        <v>38</v>
      </c>
      <c r="B6" s="6" t="n">
        <v>24780</v>
      </c>
      <c r="C6" s="5" t="n">
        <v>11741</v>
      </c>
    </row>
    <row r="7" spans="1:3">
      <c r="A7" s="4" t="s">
        <v>417</v>
      </c>
    </row>
    <row r="8" spans="1:3">
      <c r="A8" s="3" t="s">
        <v>407</v>
      </c>
    </row>
    <row r="9" spans="1:3">
      <c r="A9" s="4" t="s">
        <v>413</v>
      </c>
      <c r="B9" s="4" t="s">
        <v>418</v>
      </c>
    </row>
    <row r="10" spans="1:3">
      <c r="A10" s="4" t="s">
        <v>421</v>
      </c>
    </row>
    <row r="11" spans="1:3">
      <c r="A11" s="3" t="s">
        <v>407</v>
      </c>
    </row>
    <row r="12" spans="1:3">
      <c r="A12" s="4" t="s">
        <v>413</v>
      </c>
      <c r="B12" s="4" t="s">
        <v>414</v>
      </c>
    </row>
    <row r="13" spans="1:3">
      <c r="A13" s="4" t="s">
        <v>589</v>
      </c>
    </row>
    <row r="14" spans="1:3">
      <c r="A14" s="3" t="s">
        <v>407</v>
      </c>
    </row>
    <row r="15" spans="1:3">
      <c r="A15" s="4" t="s">
        <v>587</v>
      </c>
      <c r="B15" s="6" t="n">
        <v>67415</v>
      </c>
      <c r="C15" s="5" t="n">
        <v>63622</v>
      </c>
    </row>
    <row r="16" spans="1:3">
      <c r="A16" s="4" t="s">
        <v>590</v>
      </c>
    </row>
    <row r="17" spans="1:3">
      <c r="A17" s="3" t="s">
        <v>407</v>
      </c>
    </row>
    <row r="18" spans="1:3">
      <c r="A18" s="4" t="s">
        <v>413</v>
      </c>
      <c r="B18" s="4" t="s">
        <v>418</v>
      </c>
    </row>
    <row r="19" spans="1:3">
      <c r="A19" s="4" t="s">
        <v>591</v>
      </c>
    </row>
    <row r="20" spans="1:3">
      <c r="A20" s="3" t="s">
        <v>407</v>
      </c>
    </row>
    <row r="21" spans="1:3">
      <c r="A21" s="4" t="s">
        <v>413</v>
      </c>
      <c r="B21" s="4" t="s">
        <v>414</v>
      </c>
    </row>
    <row r="22" spans="1:3">
      <c r="A22" s="4" t="s">
        <v>415</v>
      </c>
    </row>
    <row r="23" spans="1:3">
      <c r="A23" s="3" t="s">
        <v>407</v>
      </c>
    </row>
    <row r="24" spans="1:3">
      <c r="A24" s="4" t="s">
        <v>413</v>
      </c>
      <c r="B24" s="4" t="s">
        <v>416</v>
      </c>
    </row>
    <row r="25" spans="1:3">
      <c r="A25" s="4" t="s">
        <v>587</v>
      </c>
      <c r="B25" s="6" t="n">
        <v>21977</v>
      </c>
      <c r="C25" s="5" t="n">
        <v>19378</v>
      </c>
    </row>
    <row r="26" spans="1:3">
      <c r="A26" s="4" t="s">
        <v>592</v>
      </c>
    </row>
    <row r="27" spans="1:3">
      <c r="A27" s="3" t="s">
        <v>407</v>
      </c>
    </row>
    <row r="28" spans="1:3">
      <c r="A28" s="4" t="s">
        <v>413</v>
      </c>
      <c r="B28" s="4" t="s">
        <v>418</v>
      </c>
    </row>
    <row r="29" spans="1:3">
      <c r="A29" s="4" t="s">
        <v>593</v>
      </c>
    </row>
    <row r="30" spans="1:3">
      <c r="A30" s="3" t="s">
        <v>407</v>
      </c>
    </row>
    <row r="31" spans="1:3">
      <c r="A31" s="4" t="s">
        <v>413</v>
      </c>
      <c r="B31" s="4" t="s">
        <v>414</v>
      </c>
    </row>
    <row r="32" spans="1:3">
      <c r="A32" s="4" t="s">
        <v>594</v>
      </c>
    </row>
    <row r="33" spans="1:3">
      <c r="A33" s="3" t="s">
        <v>407</v>
      </c>
    </row>
    <row r="34" spans="1:3">
      <c r="A34" s="4" t="s">
        <v>587</v>
      </c>
      <c r="B34" s="6" t="n">
        <v>1892</v>
      </c>
      <c r="C34" s="5" t="n">
        <v>698</v>
      </c>
    </row>
    <row r="35" spans="1:3">
      <c r="A35" s="4" t="s">
        <v>595</v>
      </c>
    </row>
    <row r="36" spans="1:3">
      <c r="A36" s="3" t="s">
        <v>407</v>
      </c>
    </row>
    <row r="37" spans="1:3">
      <c r="A37" s="4" t="s">
        <v>413</v>
      </c>
      <c r="B37" s="4" t="s">
        <v>416</v>
      </c>
    </row>
    <row r="38" spans="1:3">
      <c r="A38" s="4" t="s">
        <v>596</v>
      </c>
    </row>
    <row r="39" spans="1:3">
      <c r="A39" s="3" t="s">
        <v>407</v>
      </c>
    </row>
    <row r="40" spans="1:3">
      <c r="A40" s="4" t="s">
        <v>413</v>
      </c>
      <c r="B40" s="4" t="s">
        <v>414</v>
      </c>
    </row>
    <row r="41" spans="1:3">
      <c r="A41" s="4" t="s">
        <v>412</v>
      </c>
    </row>
    <row r="42" spans="1:3">
      <c r="A42" s="3" t="s">
        <v>407</v>
      </c>
    </row>
    <row r="43" spans="1:3">
      <c r="A43" s="4" t="s">
        <v>413</v>
      </c>
      <c r="B43" s="4" t="s">
        <v>414</v>
      </c>
    </row>
    <row r="44" spans="1:3">
      <c r="A44" s="4" t="s">
        <v>587</v>
      </c>
      <c r="B44" s="6" t="n">
        <v>18428</v>
      </c>
      <c r="C44" s="6" t="n">
        <v>11757</v>
      </c>
    </row>
    <row r="45" spans="1:3">
      <c r="A45" s="4" t="s">
        <v>597</v>
      </c>
    </row>
    <row r="46" spans="1:3">
      <c r="A46" s="3" t="s">
        <v>407</v>
      </c>
    </row>
    <row r="47" spans="1:3">
      <c r="A47" s="4" t="s">
        <v>413</v>
      </c>
      <c r="B47" s="4" t="s">
        <v>409</v>
      </c>
    </row>
    <row r="48" spans="1:3">
      <c r="A48" s="4" t="s">
        <v>598</v>
      </c>
    </row>
    <row r="49" spans="1:3">
      <c r="A49" s="3" t="s">
        <v>407</v>
      </c>
    </row>
    <row r="50" spans="1:3">
      <c r="A50" s="4" t="s">
        <v>413</v>
      </c>
      <c r="B50" s="4" t="s">
        <v>4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9</v>
      </c>
      <c r="B1" s="2" t="s">
        <v>1</v>
      </c>
    </row>
    <row r="2" spans="1:4">
      <c r="B2" s="2" t="s">
        <v>2</v>
      </c>
      <c r="C2" s="2" t="s">
        <v>30</v>
      </c>
      <c r="D2" s="2" t="s">
        <v>76</v>
      </c>
    </row>
    <row r="3" spans="1:4">
      <c r="A3" s="3" t="s">
        <v>213</v>
      </c>
    </row>
    <row r="4" spans="1:4">
      <c r="A4" s="4" t="s">
        <v>148</v>
      </c>
      <c r="B4" s="6" t="n">
        <v>8486</v>
      </c>
      <c r="C4" s="6" t="n">
        <v>7970</v>
      </c>
      <c r="D4" s="6" t="n">
        <v>119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213</v>
      </c>
    </row>
    <row r="3" spans="1:3">
      <c r="A3" s="4" t="s">
        <v>601</v>
      </c>
      <c r="B3" s="6" t="n">
        <v>664</v>
      </c>
      <c r="C3" s="6" t="n">
        <v>173</v>
      </c>
    </row>
    <row r="4" spans="1:3">
      <c r="A4" s="4" t="s">
        <v>602</v>
      </c>
      <c r="B4" s="5" t="n">
        <v>-180</v>
      </c>
      <c r="C4" s="5" t="n">
        <v>-68</v>
      </c>
    </row>
    <row r="5" spans="1:3">
      <c r="A5" s="4" t="s">
        <v>603</v>
      </c>
      <c r="B5" s="6" t="n">
        <v>484</v>
      </c>
      <c r="C5" s="6" t="n">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6</v>
      </c>
    </row>
    <row r="3" spans="1:4">
      <c r="A3" s="3" t="s">
        <v>146</v>
      </c>
    </row>
    <row r="4" spans="1:4">
      <c r="A4" s="4" t="s">
        <v>96</v>
      </c>
      <c r="B4" s="6" t="n">
        <v>-35252</v>
      </c>
      <c r="C4" s="6" t="n">
        <v>-13932</v>
      </c>
      <c r="D4" s="6" t="n">
        <v>-31895</v>
      </c>
    </row>
    <row r="5" spans="1:4">
      <c r="A5" s="3" t="s">
        <v>147</v>
      </c>
    </row>
    <row r="6" spans="1:4">
      <c r="A6" s="4" t="s">
        <v>148</v>
      </c>
      <c r="B6" s="5" t="n">
        <v>8486</v>
      </c>
      <c r="C6" s="5" t="n">
        <v>7970</v>
      </c>
      <c r="D6" s="5" t="n">
        <v>11961</v>
      </c>
    </row>
    <row r="7" spans="1:4">
      <c r="A7" s="4" t="s">
        <v>149</v>
      </c>
      <c r="B7" s="5" t="n">
        <v>17112</v>
      </c>
      <c r="C7" s="5" t="n">
        <v>7500</v>
      </c>
      <c r="D7" s="5" t="n">
        <v>7107</v>
      </c>
    </row>
    <row r="8" spans="1:4">
      <c r="A8" s="4" t="s">
        <v>150</v>
      </c>
      <c r="B8" s="5" t="n">
        <v>25657</v>
      </c>
      <c r="C8" s="5" t="n">
        <v>19768</v>
      </c>
      <c r="D8" s="5" t="n">
        <v>21699</v>
      </c>
    </row>
    <row r="9" spans="1:4">
      <c r="A9" s="4" t="s">
        <v>151</v>
      </c>
      <c r="B9" s="5" t="n">
        <v>5471</v>
      </c>
      <c r="C9" s="5" t="n">
        <v>0</v>
      </c>
      <c r="D9" s="5" t="n">
        <v>0</v>
      </c>
    </row>
    <row r="10" spans="1:4">
      <c r="A10" s="4" t="s">
        <v>42</v>
      </c>
      <c r="B10" s="5" t="n">
        <v>-20361</v>
      </c>
      <c r="C10" s="5" t="n">
        <v>1088</v>
      </c>
      <c r="D10" s="5" t="n">
        <v>752</v>
      </c>
    </row>
    <row r="11" spans="1:4">
      <c r="A11" s="4" t="s">
        <v>152</v>
      </c>
      <c r="B11" s="5" t="n">
        <v>-1340</v>
      </c>
      <c r="C11" s="5" t="n">
        <v>-1265</v>
      </c>
      <c r="D11" s="5" t="n">
        <v>-784</v>
      </c>
    </row>
    <row r="12" spans="1:4">
      <c r="A12" s="3" t="s">
        <v>153</v>
      </c>
    </row>
    <row r="13" spans="1:4">
      <c r="A13" s="4" t="s">
        <v>154</v>
      </c>
      <c r="B13" s="5" t="n">
        <v>-30759</v>
      </c>
      <c r="C13" s="5" t="n">
        <v>-851</v>
      </c>
      <c r="D13" s="5" t="n">
        <v>11369</v>
      </c>
    </row>
    <row r="14" spans="1:4">
      <c r="A14" s="4" t="s">
        <v>35</v>
      </c>
      <c r="B14" s="5" t="n">
        <v>5786</v>
      </c>
      <c r="C14" s="5" t="n">
        <v>4858</v>
      </c>
      <c r="D14" s="5" t="n">
        <v>-1001</v>
      </c>
    </row>
    <row r="15" spans="1:4">
      <c r="A15" s="4" t="s">
        <v>155</v>
      </c>
      <c r="B15" s="5" t="n">
        <v>269</v>
      </c>
      <c r="C15" s="5" t="n">
        <v>506</v>
      </c>
      <c r="D15" s="5" t="n">
        <v>4915</v>
      </c>
    </row>
    <row r="16" spans="1:4">
      <c r="A16" s="4" t="s">
        <v>47</v>
      </c>
      <c r="B16" s="5" t="n">
        <v>13415</v>
      </c>
      <c r="C16" s="5" t="n">
        <v>-821</v>
      </c>
      <c r="D16" s="5" t="n">
        <v>-1257</v>
      </c>
    </row>
    <row r="17" spans="1:4">
      <c r="A17" s="4" t="s">
        <v>156</v>
      </c>
      <c r="B17" s="5" t="n">
        <v>-4263</v>
      </c>
      <c r="C17" s="5" t="n">
        <v>-7778</v>
      </c>
      <c r="D17" s="5" t="n">
        <v>-4134</v>
      </c>
    </row>
    <row r="18" spans="1:4">
      <c r="A18" s="4" t="s">
        <v>49</v>
      </c>
      <c r="B18" s="5" t="n">
        <v>23859</v>
      </c>
      <c r="C18" s="5" t="n">
        <v>2149</v>
      </c>
      <c r="D18" s="5" t="n">
        <v>1137</v>
      </c>
    </row>
    <row r="19" spans="1:4">
      <c r="A19" s="4" t="s">
        <v>157</v>
      </c>
      <c r="B19" s="5" t="n">
        <v>8080</v>
      </c>
      <c r="C19" s="5" t="n">
        <v>19192</v>
      </c>
      <c r="D19" s="5" t="n">
        <v>19869</v>
      </c>
    </row>
    <row r="20" spans="1:4">
      <c r="A20" s="3" t="s">
        <v>158</v>
      </c>
    </row>
    <row r="21" spans="1:4">
      <c r="A21" s="4" t="s">
        <v>159</v>
      </c>
      <c r="B21" s="5" t="n">
        <v>-3999</v>
      </c>
      <c r="C21" s="5" t="n">
        <v>-4626</v>
      </c>
      <c r="D21" s="5" t="n">
        <v>-7792</v>
      </c>
    </row>
    <row r="22" spans="1:4">
      <c r="A22" s="4" t="s">
        <v>160</v>
      </c>
      <c r="B22" s="5" t="n">
        <v>-42951</v>
      </c>
      <c r="C22" s="5" t="n">
        <v>-20669</v>
      </c>
      <c r="D22" s="5" t="n">
        <v>-10897</v>
      </c>
    </row>
    <row r="23" spans="1:4">
      <c r="A23" s="4" t="s">
        <v>161</v>
      </c>
      <c r="B23" s="5" t="n">
        <v>-28731</v>
      </c>
      <c r="C23" s="5" t="n">
        <v>-78528</v>
      </c>
      <c r="D23" s="5" t="n">
        <v>-54772</v>
      </c>
    </row>
    <row r="24" spans="1:4">
      <c r="A24" s="4" t="s">
        <v>162</v>
      </c>
      <c r="B24" s="5" t="n">
        <v>96112</v>
      </c>
      <c r="C24" s="5" t="n">
        <v>75178</v>
      </c>
      <c r="D24" s="5" t="n">
        <v>67980</v>
      </c>
    </row>
    <row r="25" spans="1:4">
      <c r="A25" s="4" t="s">
        <v>163</v>
      </c>
      <c r="B25" s="5" t="n">
        <v>576</v>
      </c>
      <c r="C25" s="5" t="n">
        <v>1298</v>
      </c>
      <c r="D25" s="5" t="n">
        <v>896</v>
      </c>
    </row>
    <row r="26" spans="1:4">
      <c r="A26" s="4" t="s">
        <v>164</v>
      </c>
      <c r="B26" s="5" t="n">
        <v>21007</v>
      </c>
      <c r="C26" s="5" t="n">
        <v>-27347</v>
      </c>
      <c r="D26" s="5" t="n">
        <v>-4585</v>
      </c>
    </row>
    <row r="27" spans="1:4">
      <c r="A27" s="3" t="s">
        <v>165</v>
      </c>
    </row>
    <row r="28" spans="1:4">
      <c r="A28" s="4" t="s">
        <v>166</v>
      </c>
      <c r="B28" s="5" t="n">
        <v>15500</v>
      </c>
      <c r="C28" s="5" t="n">
        <v>0</v>
      </c>
      <c r="D28" s="5" t="n">
        <v>0</v>
      </c>
    </row>
    <row r="29" spans="1:4">
      <c r="A29" s="4" t="s">
        <v>167</v>
      </c>
      <c r="B29" s="5" t="n">
        <v>-13500</v>
      </c>
      <c r="C29" s="5" t="n">
        <v>0</v>
      </c>
      <c r="D29" s="5" t="n">
        <v>0</v>
      </c>
    </row>
    <row r="30" spans="1:4">
      <c r="A30" s="4" t="s">
        <v>168</v>
      </c>
      <c r="B30" s="5" t="n">
        <v>-99</v>
      </c>
      <c r="C30" s="5" t="n">
        <v>-43</v>
      </c>
      <c r="D30" s="5" t="n">
        <v>-76</v>
      </c>
    </row>
    <row r="31" spans="1:4">
      <c r="A31" s="4" t="s">
        <v>169</v>
      </c>
      <c r="B31" s="5" t="n">
        <v>-731</v>
      </c>
      <c r="C31" s="5" t="n">
        <v>0</v>
      </c>
      <c r="D31" s="5" t="n">
        <v>0</v>
      </c>
    </row>
    <row r="32" spans="1:4">
      <c r="A32" s="4" t="s">
        <v>170</v>
      </c>
      <c r="B32" s="5" t="n">
        <v>1252</v>
      </c>
      <c r="C32" s="5" t="n">
        <v>1360</v>
      </c>
      <c r="D32" s="5" t="n">
        <v>2378</v>
      </c>
    </row>
    <row r="33" spans="1:4">
      <c r="A33" s="4" t="s">
        <v>171</v>
      </c>
      <c r="B33" s="5" t="n">
        <v>617</v>
      </c>
      <c r="C33" s="5" t="n">
        <v>153</v>
      </c>
      <c r="D33" s="5" t="n">
        <v>1757</v>
      </c>
    </row>
    <row r="34" spans="1:4">
      <c r="A34" s="4" t="s">
        <v>172</v>
      </c>
      <c r="B34" s="5" t="n">
        <v>-7523</v>
      </c>
      <c r="C34" s="5" t="n">
        <v>-1810</v>
      </c>
      <c r="D34" s="5" t="n">
        <v>-2344</v>
      </c>
    </row>
    <row r="35" spans="1:4">
      <c r="A35" s="4" t="s">
        <v>131</v>
      </c>
      <c r="B35" s="5" t="n">
        <v>0</v>
      </c>
      <c r="C35" s="5" t="n">
        <v>-9530</v>
      </c>
      <c r="D35" s="5" t="n">
        <v>-7917</v>
      </c>
    </row>
    <row r="36" spans="1:4">
      <c r="A36" s="4" t="s">
        <v>173</v>
      </c>
      <c r="B36" s="5" t="n">
        <v>-4484</v>
      </c>
      <c r="C36" s="5" t="n">
        <v>-9870</v>
      </c>
      <c r="D36" s="5" t="n">
        <v>-6202</v>
      </c>
    </row>
    <row r="37" spans="1:4">
      <c r="A37" s="4" t="s">
        <v>174</v>
      </c>
      <c r="B37" s="5" t="n">
        <v>547</v>
      </c>
      <c r="C37" s="5" t="n">
        <v>-163</v>
      </c>
      <c r="D37" s="5" t="n">
        <v>-128</v>
      </c>
    </row>
    <row r="38" spans="1:4">
      <c r="A38" s="4" t="s">
        <v>175</v>
      </c>
      <c r="B38" s="5" t="n">
        <v>25150</v>
      </c>
      <c r="C38" s="5" t="n">
        <v>-18188</v>
      </c>
      <c r="D38" s="5" t="n">
        <v>8954</v>
      </c>
    </row>
    <row r="39" spans="1:4">
      <c r="A39" s="4" t="s">
        <v>176</v>
      </c>
      <c r="B39" s="5" t="n">
        <v>31923</v>
      </c>
      <c r="C39" s="5" t="n">
        <v>50111</v>
      </c>
      <c r="D39" s="5" t="n">
        <v>41157</v>
      </c>
    </row>
    <row r="40" spans="1:4">
      <c r="A40" s="4" t="s">
        <v>177</v>
      </c>
      <c r="B40" s="5" t="n">
        <v>57073</v>
      </c>
      <c r="C40" s="5" t="n">
        <v>31923</v>
      </c>
      <c r="D40" s="5" t="n">
        <v>50111</v>
      </c>
    </row>
    <row r="41" spans="1:4">
      <c r="A41" s="3" t="s">
        <v>178</v>
      </c>
    </row>
    <row r="42" spans="1:4">
      <c r="A42" s="4" t="s">
        <v>179</v>
      </c>
      <c r="B42" s="5" t="n">
        <v>317</v>
      </c>
      <c r="C42" s="5" t="n">
        <v>41</v>
      </c>
      <c r="D42" s="5" t="n">
        <v>64</v>
      </c>
    </row>
    <row r="43" spans="1:4">
      <c r="A43" s="4" t="s">
        <v>180</v>
      </c>
      <c r="B43" s="5" t="n">
        <v>2290</v>
      </c>
      <c r="C43" s="5" t="n">
        <v>1249</v>
      </c>
      <c r="D43" s="5" t="n">
        <v>1430</v>
      </c>
    </row>
    <row r="44" spans="1:4">
      <c r="A44" s="4" t="s">
        <v>181</v>
      </c>
      <c r="B44" s="5" t="n">
        <v>274</v>
      </c>
      <c r="C44" s="5" t="n">
        <v>511</v>
      </c>
      <c r="D44" s="5" t="n">
        <v>357</v>
      </c>
    </row>
    <row r="45" spans="1:4">
      <c r="A45" s="3" t="s">
        <v>182</v>
      </c>
    </row>
    <row r="46" spans="1:4">
      <c r="A46" s="4" t="s">
        <v>183</v>
      </c>
      <c r="B46" s="5" t="n">
        <v>1043</v>
      </c>
      <c r="C46" s="5" t="n">
        <v>277</v>
      </c>
      <c r="D46" s="5" t="n">
        <v>375</v>
      </c>
    </row>
    <row r="47" spans="1:4">
      <c r="A47" s="4" t="s">
        <v>184</v>
      </c>
      <c r="B47" s="5" t="n">
        <v>0</v>
      </c>
      <c r="C47" s="5" t="n">
        <v>36</v>
      </c>
      <c r="D47" s="5" t="n">
        <v>137</v>
      </c>
    </row>
    <row r="48" spans="1:4">
      <c r="A48" s="4" t="s">
        <v>185</v>
      </c>
      <c r="B48" s="5" t="n">
        <v>413982</v>
      </c>
      <c r="C48" s="5" t="n">
        <v>0</v>
      </c>
      <c r="D48" s="5" t="n">
        <v>0</v>
      </c>
    </row>
    <row r="49" spans="1:4">
      <c r="A49" s="4" t="s">
        <v>186</v>
      </c>
      <c r="B49" s="5" t="n">
        <v>22500</v>
      </c>
      <c r="C49" s="5" t="n">
        <v>0</v>
      </c>
      <c r="D49" s="5" t="n">
        <v>0</v>
      </c>
    </row>
    <row r="50" spans="1:4">
      <c r="A50" s="3" t="s">
        <v>187</v>
      </c>
    </row>
    <row r="51" spans="1:4">
      <c r="A51" s="4" t="s">
        <v>188</v>
      </c>
      <c r="B51" s="6" t="n">
        <v>20515</v>
      </c>
      <c r="C51" s="6" t="n">
        <v>10376</v>
      </c>
      <c r="D51" s="6" t="n">
        <v>91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407</v>
      </c>
    </row>
    <row r="3" spans="1:3">
      <c r="A3" s="4" t="s">
        <v>38</v>
      </c>
      <c r="B3" s="6" t="n">
        <v>24780</v>
      </c>
      <c r="C3" s="6" t="n">
        <v>11741</v>
      </c>
    </row>
    <row r="4" spans="1:3">
      <c r="A4" s="4" t="s">
        <v>605</v>
      </c>
    </row>
    <row r="5" spans="1:3">
      <c r="A5" s="3" t="s">
        <v>407</v>
      </c>
    </row>
    <row r="6" spans="1:3">
      <c r="A6" s="4" t="s">
        <v>38</v>
      </c>
      <c r="B6" s="5" t="n">
        <v>17576</v>
      </c>
      <c r="C6" s="5" t="n">
        <v>7939</v>
      </c>
    </row>
    <row r="7" spans="1:3">
      <c r="A7" s="4" t="s">
        <v>606</v>
      </c>
    </row>
    <row r="8" spans="1:3">
      <c r="A8" s="3" t="s">
        <v>407</v>
      </c>
    </row>
    <row r="9" spans="1:3">
      <c r="A9" s="4" t="s">
        <v>38</v>
      </c>
      <c r="B9" s="5" t="n">
        <v>1740</v>
      </c>
      <c r="C9" s="5" t="n">
        <v>246</v>
      </c>
    </row>
    <row r="10" spans="1:3">
      <c r="A10" s="4" t="s">
        <v>607</v>
      </c>
    </row>
    <row r="11" spans="1:3">
      <c r="A11" s="3" t="s">
        <v>407</v>
      </c>
    </row>
    <row r="12" spans="1:3">
      <c r="A12" s="4" t="s">
        <v>38</v>
      </c>
      <c r="B12" s="5" t="n">
        <v>3853</v>
      </c>
      <c r="C12" s="5" t="n">
        <v>2963</v>
      </c>
    </row>
    <row r="13" spans="1:3">
      <c r="A13" s="4" t="s">
        <v>608</v>
      </c>
    </row>
    <row r="14" spans="1:3">
      <c r="A14" s="3" t="s">
        <v>407</v>
      </c>
    </row>
    <row r="15" spans="1:3">
      <c r="A15" s="4" t="s">
        <v>38</v>
      </c>
      <c r="B15" s="5" t="n">
        <v>1400</v>
      </c>
      <c r="C15" s="5" t="n">
        <v>593</v>
      </c>
    </row>
    <row r="16" spans="1:3">
      <c r="A16" s="4" t="s">
        <v>152</v>
      </c>
    </row>
    <row r="17" spans="1:3">
      <c r="A17" s="3" t="s">
        <v>407</v>
      </c>
    </row>
    <row r="18" spans="1:3">
      <c r="A18" s="4" t="s">
        <v>38</v>
      </c>
      <c r="B18" s="6" t="n">
        <v>211</v>
      </c>
      <c r="C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8"/>
    <col customWidth="1" max="2" min="2" width="15"/>
    <col customWidth="1" max="3" min="3" width="26"/>
    <col customWidth="1" max="4" min="4" width="25"/>
    <col customWidth="1" max="5" min="5" width="14"/>
    <col customWidth="1" max="6" min="6" width="14"/>
    <col customWidth="1" max="7" min="7" width="14"/>
    <col customWidth="1" max="8" min="8" width="14"/>
  </cols>
  <sheetData>
    <row r="1" spans="1:8">
      <c r="A1" s="1" t="s">
        <v>609</v>
      </c>
      <c r="B1" s="2" t="s">
        <v>526</v>
      </c>
      <c r="C1" s="2" t="s">
        <v>1</v>
      </c>
    </row>
    <row r="2" spans="1:8">
      <c r="B2" s="2" t="s">
        <v>2</v>
      </c>
      <c r="C2" s="2" t="s">
        <v>2</v>
      </c>
      <c r="D2" s="2" t="s">
        <v>30</v>
      </c>
      <c r="E2" s="2" t="s">
        <v>76</v>
      </c>
      <c r="F2" s="2" t="s">
        <v>439</v>
      </c>
      <c r="G2" s="2" t="s">
        <v>30</v>
      </c>
      <c r="H2" s="2" t="s">
        <v>479</v>
      </c>
    </row>
    <row r="3" spans="1:8">
      <c r="A3" s="3" t="s">
        <v>610</v>
      </c>
    </row>
    <row r="4" spans="1:8">
      <c r="A4" s="4" t="s">
        <v>611</v>
      </c>
      <c r="C4" s="4" t="s">
        <v>612</v>
      </c>
      <c r="D4" s="4" t="s">
        <v>613</v>
      </c>
    </row>
    <row r="5" spans="1:8">
      <c r="A5" s="4" t="s">
        <v>601</v>
      </c>
      <c r="B5" s="6" t="n">
        <v>281450</v>
      </c>
      <c r="G5" s="6" t="n">
        <v>55250</v>
      </c>
    </row>
    <row r="6" spans="1:8">
      <c r="A6" s="4" t="s">
        <v>614</v>
      </c>
      <c r="B6" s="5" t="n">
        <v>37036</v>
      </c>
      <c r="G6" s="5" t="n">
        <v>25053</v>
      </c>
    </row>
    <row r="7" spans="1:8">
      <c r="A7" s="4" t="s">
        <v>615</v>
      </c>
      <c r="B7" s="5" t="n">
        <v>244414</v>
      </c>
      <c r="G7" s="5" t="n">
        <v>30197</v>
      </c>
    </row>
    <row r="8" spans="1:8">
      <c r="A8" s="4" t="s">
        <v>616</v>
      </c>
      <c r="C8" s="6" t="n">
        <v>17112</v>
      </c>
      <c r="D8" s="6" t="n">
        <v>7500</v>
      </c>
      <c r="E8" s="6" t="n">
        <v>7107</v>
      </c>
    </row>
    <row r="9" spans="1:8">
      <c r="A9" s="4" t="s">
        <v>617</v>
      </c>
      <c r="C9" s="5" t="n">
        <v>22583</v>
      </c>
    </row>
    <row r="10" spans="1:8">
      <c r="A10" s="3" t="s">
        <v>618</v>
      </c>
    </row>
    <row r="11" spans="1:8">
      <c r="A11" s="5" t="n">
        <v>2018</v>
      </c>
      <c r="B11" s="5" t="n">
        <v>46013</v>
      </c>
    </row>
    <row r="12" spans="1:8">
      <c r="A12" s="5" t="n">
        <v>2019</v>
      </c>
      <c r="B12" s="5" t="n">
        <v>39109</v>
      </c>
    </row>
    <row r="13" spans="1:8">
      <c r="A13" s="5" t="n">
        <v>2020</v>
      </c>
      <c r="B13" s="5" t="n">
        <v>38590</v>
      </c>
    </row>
    <row r="14" spans="1:8">
      <c r="A14" s="5" t="n">
        <v>2021</v>
      </c>
      <c r="B14" s="5" t="n">
        <v>32472</v>
      </c>
    </row>
    <row r="15" spans="1:8">
      <c r="A15" s="5" t="n">
        <v>2022</v>
      </c>
      <c r="B15" s="5" t="n">
        <v>26534</v>
      </c>
    </row>
    <row r="16" spans="1:8">
      <c r="A16" s="4" t="s">
        <v>619</v>
      </c>
      <c r="B16" s="5" t="n">
        <v>61696</v>
      </c>
    </row>
    <row r="17" spans="1:8">
      <c r="A17" s="4" t="s">
        <v>112</v>
      </c>
      <c r="B17" s="5" t="n">
        <v>244414</v>
      </c>
    </row>
    <row r="18" spans="1:8">
      <c r="A18" s="4" t="s">
        <v>151</v>
      </c>
      <c r="C18" s="5" t="n">
        <v>5471</v>
      </c>
      <c r="D18" s="5" t="n">
        <v>0</v>
      </c>
      <c r="E18" s="5" t="n">
        <v>0</v>
      </c>
    </row>
    <row r="19" spans="1:8">
      <c r="A19" s="3" t="s">
        <v>620</v>
      </c>
    </row>
    <row r="20" spans="1:8">
      <c r="A20" s="4" t="s">
        <v>40</v>
      </c>
      <c r="B20" s="5" t="n">
        <v>338822</v>
      </c>
      <c r="E20" s="5" t="n">
        <v>43416</v>
      </c>
      <c r="G20" s="5" t="n">
        <v>52499</v>
      </c>
    </row>
    <row r="21" spans="1:8">
      <c r="A21" s="4" t="s">
        <v>621</v>
      </c>
      <c r="B21" s="5" t="n">
        <v>-3106</v>
      </c>
      <c r="E21" s="5" t="n">
        <v>-3106</v>
      </c>
      <c r="G21" s="5" t="n">
        <v>-3106</v>
      </c>
    </row>
    <row r="22" spans="1:8">
      <c r="A22" s="4" t="s">
        <v>622</v>
      </c>
      <c r="C22" s="5" t="n">
        <v>49393</v>
      </c>
      <c r="D22" s="5" t="n">
        <v>40310</v>
      </c>
    </row>
    <row r="23" spans="1:8">
      <c r="A23" s="4" t="s">
        <v>623</v>
      </c>
      <c r="B23" s="5" t="n">
        <v>335716</v>
      </c>
      <c r="C23" s="6" t="n">
        <v>49393</v>
      </c>
      <c r="D23" s="6" t="n">
        <v>40310</v>
      </c>
      <c r="E23" s="5" t="n">
        <v>40310</v>
      </c>
      <c r="G23" s="5" t="n">
        <v>49393</v>
      </c>
    </row>
    <row r="24" spans="1:8">
      <c r="A24" s="4" t="s">
        <v>509</v>
      </c>
    </row>
    <row r="25" spans="1:8">
      <c r="A25" s="3" t="s">
        <v>610</v>
      </c>
    </row>
    <row r="26" spans="1:8">
      <c r="A26" s="4" t="s">
        <v>601</v>
      </c>
      <c r="B26" s="5" t="n">
        <v>5600</v>
      </c>
    </row>
    <row r="27" spans="1:8">
      <c r="A27" s="4" t="s">
        <v>614</v>
      </c>
      <c r="B27" s="5" t="n">
        <v>0</v>
      </c>
    </row>
    <row r="28" spans="1:8">
      <c r="A28" s="4" t="s">
        <v>615</v>
      </c>
      <c r="B28" s="5" t="n">
        <v>5600</v>
      </c>
    </row>
    <row r="29" spans="1:8">
      <c r="A29" s="4" t="s">
        <v>624</v>
      </c>
    </row>
    <row r="30" spans="1:8">
      <c r="A30" s="3" t="s">
        <v>610</v>
      </c>
    </row>
    <row r="31" spans="1:8">
      <c r="A31" s="4" t="s">
        <v>611</v>
      </c>
      <c r="C31" s="4" t="s">
        <v>625</v>
      </c>
      <c r="D31" s="4" t="s">
        <v>626</v>
      </c>
    </row>
    <row r="32" spans="1:8">
      <c r="A32" s="4" t="s">
        <v>601</v>
      </c>
      <c r="B32" s="5" t="n">
        <v>153380</v>
      </c>
      <c r="G32" s="5" t="n">
        <v>34980</v>
      </c>
    </row>
    <row r="33" spans="1:8">
      <c r="A33" s="4" t="s">
        <v>614</v>
      </c>
      <c r="B33" s="5" t="n">
        <v>24211</v>
      </c>
      <c r="G33" s="5" t="n">
        <v>16453</v>
      </c>
    </row>
    <row r="34" spans="1:8">
      <c r="A34" s="4" t="s">
        <v>615</v>
      </c>
      <c r="B34" s="5" t="n">
        <v>129169</v>
      </c>
      <c r="G34" s="5" t="n">
        <v>18527</v>
      </c>
    </row>
    <row r="35" spans="1:8">
      <c r="A35" s="4" t="s">
        <v>616</v>
      </c>
      <c r="C35" s="6" t="n">
        <v>18358</v>
      </c>
      <c r="D35" s="6" t="n">
        <v>6038</v>
      </c>
      <c r="E35" s="5" t="n">
        <v>5222</v>
      </c>
    </row>
    <row r="36" spans="1:8">
      <c r="A36" s="3" t="s">
        <v>618</v>
      </c>
    </row>
    <row r="37" spans="1:8">
      <c r="A37" s="4" t="s">
        <v>151</v>
      </c>
      <c r="B37" s="5" t="n">
        <v>5500</v>
      </c>
    </row>
    <row r="38" spans="1:8">
      <c r="A38" s="4" t="s">
        <v>627</v>
      </c>
    </row>
    <row r="39" spans="1:8">
      <c r="A39" s="3" t="s">
        <v>610</v>
      </c>
    </row>
    <row r="40" spans="1:8">
      <c r="A40" s="4" t="s">
        <v>611</v>
      </c>
      <c r="C40" s="4" t="s">
        <v>628</v>
      </c>
      <c r="D40" s="4" t="s">
        <v>629</v>
      </c>
    </row>
    <row r="41" spans="1:8">
      <c r="A41" s="4" t="s">
        <v>601</v>
      </c>
      <c r="B41" s="5" t="n">
        <v>120840</v>
      </c>
      <c r="G41" s="5" t="n">
        <v>19540</v>
      </c>
    </row>
    <row r="42" spans="1:8">
      <c r="A42" s="4" t="s">
        <v>614</v>
      </c>
      <c r="B42" s="5" t="n">
        <v>12015</v>
      </c>
      <c r="G42" s="5" t="n">
        <v>7870</v>
      </c>
    </row>
    <row r="43" spans="1:8">
      <c r="A43" s="4" t="s">
        <v>615</v>
      </c>
      <c r="B43" s="5" t="n">
        <v>108825</v>
      </c>
      <c r="G43" s="5" t="n">
        <v>11670</v>
      </c>
    </row>
    <row r="44" spans="1:8">
      <c r="A44" s="4" t="s">
        <v>616</v>
      </c>
      <c r="C44" s="6" t="n">
        <v>4145</v>
      </c>
      <c r="D44" s="6" t="n">
        <v>1462</v>
      </c>
      <c r="E44" s="5" t="n">
        <v>1723</v>
      </c>
    </row>
    <row r="45" spans="1:8">
      <c r="A45" s="4" t="s">
        <v>630</v>
      </c>
    </row>
    <row r="46" spans="1:8">
      <c r="A46" s="3" t="s">
        <v>610</v>
      </c>
    </row>
    <row r="47" spans="1:8">
      <c r="A47" s="4" t="s">
        <v>611</v>
      </c>
      <c r="C47" s="4" t="s">
        <v>416</v>
      </c>
    </row>
    <row r="48" spans="1:8">
      <c r="A48" s="4" t="s">
        <v>601</v>
      </c>
      <c r="B48" s="5" t="n">
        <v>900</v>
      </c>
    </row>
    <row r="49" spans="1:8">
      <c r="A49" s="4" t="s">
        <v>614</v>
      </c>
      <c r="B49" s="5" t="n">
        <v>80</v>
      </c>
    </row>
    <row r="50" spans="1:8">
      <c r="A50" s="4" t="s">
        <v>615</v>
      </c>
      <c r="B50" s="5" t="n">
        <v>820</v>
      </c>
    </row>
    <row r="51" spans="1:8">
      <c r="A51" s="4" t="s">
        <v>616</v>
      </c>
      <c r="C51" s="6" t="n">
        <v>80</v>
      </c>
      <c r="D51" s="6" t="n">
        <v>0</v>
      </c>
      <c r="E51" s="5" t="n">
        <v>0</v>
      </c>
    </row>
    <row r="52" spans="1:8">
      <c r="A52" s="4" t="s">
        <v>631</v>
      </c>
    </row>
    <row r="53" spans="1:8">
      <c r="A53" s="3" t="s">
        <v>610</v>
      </c>
    </row>
    <row r="54" spans="1:8">
      <c r="A54" s="4" t="s">
        <v>611</v>
      </c>
      <c r="C54" s="4" t="s">
        <v>416</v>
      </c>
      <c r="D54" s="4" t="s">
        <v>416</v>
      </c>
    </row>
    <row r="55" spans="1:8">
      <c r="A55" s="4" t="s">
        <v>601</v>
      </c>
      <c r="B55" s="5" t="n">
        <v>730</v>
      </c>
      <c r="G55" s="5" t="n">
        <v>730</v>
      </c>
    </row>
    <row r="56" spans="1:8">
      <c r="A56" s="4" t="s">
        <v>614</v>
      </c>
      <c r="B56" s="5" t="n">
        <v>730</v>
      </c>
      <c r="G56" s="5" t="n">
        <v>730</v>
      </c>
    </row>
    <row r="57" spans="1:8">
      <c r="A57" s="4" t="s">
        <v>615</v>
      </c>
      <c r="B57" s="6" t="n">
        <v>0</v>
      </c>
      <c r="G57" s="6" t="n">
        <v>0</v>
      </c>
    </row>
    <row r="58" spans="1:8">
      <c r="A58" s="4" t="s">
        <v>616</v>
      </c>
      <c r="C58" s="6" t="n">
        <v>0</v>
      </c>
      <c r="D58" s="6" t="n">
        <v>0</v>
      </c>
      <c r="E58" s="6" t="n">
        <v>162</v>
      </c>
    </row>
    <row r="59" spans="1:8">
      <c r="A59" s="4" t="s">
        <v>117</v>
      </c>
    </row>
    <row r="60" spans="1:8">
      <c r="A60" s="3" t="s">
        <v>620</v>
      </c>
    </row>
    <row r="61" spans="1:8">
      <c r="A61" s="4" t="s">
        <v>632</v>
      </c>
      <c r="C61" s="5" t="n">
        <v>285825</v>
      </c>
      <c r="D61" s="5" t="n">
        <v>0</v>
      </c>
    </row>
    <row r="62" spans="1:8">
      <c r="A62" s="4" t="s">
        <v>623</v>
      </c>
      <c r="F62" s="6" t="n">
        <v>285825</v>
      </c>
    </row>
    <row r="63" spans="1:8">
      <c r="A63" s="4" t="s">
        <v>308</v>
      </c>
    </row>
    <row r="64" spans="1:8">
      <c r="A64" s="3" t="s">
        <v>620</v>
      </c>
    </row>
    <row r="65" spans="1:8">
      <c r="A65" s="4" t="s">
        <v>632</v>
      </c>
      <c r="C65" s="6" t="n">
        <v>498</v>
      </c>
      <c r="D65" s="6" t="n">
        <v>9083</v>
      </c>
    </row>
    <row r="66" spans="1:8">
      <c r="A66" s="4" t="s">
        <v>623</v>
      </c>
      <c r="H66" s="6" t="n">
        <v>958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3</v>
      </c>
      <c r="B1" s="2" t="s">
        <v>2</v>
      </c>
      <c r="C1" s="2" t="s">
        <v>30</v>
      </c>
    </row>
    <row r="2" spans="1:3">
      <c r="A2" s="3" t="s">
        <v>219</v>
      </c>
    </row>
    <row r="3" spans="1:3">
      <c r="A3" s="4" t="s">
        <v>634</v>
      </c>
      <c r="B3" s="6" t="n">
        <v>37782</v>
      </c>
      <c r="C3" s="6" t="n">
        <v>15879</v>
      </c>
    </row>
    <row r="4" spans="1:3">
      <c r="A4" s="4" t="s">
        <v>635</v>
      </c>
      <c r="B4" s="5" t="n">
        <v>13743</v>
      </c>
      <c r="C4" s="5" t="n">
        <v>1243</v>
      </c>
    </row>
    <row r="5" spans="1:3">
      <c r="A5" s="4" t="s">
        <v>152</v>
      </c>
      <c r="B5" s="5" t="n">
        <v>24855</v>
      </c>
      <c r="C5" s="5" t="n">
        <v>9918</v>
      </c>
    </row>
    <row r="6" spans="1:3">
      <c r="A6" s="4" t="s">
        <v>112</v>
      </c>
      <c r="B6" s="6" t="n">
        <v>76380</v>
      </c>
      <c r="C6" s="6" t="n">
        <v>270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51"/>
    <col customWidth="1" max="2" min="2" width="23"/>
    <col customWidth="1" max="3" min="3" width="21"/>
    <col customWidth="1" max="4" min="4" width="21"/>
    <col customWidth="1" max="5" min="5" width="21"/>
    <col customWidth="1" max="6" min="6" width="21"/>
    <col customWidth="1" max="7" min="7" width="21"/>
  </cols>
  <sheetData>
    <row r="1" spans="1:7">
      <c r="A1" s="1" t="s">
        <v>636</v>
      </c>
      <c r="B1" s="2" t="s">
        <v>637</v>
      </c>
      <c r="C1" s="2" t="s">
        <v>638</v>
      </c>
      <c r="D1" s="2" t="s">
        <v>639</v>
      </c>
      <c r="E1" s="2" t="s">
        <v>638</v>
      </c>
      <c r="F1" s="2" t="s">
        <v>405</v>
      </c>
      <c r="G1" s="2" t="s">
        <v>406</v>
      </c>
    </row>
    <row r="2" spans="1:7">
      <c r="A2" s="3" t="s">
        <v>640</v>
      </c>
    </row>
    <row r="3" spans="1:7">
      <c r="A3" s="4" t="s">
        <v>641</v>
      </c>
      <c r="D3" s="6" t="n">
        <v>1267</v>
      </c>
    </row>
    <row r="4" spans="1:7">
      <c r="A4" s="4" t="s">
        <v>89</v>
      </c>
      <c r="D4" s="5" t="n">
        <v>9436</v>
      </c>
      <c r="F4" s="6" t="n">
        <v>2740</v>
      </c>
      <c r="G4" s="6" t="n">
        <v>2148</v>
      </c>
    </row>
    <row r="5" spans="1:7">
      <c r="A5" s="4" t="s">
        <v>642</v>
      </c>
      <c r="D5" s="5" t="n">
        <v>10176</v>
      </c>
      <c r="F5" s="5" t="n">
        <v>1267</v>
      </c>
    </row>
    <row r="6" spans="1:7">
      <c r="A6" s="4" t="s">
        <v>643</v>
      </c>
      <c r="D6" s="5" t="n">
        <v>200</v>
      </c>
      <c r="F6" s="5" t="n">
        <v>100</v>
      </c>
    </row>
    <row r="7" spans="1:7">
      <c r="A7" s="4" t="s">
        <v>644</v>
      </c>
    </row>
    <row r="8" spans="1:7">
      <c r="A8" s="3" t="s">
        <v>640</v>
      </c>
    </row>
    <row r="9" spans="1:7">
      <c r="A9" s="4" t="s">
        <v>641</v>
      </c>
      <c r="D9" s="5" t="n">
        <v>497</v>
      </c>
    </row>
    <row r="10" spans="1:7">
      <c r="A10" s="4" t="s">
        <v>89</v>
      </c>
      <c r="D10" s="5" t="n">
        <v>531</v>
      </c>
      <c r="E10" s="6" t="n">
        <v>2000</v>
      </c>
      <c r="F10" s="5" t="n">
        <v>1500</v>
      </c>
    </row>
    <row r="11" spans="1:7">
      <c r="A11" s="4" t="s">
        <v>645</v>
      </c>
      <c r="D11" s="5" t="n">
        <v>-26</v>
      </c>
    </row>
    <row r="12" spans="1:7">
      <c r="A12" s="4" t="s">
        <v>646</v>
      </c>
      <c r="D12" s="5" t="n">
        <v>-907</v>
      </c>
    </row>
    <row r="13" spans="1:7">
      <c r="A13" s="4" t="s">
        <v>642</v>
      </c>
      <c r="D13" s="5" t="n">
        <v>95</v>
      </c>
      <c r="F13" s="5" t="n">
        <v>497</v>
      </c>
    </row>
    <row r="14" spans="1:7">
      <c r="A14" s="4" t="s">
        <v>647</v>
      </c>
    </row>
    <row r="15" spans="1:7">
      <c r="A15" s="3" t="s">
        <v>640</v>
      </c>
    </row>
    <row r="16" spans="1:7">
      <c r="A16" s="4" t="s">
        <v>641</v>
      </c>
      <c r="D16" s="5" t="n">
        <v>497</v>
      </c>
      <c r="F16" s="5" t="n">
        <v>0</v>
      </c>
    </row>
    <row r="17" spans="1:7">
      <c r="A17" s="4" t="s">
        <v>89</v>
      </c>
      <c r="D17" s="5" t="n">
        <v>405</v>
      </c>
      <c r="E17" s="5" t="n">
        <v>1900</v>
      </c>
      <c r="F17" s="5" t="n">
        <v>1484</v>
      </c>
    </row>
    <row r="18" spans="1:7">
      <c r="A18" s="4" t="s">
        <v>645</v>
      </c>
      <c r="D18" s="5" t="n">
        <v>-26</v>
      </c>
      <c r="F18" s="5" t="n">
        <v>0</v>
      </c>
    </row>
    <row r="19" spans="1:7">
      <c r="A19" s="4" t="s">
        <v>646</v>
      </c>
      <c r="D19" s="5" t="n">
        <v>-876</v>
      </c>
      <c r="F19" s="5" t="n">
        <v>-987</v>
      </c>
    </row>
    <row r="20" spans="1:7">
      <c r="A20" s="4" t="s">
        <v>642</v>
      </c>
      <c r="D20" s="5" t="n">
        <v>0</v>
      </c>
      <c r="F20" s="5" t="n">
        <v>497</v>
      </c>
      <c r="G20" s="5" t="n">
        <v>0</v>
      </c>
    </row>
    <row r="21" spans="1:7">
      <c r="A21" s="4" t="s">
        <v>648</v>
      </c>
    </row>
    <row r="22" spans="1:7">
      <c r="A22" s="3" t="s">
        <v>640</v>
      </c>
    </row>
    <row r="23" spans="1:7">
      <c r="A23" s="4" t="s">
        <v>641</v>
      </c>
      <c r="D23" s="5" t="n">
        <v>0</v>
      </c>
    </row>
    <row r="24" spans="1:7">
      <c r="A24" s="4" t="s">
        <v>89</v>
      </c>
      <c r="D24" s="5" t="n">
        <v>126</v>
      </c>
      <c r="E24" s="6" t="n">
        <v>100</v>
      </c>
    </row>
    <row r="25" spans="1:7">
      <c r="A25" s="4" t="s">
        <v>645</v>
      </c>
      <c r="D25" s="5" t="n">
        <v>0</v>
      </c>
    </row>
    <row r="26" spans="1:7">
      <c r="A26" s="4" t="s">
        <v>646</v>
      </c>
      <c r="D26" s="5" t="n">
        <v>-31</v>
      </c>
    </row>
    <row r="27" spans="1:7">
      <c r="A27" s="4" t="s">
        <v>642</v>
      </c>
      <c r="D27" s="5" t="n">
        <v>95</v>
      </c>
      <c r="F27" s="5" t="n">
        <v>0</v>
      </c>
    </row>
    <row r="28" spans="1:7">
      <c r="A28" s="4" t="s">
        <v>649</v>
      </c>
    </row>
    <row r="29" spans="1:7">
      <c r="A29" s="3" t="s">
        <v>640</v>
      </c>
    </row>
    <row r="30" spans="1:7">
      <c r="A30" s="4" t="s">
        <v>641</v>
      </c>
      <c r="D30" s="5" t="n">
        <v>602</v>
      </c>
      <c r="F30" s="5" t="n">
        <v>0</v>
      </c>
    </row>
    <row r="31" spans="1:7">
      <c r="A31" s="4" t="s">
        <v>89</v>
      </c>
      <c r="C31" s="6" t="n">
        <v>1800</v>
      </c>
      <c r="D31" s="5" t="n">
        <v>753</v>
      </c>
      <c r="F31" s="5" t="n">
        <v>1189</v>
      </c>
    </row>
    <row r="32" spans="1:7">
      <c r="A32" s="4" t="s">
        <v>650</v>
      </c>
      <c r="D32" s="5" t="n">
        <v>700</v>
      </c>
    </row>
    <row r="33" spans="1:7">
      <c r="A33" s="4" t="s">
        <v>645</v>
      </c>
      <c r="D33" s="5" t="n">
        <v>-49</v>
      </c>
      <c r="F33" s="5" t="n">
        <v>0</v>
      </c>
    </row>
    <row r="34" spans="1:7">
      <c r="A34" s="4" t="s">
        <v>646</v>
      </c>
      <c r="D34" s="5" t="n">
        <v>-941</v>
      </c>
      <c r="F34" s="5" t="n">
        <v>-587</v>
      </c>
    </row>
    <row r="35" spans="1:7">
      <c r="A35" s="4" t="s">
        <v>642</v>
      </c>
      <c r="D35" s="5" t="n">
        <v>365</v>
      </c>
      <c r="F35" s="5" t="n">
        <v>602</v>
      </c>
      <c r="G35" s="5" t="n">
        <v>0</v>
      </c>
    </row>
    <row r="36" spans="1:7">
      <c r="A36" s="4" t="s">
        <v>651</v>
      </c>
    </row>
    <row r="37" spans="1:7">
      <c r="A37" s="3" t="s">
        <v>640</v>
      </c>
    </row>
    <row r="38" spans="1:7">
      <c r="A38" s="4" t="s">
        <v>641</v>
      </c>
      <c r="D38" s="5" t="n">
        <v>384</v>
      </c>
      <c r="F38" s="5" t="n">
        <v>0</v>
      </c>
    </row>
    <row r="39" spans="1:7">
      <c r="A39" s="4" t="s">
        <v>89</v>
      </c>
      <c r="C39" s="5" t="n">
        <v>1200</v>
      </c>
      <c r="D39" s="5" t="n">
        <v>245</v>
      </c>
      <c r="F39" s="5" t="n">
        <v>971</v>
      </c>
    </row>
    <row r="40" spans="1:7">
      <c r="A40" s="4" t="s">
        <v>645</v>
      </c>
      <c r="D40" s="5" t="n">
        <v>-49</v>
      </c>
      <c r="F40" s="5" t="n">
        <v>0</v>
      </c>
    </row>
    <row r="41" spans="1:7">
      <c r="A41" s="4" t="s">
        <v>646</v>
      </c>
      <c r="D41" s="5" t="n">
        <v>-580</v>
      </c>
      <c r="F41" s="5" t="n">
        <v>-587</v>
      </c>
    </row>
    <row r="42" spans="1:7">
      <c r="A42" s="4" t="s">
        <v>642</v>
      </c>
      <c r="D42" s="5" t="n">
        <v>0</v>
      </c>
      <c r="F42" s="5" t="n">
        <v>384</v>
      </c>
      <c r="G42" s="5" t="n">
        <v>0</v>
      </c>
    </row>
    <row r="43" spans="1:7">
      <c r="A43" s="4" t="s">
        <v>652</v>
      </c>
    </row>
    <row r="44" spans="1:7">
      <c r="A44" s="3" t="s">
        <v>640</v>
      </c>
    </row>
    <row r="45" spans="1:7">
      <c r="A45" s="4" t="s">
        <v>641</v>
      </c>
      <c r="D45" s="5" t="n">
        <v>218</v>
      </c>
      <c r="F45" s="5" t="n">
        <v>0</v>
      </c>
    </row>
    <row r="46" spans="1:7">
      <c r="A46" s="4" t="s">
        <v>89</v>
      </c>
      <c r="C46" s="6" t="n">
        <v>600</v>
      </c>
      <c r="D46" s="5" t="n">
        <v>508</v>
      </c>
      <c r="F46" s="5" t="n">
        <v>218</v>
      </c>
    </row>
    <row r="47" spans="1:7">
      <c r="A47" s="4" t="s">
        <v>645</v>
      </c>
      <c r="D47" s="5" t="n">
        <v>0</v>
      </c>
      <c r="F47" s="5" t="n">
        <v>0</v>
      </c>
    </row>
    <row r="48" spans="1:7">
      <c r="A48" s="4" t="s">
        <v>646</v>
      </c>
      <c r="D48" s="5" t="n">
        <v>-361</v>
      </c>
      <c r="F48" s="5" t="n">
        <v>0</v>
      </c>
    </row>
    <row r="49" spans="1:7">
      <c r="A49" s="4" t="s">
        <v>642</v>
      </c>
      <c r="D49" s="5" t="n">
        <v>365</v>
      </c>
      <c r="F49" s="5" t="n">
        <v>218</v>
      </c>
      <c r="G49" s="5" t="n">
        <v>0</v>
      </c>
    </row>
    <row r="50" spans="1:7">
      <c r="A50" s="4" t="s">
        <v>653</v>
      </c>
    </row>
    <row r="51" spans="1:7">
      <c r="A51" s="3" t="s">
        <v>654</v>
      </c>
    </row>
    <row r="52" spans="1:7">
      <c r="A52" s="4" t="s">
        <v>655</v>
      </c>
      <c r="B52" s="5" t="n">
        <v>150</v>
      </c>
    </row>
    <row r="53" spans="1:7">
      <c r="A53" s="4" t="s">
        <v>656</v>
      </c>
      <c r="B53" s="4" t="s">
        <v>657</v>
      </c>
    </row>
    <row r="54" spans="1:7">
      <c r="A54" s="4" t="s">
        <v>658</v>
      </c>
    </row>
    <row r="55" spans="1:7">
      <c r="A55" s="3" t="s">
        <v>640</v>
      </c>
    </row>
    <row r="56" spans="1:7">
      <c r="A56" s="4" t="s">
        <v>641</v>
      </c>
      <c r="D56" s="5" t="n">
        <v>168</v>
      </c>
      <c r="F56" s="5" t="n">
        <v>749</v>
      </c>
    </row>
    <row r="57" spans="1:7">
      <c r="A57" s="4" t="s">
        <v>89</v>
      </c>
      <c r="D57" s="5" t="n">
        <v>0</v>
      </c>
      <c r="F57" s="5" t="n">
        <v>0</v>
      </c>
      <c r="G57" s="5" t="n">
        <v>3800</v>
      </c>
    </row>
    <row r="58" spans="1:7">
      <c r="A58" s="4" t="s">
        <v>645</v>
      </c>
      <c r="D58" s="5" t="n">
        <v>0</v>
      </c>
      <c r="F58" s="5" t="n">
        <v>67</v>
      </c>
    </row>
    <row r="59" spans="1:7">
      <c r="A59" s="4" t="s">
        <v>646</v>
      </c>
      <c r="D59" s="5" t="n">
        <v>-168</v>
      </c>
      <c r="F59" s="5" t="n">
        <v>-648</v>
      </c>
    </row>
    <row r="60" spans="1:7">
      <c r="A60" s="4" t="s">
        <v>642</v>
      </c>
      <c r="D60" s="6" t="n">
        <v>0</v>
      </c>
      <c r="F60" s="6" t="n">
        <v>168</v>
      </c>
      <c r="G60" s="6" t="n">
        <v>7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659</v>
      </c>
      <c r="B1" s="2" t="s">
        <v>660</v>
      </c>
      <c r="C1" s="2" t="s">
        <v>661</v>
      </c>
      <c r="D1" s="2" t="s">
        <v>405</v>
      </c>
      <c r="E1" s="2" t="s">
        <v>406</v>
      </c>
    </row>
    <row r="2" spans="1:5">
      <c r="A2" s="3" t="s">
        <v>640</v>
      </c>
    </row>
    <row r="3" spans="1:5">
      <c r="A3" s="4" t="s">
        <v>641</v>
      </c>
      <c r="C3" s="6" t="n">
        <v>1267</v>
      </c>
    </row>
    <row r="4" spans="1:5">
      <c r="A4" s="4" t="s">
        <v>662</v>
      </c>
      <c r="B4" s="6" t="n">
        <v>4094</v>
      </c>
    </row>
    <row r="5" spans="1:5">
      <c r="A5" s="4" t="s">
        <v>663</v>
      </c>
      <c r="C5" s="5" t="n">
        <v>9436</v>
      </c>
      <c r="D5" s="6" t="n">
        <v>2740</v>
      </c>
      <c r="E5" s="6" t="n">
        <v>2148</v>
      </c>
    </row>
    <row r="6" spans="1:5">
      <c r="A6" s="4" t="s">
        <v>642</v>
      </c>
      <c r="C6" s="6" t="n">
        <v>10176</v>
      </c>
      <c r="D6" s="5" t="n">
        <v>1267</v>
      </c>
    </row>
    <row r="7" spans="1:5">
      <c r="A7" s="4" t="s">
        <v>664</v>
      </c>
    </row>
    <row r="8" spans="1:5">
      <c r="A8" s="3" t="s">
        <v>654</v>
      </c>
    </row>
    <row r="9" spans="1:5">
      <c r="A9" s="4" t="s">
        <v>655</v>
      </c>
      <c r="C9" s="5" t="n">
        <v>120</v>
      </c>
    </row>
    <row r="10" spans="1:5">
      <c r="A10" s="4" t="s">
        <v>665</v>
      </c>
      <c r="C10" s="5" t="n">
        <v>40</v>
      </c>
    </row>
    <row r="11" spans="1:5">
      <c r="A11" s="4" t="s">
        <v>666</v>
      </c>
      <c r="C11" s="6" t="n">
        <v>12000</v>
      </c>
    </row>
    <row r="12" spans="1:5">
      <c r="A12" s="4" t="s">
        <v>667</v>
      </c>
    </row>
    <row r="13" spans="1:5">
      <c r="A13" s="3" t="s">
        <v>640</v>
      </c>
    </row>
    <row r="14" spans="1:5">
      <c r="A14" s="4" t="s">
        <v>641</v>
      </c>
      <c r="C14" s="5" t="n">
        <v>0</v>
      </c>
    </row>
    <row r="15" spans="1:5">
      <c r="A15" s="4" t="s">
        <v>663</v>
      </c>
      <c r="C15" s="5" t="n">
        <v>0</v>
      </c>
    </row>
    <row r="16" spans="1:5">
      <c r="A16" s="4" t="s">
        <v>645</v>
      </c>
      <c r="C16" s="5" t="n">
        <v>-281</v>
      </c>
    </row>
    <row r="17" spans="1:5">
      <c r="A17" s="4" t="s">
        <v>646</v>
      </c>
      <c r="C17" s="5" t="n">
        <v>-1692</v>
      </c>
    </row>
    <row r="18" spans="1:5">
      <c r="A18" s="4" t="s">
        <v>642</v>
      </c>
      <c r="C18" s="5" t="n">
        <v>2121</v>
      </c>
      <c r="D18" s="5" t="n">
        <v>0</v>
      </c>
    </row>
    <row r="19" spans="1:5">
      <c r="A19" s="4" t="s">
        <v>117</v>
      </c>
    </row>
    <row r="20" spans="1:5">
      <c r="A20" s="3" t="s">
        <v>654</v>
      </c>
    </row>
    <row r="21" spans="1:5">
      <c r="A21" s="4" t="s">
        <v>668</v>
      </c>
      <c r="B21" s="5" t="n">
        <v>4100</v>
      </c>
    </row>
    <row r="22" spans="1:5">
      <c r="A22" s="4" t="s">
        <v>669</v>
      </c>
    </row>
    <row r="23" spans="1:5">
      <c r="A23" s="3" t="s">
        <v>640</v>
      </c>
    </row>
    <row r="24" spans="1:5">
      <c r="A24" s="4" t="s">
        <v>641</v>
      </c>
      <c r="C24" s="5" t="n">
        <v>0</v>
      </c>
    </row>
    <row r="25" spans="1:5">
      <c r="A25" s="4" t="s">
        <v>663</v>
      </c>
      <c r="C25" s="5" t="n">
        <v>8508</v>
      </c>
    </row>
    <row r="26" spans="1:5">
      <c r="A26" s="4" t="s">
        <v>645</v>
      </c>
      <c r="C26" s="5" t="n">
        <v>0</v>
      </c>
    </row>
    <row r="27" spans="1:5">
      <c r="A27" s="4" t="s">
        <v>646</v>
      </c>
      <c r="C27" s="5" t="n">
        <v>-913</v>
      </c>
    </row>
    <row r="28" spans="1:5">
      <c r="A28" s="4" t="s">
        <v>642</v>
      </c>
      <c r="C28" s="5" t="n">
        <v>7595</v>
      </c>
      <c r="D28" s="5" t="n">
        <v>0</v>
      </c>
    </row>
    <row r="29" spans="1:5">
      <c r="A29" s="4" t="s">
        <v>670</v>
      </c>
    </row>
    <row r="30" spans="1:5">
      <c r="A30" s="3" t="s">
        <v>640</v>
      </c>
    </row>
    <row r="31" spans="1:5">
      <c r="A31" s="4" t="s">
        <v>641</v>
      </c>
      <c r="C31" s="5" t="n">
        <v>0</v>
      </c>
    </row>
    <row r="32" spans="1:5">
      <c r="A32" s="4" t="s">
        <v>663</v>
      </c>
      <c r="C32" s="5" t="n">
        <v>0</v>
      </c>
    </row>
    <row r="33" spans="1:5">
      <c r="A33" s="4" t="s">
        <v>645</v>
      </c>
      <c r="C33" s="5" t="n">
        <v>-158</v>
      </c>
    </row>
    <row r="34" spans="1:5">
      <c r="A34" s="4" t="s">
        <v>646</v>
      </c>
      <c r="C34" s="5" t="n">
        <v>-1589</v>
      </c>
    </row>
    <row r="35" spans="1:5">
      <c r="A35" s="4" t="s">
        <v>642</v>
      </c>
      <c r="C35" s="5" t="n">
        <v>1916</v>
      </c>
      <c r="D35" s="5" t="n">
        <v>0</v>
      </c>
    </row>
    <row r="36" spans="1:5">
      <c r="A36" s="4" t="s">
        <v>671</v>
      </c>
    </row>
    <row r="37" spans="1:5">
      <c r="A37" s="3" t="s">
        <v>654</v>
      </c>
    </row>
    <row r="38" spans="1:5">
      <c r="A38" s="4" t="s">
        <v>668</v>
      </c>
      <c r="B38" s="5" t="n">
        <v>3700</v>
      </c>
    </row>
    <row r="39" spans="1:5">
      <c r="A39" s="3" t="s">
        <v>640</v>
      </c>
    </row>
    <row r="40" spans="1:5">
      <c r="A40" s="4" t="s">
        <v>662</v>
      </c>
      <c r="B40" s="5" t="n">
        <v>3663</v>
      </c>
    </row>
    <row r="41" spans="1:5">
      <c r="A41" s="4" t="s">
        <v>672</v>
      </c>
    </row>
    <row r="42" spans="1:5">
      <c r="A42" s="3" t="s">
        <v>640</v>
      </c>
    </row>
    <row r="43" spans="1:5">
      <c r="A43" s="4" t="s">
        <v>641</v>
      </c>
      <c r="C43" s="5" t="n">
        <v>0</v>
      </c>
    </row>
    <row r="44" spans="1:5">
      <c r="A44" s="4" t="s">
        <v>663</v>
      </c>
      <c r="C44" s="5" t="n">
        <v>0</v>
      </c>
    </row>
    <row r="45" spans="1:5">
      <c r="A45" s="4" t="s">
        <v>645</v>
      </c>
      <c r="C45" s="5" t="n">
        <v>-123</v>
      </c>
    </row>
    <row r="46" spans="1:5">
      <c r="A46" s="4" t="s">
        <v>646</v>
      </c>
      <c r="C46" s="5" t="n">
        <v>-103</v>
      </c>
    </row>
    <row r="47" spans="1:5">
      <c r="A47" s="4" t="s">
        <v>642</v>
      </c>
      <c r="C47" s="6" t="n">
        <v>205</v>
      </c>
      <c r="D47" s="6" t="n">
        <v>0</v>
      </c>
    </row>
    <row r="48" spans="1:5">
      <c r="A48" s="4" t="s">
        <v>673</v>
      </c>
    </row>
    <row r="49" spans="1:5">
      <c r="A49" s="3" t="s">
        <v>654</v>
      </c>
    </row>
    <row r="50" spans="1:5">
      <c r="A50" s="4" t="s">
        <v>668</v>
      </c>
      <c r="B50" s="5" t="n">
        <v>400</v>
      </c>
    </row>
    <row r="51" spans="1:5">
      <c r="A51" s="3" t="s">
        <v>640</v>
      </c>
    </row>
    <row r="52" spans="1:5">
      <c r="A52" s="4" t="s">
        <v>662</v>
      </c>
      <c r="B52" s="6" t="n">
        <v>4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222</v>
      </c>
    </row>
    <row r="3" spans="1:3">
      <c r="A3" s="4" t="s">
        <v>675</v>
      </c>
      <c r="B3" s="10" t="n">
        <v>0.2</v>
      </c>
      <c r="C3" s="10"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677</v>
      </c>
      <c r="D1" s="2" t="s">
        <v>439</v>
      </c>
    </row>
    <row r="2" spans="1:4">
      <c r="A2" s="3" t="s">
        <v>678</v>
      </c>
    </row>
    <row r="3" spans="1:4">
      <c r="A3" s="4" t="s">
        <v>441</v>
      </c>
      <c r="B3" s="4" t="s">
        <v>442</v>
      </c>
    </row>
    <row r="4" spans="1:4">
      <c r="A4" s="4" t="s">
        <v>679</v>
      </c>
    </row>
    <row r="5" spans="1:4">
      <c r="A5" s="3" t="s">
        <v>678</v>
      </c>
    </row>
    <row r="6" spans="1:4">
      <c r="A6" s="4" t="s">
        <v>680</v>
      </c>
      <c r="C6" s="6" t="n">
        <v>100</v>
      </c>
    </row>
    <row r="7" spans="1:4">
      <c r="A7" s="4" t="s">
        <v>681</v>
      </c>
    </row>
    <row r="8" spans="1:4">
      <c r="A8" s="3" t="s">
        <v>678</v>
      </c>
    </row>
    <row r="9" spans="1:4">
      <c r="A9" s="4" t="s">
        <v>682</v>
      </c>
      <c r="B9" s="6" t="n">
        <v>50</v>
      </c>
    </row>
    <row r="10" spans="1:4">
      <c r="A10" s="4" t="s">
        <v>683</v>
      </c>
      <c r="B10" s="5" t="n">
        <v>75</v>
      </c>
    </row>
    <row r="11" spans="1:4">
      <c r="A11" s="4" t="s">
        <v>680</v>
      </c>
      <c r="B11" s="6" t="n">
        <v>125</v>
      </c>
    </row>
    <row r="12" spans="1:4">
      <c r="A12" s="4" t="s">
        <v>117</v>
      </c>
    </row>
    <row r="13" spans="1:4">
      <c r="A13" s="3" t="s">
        <v>678</v>
      </c>
    </row>
    <row r="14" spans="1:4">
      <c r="A14" s="4" t="s">
        <v>441</v>
      </c>
      <c r="D14" s="4" t="s">
        <v>451</v>
      </c>
    </row>
    <row r="15" spans="1:4">
      <c r="A15" s="4" t="s">
        <v>684</v>
      </c>
    </row>
    <row r="16" spans="1:4">
      <c r="A16" s="3" t="s">
        <v>678</v>
      </c>
    </row>
    <row r="17" spans="1:4">
      <c r="A17" s="4" t="s">
        <v>453</v>
      </c>
      <c r="D17" s="10" t="n">
        <v>17.9</v>
      </c>
    </row>
    <row r="18" spans="1:4">
      <c r="A18" s="4" t="s">
        <v>685</v>
      </c>
    </row>
    <row r="19" spans="1:4">
      <c r="A19" s="3" t="s">
        <v>678</v>
      </c>
    </row>
    <row r="20" spans="1:4">
      <c r="A20" s="4" t="s">
        <v>453</v>
      </c>
      <c r="D20" s="10" t="n">
        <v>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77</v>
      </c>
    </row>
    <row r="3" spans="1:3">
      <c r="A3" s="3" t="s">
        <v>678</v>
      </c>
    </row>
    <row r="4" spans="1:3">
      <c r="A4" s="4" t="s">
        <v>687</v>
      </c>
      <c r="B4" s="6" t="n">
        <v>20</v>
      </c>
    </row>
    <row r="5" spans="1:3">
      <c r="A5" s="4" t="s">
        <v>688</v>
      </c>
      <c r="B5" s="4" t="s">
        <v>442</v>
      </c>
    </row>
    <row r="6" spans="1:3">
      <c r="A6" s="4" t="s">
        <v>689</v>
      </c>
    </row>
    <row r="7" spans="1:3">
      <c r="A7" s="3" t="s">
        <v>678</v>
      </c>
    </row>
    <row r="8" spans="1:3">
      <c r="A8" s="4" t="s">
        <v>690</v>
      </c>
      <c r="C8" s="6" t="n">
        <v>50</v>
      </c>
    </row>
    <row r="9" spans="1:3">
      <c r="A9" s="4" t="s">
        <v>679</v>
      </c>
    </row>
    <row r="10" spans="1:3">
      <c r="A10" s="3" t="s">
        <v>678</v>
      </c>
    </row>
    <row r="11" spans="1:3">
      <c r="A11" s="4" t="s">
        <v>691</v>
      </c>
      <c r="C11" s="5" t="n">
        <v>100</v>
      </c>
    </row>
    <row r="12" spans="1:3">
      <c r="A12" s="4" t="s">
        <v>692</v>
      </c>
      <c r="B12" s="4" t="s">
        <v>693</v>
      </c>
    </row>
    <row r="13" spans="1:3">
      <c r="A13" s="4" t="s">
        <v>694</v>
      </c>
      <c r="B13" s="4" t="s">
        <v>695</v>
      </c>
    </row>
    <row r="14" spans="1:3">
      <c r="A14" s="4" t="s">
        <v>696</v>
      </c>
    </row>
    <row r="15" spans="1:3">
      <c r="A15" s="3" t="s">
        <v>678</v>
      </c>
    </row>
    <row r="16" spans="1:3">
      <c r="A16" s="4" t="s">
        <v>697</v>
      </c>
      <c r="B16" s="4" t="s">
        <v>698</v>
      </c>
    </row>
    <row r="17" spans="1:3">
      <c r="A17" s="4" t="s">
        <v>699</v>
      </c>
      <c r="B17" s="4" t="s">
        <v>700</v>
      </c>
    </row>
    <row r="18" spans="1:3">
      <c r="A18" s="4" t="s">
        <v>701</v>
      </c>
    </row>
    <row r="19" spans="1:3">
      <c r="A19" s="3" t="s">
        <v>678</v>
      </c>
    </row>
    <row r="20" spans="1:3">
      <c r="A20" s="4" t="s">
        <v>702</v>
      </c>
      <c r="B20" s="4" t="s">
        <v>695</v>
      </c>
    </row>
    <row r="21" spans="1:3">
      <c r="A21" s="4" t="s">
        <v>697</v>
      </c>
      <c r="B21" s="4" t="s">
        <v>703</v>
      </c>
    </row>
    <row r="22" spans="1:3">
      <c r="A22" s="4" t="s">
        <v>699</v>
      </c>
      <c r="B22" s="4" t="s">
        <v>695</v>
      </c>
    </row>
    <row r="23" spans="1:3">
      <c r="A23" s="4" t="s">
        <v>704</v>
      </c>
    </row>
    <row r="24" spans="1:3">
      <c r="A24" s="3" t="s">
        <v>678</v>
      </c>
    </row>
    <row r="25" spans="1:3">
      <c r="A25" s="4" t="s">
        <v>702</v>
      </c>
      <c r="B25" s="4" t="s">
        <v>705</v>
      </c>
    </row>
    <row r="26" spans="1:3">
      <c r="A26" s="4" t="s">
        <v>706</v>
      </c>
    </row>
    <row r="27" spans="1:3">
      <c r="A27" s="3" t="s">
        <v>678</v>
      </c>
    </row>
    <row r="28" spans="1:3">
      <c r="A28" s="4" t="s">
        <v>702</v>
      </c>
      <c r="B28" s="4" t="s">
        <v>707</v>
      </c>
    </row>
    <row r="29" spans="1:3">
      <c r="A29" s="4" t="s">
        <v>708</v>
      </c>
    </row>
    <row r="30" spans="1:3">
      <c r="A30" s="3" t="s">
        <v>678</v>
      </c>
    </row>
    <row r="31" spans="1:3">
      <c r="A31" s="4" t="s">
        <v>702</v>
      </c>
      <c r="B31" s="4" t="s">
        <v>709</v>
      </c>
    </row>
    <row r="32" spans="1:3">
      <c r="A32" s="4" t="s">
        <v>710</v>
      </c>
    </row>
    <row r="33" spans="1:3">
      <c r="A33" s="3" t="s">
        <v>678</v>
      </c>
    </row>
    <row r="34" spans="1:3">
      <c r="A34" s="4" t="s">
        <v>702</v>
      </c>
      <c r="B34" s="4" t="s">
        <v>700</v>
      </c>
    </row>
    <row r="35" spans="1:3">
      <c r="A35" s="4" t="s">
        <v>711</v>
      </c>
    </row>
    <row r="36" spans="1:3">
      <c r="A36" s="3" t="s">
        <v>678</v>
      </c>
    </row>
    <row r="37" spans="1:3">
      <c r="A37" s="4" t="s">
        <v>691</v>
      </c>
      <c r="C37" s="5" t="n">
        <v>15</v>
      </c>
    </row>
    <row r="38" spans="1:3">
      <c r="A38" s="4" t="s">
        <v>687</v>
      </c>
      <c r="B38" s="10" t="n">
        <v>2.9</v>
      </c>
    </row>
    <row r="39" spans="1:3">
      <c r="A39" s="4" t="s">
        <v>688</v>
      </c>
      <c r="B39" s="4" t="s">
        <v>695</v>
      </c>
    </row>
    <row r="40" spans="1:3">
      <c r="A40" s="4" t="s">
        <v>712</v>
      </c>
    </row>
    <row r="41" spans="1:3">
      <c r="A41" s="3" t="s">
        <v>678</v>
      </c>
    </row>
    <row r="42" spans="1:3">
      <c r="A42" s="4" t="s">
        <v>691</v>
      </c>
      <c r="C42" s="6" t="n">
        <v>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5"/>
  </cols>
  <sheetData>
    <row r="1" spans="1:3">
      <c r="A1" s="1" t="s">
        <v>713</v>
      </c>
      <c r="B1" s="2" t="s">
        <v>2</v>
      </c>
      <c r="C1" s="2" t="s">
        <v>439</v>
      </c>
    </row>
    <row r="2" spans="1:3">
      <c r="A2" s="3" t="s">
        <v>678</v>
      </c>
    </row>
    <row r="3" spans="1:3">
      <c r="A3" s="4" t="s">
        <v>450</v>
      </c>
      <c r="C3" s="6" t="n">
        <v>22500000</v>
      </c>
    </row>
    <row r="4" spans="1:3">
      <c r="A4" s="4" t="s">
        <v>417</v>
      </c>
    </row>
    <row r="5" spans="1:3">
      <c r="A5" s="3" t="s">
        <v>678</v>
      </c>
    </row>
    <row r="6" spans="1:3">
      <c r="A6" s="4" t="s">
        <v>714</v>
      </c>
      <c r="B6" s="4" t="s">
        <v>715</v>
      </c>
    </row>
    <row r="7" spans="1:3">
      <c r="A7" s="4" t="s">
        <v>421</v>
      </c>
    </row>
    <row r="8" spans="1:3">
      <c r="A8" s="3" t="s">
        <v>678</v>
      </c>
    </row>
    <row r="9" spans="1:3">
      <c r="A9" s="4" t="s">
        <v>714</v>
      </c>
      <c r="B9" s="4" t="s">
        <v>7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228</v>
      </c>
    </row>
    <row r="3" spans="1:3">
      <c r="A3" s="4" t="s">
        <v>718</v>
      </c>
      <c r="B3" s="6" t="n">
        <v>837</v>
      </c>
      <c r="C3" s="6" t="n">
        <v>124</v>
      </c>
    </row>
    <row r="4" spans="1:3">
      <c r="A4" s="4" t="s">
        <v>719</v>
      </c>
      <c r="B4" s="5" t="n">
        <v>1359</v>
      </c>
      <c r="C4" s="5" t="n">
        <v>1812</v>
      </c>
    </row>
    <row r="5" spans="1:3">
      <c r="A5" s="4" t="s">
        <v>89</v>
      </c>
      <c r="B5" s="5" t="n">
        <v>10176</v>
      </c>
      <c r="C5" s="5" t="n">
        <v>1267</v>
      </c>
    </row>
    <row r="6" spans="1:3">
      <c r="A6" s="4" t="s">
        <v>720</v>
      </c>
      <c r="B6" s="5" t="n">
        <v>7524</v>
      </c>
      <c r="C6" s="5" t="n">
        <v>0</v>
      </c>
    </row>
    <row r="7" spans="1:3">
      <c r="A7" s="4" t="s">
        <v>721</v>
      </c>
      <c r="B7" s="5" t="n">
        <v>2079</v>
      </c>
      <c r="C7" s="5" t="n">
        <v>0</v>
      </c>
    </row>
    <row r="8" spans="1:3">
      <c r="A8" s="4" t="s">
        <v>152</v>
      </c>
      <c r="B8" s="5" t="n">
        <v>2544</v>
      </c>
      <c r="C8" s="5" t="n">
        <v>790</v>
      </c>
    </row>
    <row r="9" spans="1:3">
      <c r="A9" s="4" t="s">
        <v>722</v>
      </c>
      <c r="B9" s="5" t="n">
        <v>24519</v>
      </c>
      <c r="C9" s="5" t="n">
        <v>3993</v>
      </c>
    </row>
    <row r="10" spans="1:3">
      <c r="A10" s="4" t="s">
        <v>723</v>
      </c>
      <c r="B10" s="5" t="n">
        <v>-11330</v>
      </c>
      <c r="C10" s="5" t="n">
        <v>-2360</v>
      </c>
    </row>
    <row r="11" spans="1:3">
      <c r="A11" s="4" t="s">
        <v>724</v>
      </c>
      <c r="B11" s="6" t="n">
        <v>13189</v>
      </c>
      <c r="C11" s="6" t="n">
        <v>1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725</v>
      </c>
      <c r="B1" s="2" t="s">
        <v>1</v>
      </c>
    </row>
    <row r="2" spans="1:5">
      <c r="B2" s="2" t="s">
        <v>2</v>
      </c>
      <c r="C2" s="2" t="s">
        <v>30</v>
      </c>
      <c r="D2" s="2" t="s">
        <v>76</v>
      </c>
      <c r="E2" s="2" t="s">
        <v>726</v>
      </c>
    </row>
    <row r="3" spans="1:5">
      <c r="A3" s="3" t="s">
        <v>727</v>
      </c>
    </row>
    <row r="4" spans="1:5">
      <c r="A4" s="4" t="s">
        <v>728</v>
      </c>
      <c r="B4" s="6" t="n">
        <v>0</v>
      </c>
      <c r="C4" s="6" t="n">
        <v>9530000</v>
      </c>
      <c r="D4" s="6" t="n">
        <v>7917000</v>
      </c>
    </row>
    <row r="5" spans="1:5">
      <c r="A5" s="4" t="s">
        <v>113</v>
      </c>
    </row>
    <row r="6" spans="1:5">
      <c r="A6" s="3" t="s">
        <v>727</v>
      </c>
    </row>
    <row r="7" spans="1:5">
      <c r="A7" s="4" t="s">
        <v>729</v>
      </c>
      <c r="E7" s="6" t="n">
        <v>100000000</v>
      </c>
    </row>
    <row r="8" spans="1:5">
      <c r="A8" s="4" t="s">
        <v>728</v>
      </c>
      <c r="C8" s="6" t="n">
        <v>9500000</v>
      </c>
    </row>
    <row r="9" spans="1:5">
      <c r="A9" s="4" t="s">
        <v>730</v>
      </c>
      <c r="C9" s="11"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732</v>
      </c>
      <c r="C1" s="2" t="s">
        <v>2</v>
      </c>
    </row>
    <row r="2" spans="1:3">
      <c r="A2" s="3" t="s">
        <v>733</v>
      </c>
    </row>
    <row r="3" spans="1:3">
      <c r="A3" s="4" t="s">
        <v>734</v>
      </c>
      <c r="C3" s="5" t="n">
        <v>6790756</v>
      </c>
    </row>
    <row r="4" spans="1:3">
      <c r="A4" s="4" t="s">
        <v>735</v>
      </c>
    </row>
    <row r="5" spans="1:3">
      <c r="A5" s="3" t="s">
        <v>733</v>
      </c>
    </row>
    <row r="6" spans="1:3">
      <c r="A6" s="4" t="s">
        <v>736</v>
      </c>
      <c r="B6" s="5" t="n">
        <v>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439</v>
      </c>
      <c r="C1" s="2" t="s">
        <v>738</v>
      </c>
      <c r="D1" s="2" t="s">
        <v>739</v>
      </c>
      <c r="E1" s="2" t="s">
        <v>2</v>
      </c>
    </row>
    <row r="2" spans="1:5">
      <c r="A2" s="3" t="s">
        <v>733</v>
      </c>
    </row>
    <row r="3" spans="1:5">
      <c r="A3" s="4" t="s">
        <v>740</v>
      </c>
      <c r="D3" s="5" t="n">
        <v>300</v>
      </c>
    </row>
    <row r="4" spans="1:5">
      <c r="A4" s="4" t="s">
        <v>741</v>
      </c>
      <c r="C4" s="5" t="n">
        <v>4500</v>
      </c>
    </row>
    <row r="5" spans="1:5">
      <c r="A5" s="4" t="s">
        <v>742</v>
      </c>
    </row>
    <row r="6" spans="1:5">
      <c r="A6" s="3" t="s">
        <v>733</v>
      </c>
    </row>
    <row r="7" spans="1:5">
      <c r="A7" s="4" t="s">
        <v>740</v>
      </c>
      <c r="B7" s="5" t="n">
        <v>1100</v>
      </c>
    </row>
    <row r="8" spans="1:5">
      <c r="A8" s="4" t="s">
        <v>743</v>
      </c>
    </row>
    <row r="9" spans="1:5">
      <c r="A9" s="3" t="s">
        <v>733</v>
      </c>
    </row>
    <row r="10" spans="1:5">
      <c r="A10" s="4" t="s">
        <v>740</v>
      </c>
      <c r="B10" s="5" t="n">
        <v>36</v>
      </c>
    </row>
    <row r="11" spans="1:5">
      <c r="A11" s="4" t="s">
        <v>744</v>
      </c>
    </row>
    <row r="12" spans="1:5">
      <c r="A12" s="3" t="s">
        <v>733</v>
      </c>
    </row>
    <row r="13" spans="1:5">
      <c r="A13" s="4" t="s">
        <v>740</v>
      </c>
      <c r="E13" s="5" t="n">
        <v>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30"/>
    <col customWidth="1" max="7" min="7" width="20"/>
    <col customWidth="1" max="8" min="8" width="31"/>
    <col customWidth="1" max="9" min="9" width="20"/>
  </cols>
  <sheetData>
    <row r="1" spans="1:9">
      <c r="A1" s="1" t="s">
        <v>745</v>
      </c>
      <c r="B1" s="2" t="s">
        <v>746</v>
      </c>
      <c r="C1" s="2" t="s">
        <v>747</v>
      </c>
      <c r="D1" s="2" t="s">
        <v>748</v>
      </c>
      <c r="E1" s="2" t="s">
        <v>749</v>
      </c>
      <c r="F1" s="2" t="s">
        <v>750</v>
      </c>
      <c r="G1" s="2" t="s">
        <v>751</v>
      </c>
      <c r="H1" s="2" t="s">
        <v>752</v>
      </c>
      <c r="I1" s="2" t="s">
        <v>753</v>
      </c>
    </row>
    <row r="2" spans="1:9">
      <c r="A2" s="4" t="s">
        <v>744</v>
      </c>
    </row>
    <row r="3" spans="1:9">
      <c r="A3" s="3" t="s">
        <v>733</v>
      </c>
    </row>
    <row r="4" spans="1:9">
      <c r="A4" s="4" t="s">
        <v>754</v>
      </c>
      <c r="E4" s="5" t="n">
        <v>131250</v>
      </c>
      <c r="F4" s="5" t="n">
        <v>131250</v>
      </c>
      <c r="I4" s="5" t="n">
        <v>165000</v>
      </c>
    </row>
    <row r="5" spans="1:9">
      <c r="A5" s="4" t="s">
        <v>755</v>
      </c>
      <c r="E5" s="5" t="n">
        <v>6</v>
      </c>
      <c r="F5" s="5" t="n">
        <v>8</v>
      </c>
    </row>
    <row r="6" spans="1:9">
      <c r="A6" s="4" t="s">
        <v>756</v>
      </c>
      <c r="I6" s="5" t="n">
        <v>-145357</v>
      </c>
    </row>
    <row r="7" spans="1:9">
      <c r="A7" s="4" t="s">
        <v>757</v>
      </c>
      <c r="I7" s="5" t="n">
        <v>10060</v>
      </c>
    </row>
    <row r="8" spans="1:9">
      <c r="A8" s="4" t="s">
        <v>758</v>
      </c>
    </row>
    <row r="9" spans="1:9">
      <c r="A9" s="3" t="s">
        <v>733</v>
      </c>
    </row>
    <row r="10" spans="1:9">
      <c r="A10" s="4" t="s">
        <v>754</v>
      </c>
      <c r="C10" s="5" t="n">
        <v>165000</v>
      </c>
    </row>
    <row r="11" spans="1:9">
      <c r="A11" s="4" t="s">
        <v>759</v>
      </c>
    </row>
    <row r="12" spans="1:9">
      <c r="A12" s="3" t="s">
        <v>733</v>
      </c>
    </row>
    <row r="13" spans="1:9">
      <c r="A13" s="4" t="s">
        <v>760</v>
      </c>
      <c r="G13" s="4" t="s">
        <v>761</v>
      </c>
    </row>
    <row r="14" spans="1:9">
      <c r="A14" s="4" t="s">
        <v>756</v>
      </c>
      <c r="G14" s="5" t="n">
        <v>-24106</v>
      </c>
    </row>
    <row r="15" spans="1:9">
      <c r="A15" s="4" t="s">
        <v>757</v>
      </c>
      <c r="D15" s="5" t="n">
        <v>2560</v>
      </c>
    </row>
    <row r="16" spans="1:9">
      <c r="A16" s="4" t="s">
        <v>762</v>
      </c>
    </row>
    <row r="17" spans="1:9">
      <c r="A17" s="3" t="s">
        <v>733</v>
      </c>
    </row>
    <row r="18" spans="1:9">
      <c r="A18" s="4" t="s">
        <v>760</v>
      </c>
      <c r="G18" s="4" t="s">
        <v>763</v>
      </c>
    </row>
    <row r="19" spans="1:9">
      <c r="A19" s="4" t="s">
        <v>756</v>
      </c>
      <c r="G19" s="5" t="n">
        <v>-23750</v>
      </c>
    </row>
    <row r="20" spans="1:9">
      <c r="A20" s="4" t="s">
        <v>757</v>
      </c>
      <c r="B20" s="5" t="n">
        <v>7500</v>
      </c>
    </row>
    <row r="21" spans="1:9">
      <c r="A21" s="4" t="s">
        <v>764</v>
      </c>
    </row>
    <row r="22" spans="1:9">
      <c r="A22" s="3" t="s">
        <v>733</v>
      </c>
    </row>
    <row r="23" spans="1:9">
      <c r="A23" s="4" t="s">
        <v>765</v>
      </c>
      <c r="H23" s="5" t="n">
        <v>22</v>
      </c>
    </row>
    <row r="24" spans="1:9">
      <c r="A24" s="4" t="s">
        <v>766</v>
      </c>
      <c r="H24" s="6" t="n">
        <v>1</v>
      </c>
    </row>
    <row r="25" spans="1:9">
      <c r="A25" s="4" t="s">
        <v>767</v>
      </c>
    </row>
    <row r="26" spans="1:9">
      <c r="A26" s="3" t="s">
        <v>733</v>
      </c>
    </row>
    <row r="27" spans="1:9">
      <c r="A27" s="4" t="s">
        <v>768</v>
      </c>
      <c r="H27" s="10" t="n">
        <v>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6</v>
      </c>
    </row>
    <row r="3" spans="1:4">
      <c r="A3" s="3" t="s">
        <v>733</v>
      </c>
    </row>
    <row r="4" spans="1:4">
      <c r="A4" s="4" t="s">
        <v>171</v>
      </c>
      <c r="B4" s="6" t="n">
        <v>617</v>
      </c>
      <c r="C4" s="6" t="n">
        <v>153</v>
      </c>
      <c r="D4" s="6" t="n">
        <v>1757</v>
      </c>
    </row>
    <row r="5" spans="1:4">
      <c r="A5" s="4" t="s">
        <v>770</v>
      </c>
    </row>
    <row r="6" spans="1:4">
      <c r="A6" s="3" t="s">
        <v>733</v>
      </c>
    </row>
    <row r="7" spans="1:4">
      <c r="A7" s="4" t="s">
        <v>771</v>
      </c>
      <c r="B7" s="4" t="s">
        <v>772</v>
      </c>
    </row>
    <row r="8" spans="1:4">
      <c r="A8" s="4" t="s">
        <v>773</v>
      </c>
    </row>
    <row r="9" spans="1:4">
      <c r="A9" s="3" t="s">
        <v>733</v>
      </c>
    </row>
    <row r="10" spans="1:4">
      <c r="A10" s="4" t="s">
        <v>771</v>
      </c>
      <c r="B10" s="4" t="s">
        <v>774</v>
      </c>
    </row>
    <row r="11" spans="1:4">
      <c r="A11" s="4" t="s">
        <v>775</v>
      </c>
    </row>
    <row r="12" spans="1:4">
      <c r="A12" s="3" t="s">
        <v>733</v>
      </c>
    </row>
    <row r="13" spans="1:4">
      <c r="A13" s="4" t="s">
        <v>771</v>
      </c>
      <c r="B13" s="4" t="s">
        <v>414</v>
      </c>
    </row>
    <row r="14" spans="1:4">
      <c r="A14" s="4" t="s">
        <v>776</v>
      </c>
    </row>
    <row r="15" spans="1:4">
      <c r="A15" s="3" t="s">
        <v>733</v>
      </c>
    </row>
    <row r="16" spans="1:4">
      <c r="A16" s="4" t="s">
        <v>777</v>
      </c>
      <c r="B16" s="7" t="n">
        <v>3.05</v>
      </c>
      <c r="C16" s="7" t="n">
        <v>4.39</v>
      </c>
      <c r="D16" s="7" t="n">
        <v>7.3</v>
      </c>
    </row>
    <row r="17" spans="1:4">
      <c r="A17" s="4" t="s">
        <v>778</v>
      </c>
      <c r="B17" s="6" t="n">
        <v>200</v>
      </c>
      <c r="C17" s="6" t="n">
        <v>42</v>
      </c>
      <c r="D17" s="6" t="n">
        <v>900</v>
      </c>
    </row>
    <row r="18" spans="1:4">
      <c r="A18" s="4" t="s">
        <v>171</v>
      </c>
      <c r="B18" s="6" t="n">
        <v>600</v>
      </c>
      <c r="C18" s="6" t="n">
        <v>200</v>
      </c>
      <c r="D18" s="6" t="n">
        <v>1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779</v>
      </c>
      <c r="B1" s="2" t="s">
        <v>780</v>
      </c>
      <c r="C1" s="2" t="s">
        <v>781</v>
      </c>
      <c r="D1" s="2" t="s">
        <v>782</v>
      </c>
      <c r="E1" s="2" t="s">
        <v>480</v>
      </c>
      <c r="F1" s="2" t="s">
        <v>2</v>
      </c>
      <c r="G1" s="2" t="s">
        <v>30</v>
      </c>
      <c r="H1" s="2" t="s">
        <v>76</v>
      </c>
    </row>
    <row r="2" spans="1:8">
      <c r="A2" s="3" t="s">
        <v>783</v>
      </c>
    </row>
    <row r="3" spans="1:8">
      <c r="A3" s="4" t="s">
        <v>784</v>
      </c>
      <c r="F3" s="7" t="n">
        <v>6.67</v>
      </c>
    </row>
    <row r="4" spans="1:8">
      <c r="A4" s="3" t="s">
        <v>785</v>
      </c>
    </row>
    <row r="5" spans="1:8">
      <c r="A5" s="4" t="s">
        <v>786</v>
      </c>
      <c r="F5" s="4" t="s">
        <v>787</v>
      </c>
      <c r="G5" s="4" t="s">
        <v>787</v>
      </c>
      <c r="H5" s="4" t="s">
        <v>787</v>
      </c>
    </row>
    <row r="6" spans="1:8">
      <c r="A6" s="4" t="s">
        <v>788</v>
      </c>
      <c r="F6" s="4" t="s">
        <v>414</v>
      </c>
    </row>
    <row r="7" spans="1:8">
      <c r="A7" s="3" t="s">
        <v>789</v>
      </c>
    </row>
    <row r="8" spans="1:8">
      <c r="A8" s="4" t="s">
        <v>188</v>
      </c>
      <c r="F8" s="6" t="n">
        <v>20515000</v>
      </c>
      <c r="G8" s="6" t="n">
        <v>10376000</v>
      </c>
      <c r="H8" s="6" t="n">
        <v>9138000</v>
      </c>
    </row>
    <row r="9" spans="1:8">
      <c r="A9" s="4" t="s">
        <v>734</v>
      </c>
      <c r="F9" s="5" t="n">
        <v>6790756</v>
      </c>
    </row>
    <row r="10" spans="1:8">
      <c r="A10" s="4" t="s">
        <v>790</v>
      </c>
      <c r="F10" s="6" t="n">
        <v>0</v>
      </c>
      <c r="G10" s="5" t="n">
        <v>0</v>
      </c>
      <c r="H10" s="5" t="n">
        <v>0</v>
      </c>
    </row>
    <row r="11" spans="1:8">
      <c r="A11" s="4" t="s">
        <v>791</v>
      </c>
      <c r="F11" s="5" t="n">
        <v>25657000</v>
      </c>
      <c r="G11" s="6" t="n">
        <v>19768000</v>
      </c>
      <c r="H11" s="6" t="n">
        <v>21699000</v>
      </c>
    </row>
    <row r="12" spans="1:8">
      <c r="A12" s="4" t="s">
        <v>792</v>
      </c>
      <c r="F12" s="6" t="n">
        <v>7500000</v>
      </c>
    </row>
    <row r="13" spans="1:8">
      <c r="A13" s="4" t="s">
        <v>793</v>
      </c>
      <c r="F13" s="4" t="s">
        <v>418</v>
      </c>
    </row>
    <row r="14" spans="1:8">
      <c r="A14" s="4" t="s">
        <v>417</v>
      </c>
    </row>
    <row r="15" spans="1:8">
      <c r="A15" s="3" t="s">
        <v>785</v>
      </c>
    </row>
    <row r="16" spans="1:8">
      <c r="A16" s="4" t="s">
        <v>788</v>
      </c>
      <c r="G16" s="4" t="s">
        <v>414</v>
      </c>
      <c r="H16" s="4" t="s">
        <v>414</v>
      </c>
    </row>
    <row r="17" spans="1:8">
      <c r="A17" s="4" t="s">
        <v>421</v>
      </c>
    </row>
    <row r="18" spans="1:8">
      <c r="A18" s="3" t="s">
        <v>785</v>
      </c>
    </row>
    <row r="19" spans="1:8">
      <c r="A19" s="4" t="s">
        <v>788</v>
      </c>
      <c r="G19" s="4" t="s">
        <v>772</v>
      </c>
      <c r="H19" s="4" t="s">
        <v>794</v>
      </c>
    </row>
    <row r="20" spans="1:8">
      <c r="A20" s="4" t="s">
        <v>795</v>
      </c>
    </row>
    <row r="21" spans="1:8">
      <c r="A21" s="3" t="s">
        <v>789</v>
      </c>
    </row>
    <row r="22" spans="1:8">
      <c r="A22" s="4" t="s">
        <v>791</v>
      </c>
      <c r="F22" s="6" t="n">
        <v>514000</v>
      </c>
      <c r="G22" s="6" t="n">
        <v>359000</v>
      </c>
      <c r="H22" s="6" t="n">
        <v>317000</v>
      </c>
    </row>
    <row r="23" spans="1:8">
      <c r="A23" s="4" t="s">
        <v>796</v>
      </c>
    </row>
    <row r="24" spans="1:8">
      <c r="A24" s="3" t="s">
        <v>789</v>
      </c>
    </row>
    <row r="25" spans="1:8">
      <c r="A25" s="4" t="s">
        <v>791</v>
      </c>
      <c r="F25" s="5" t="n">
        <v>1448000</v>
      </c>
      <c r="G25" s="5" t="n">
        <v>1314000</v>
      </c>
      <c r="H25" s="5" t="n">
        <v>1524000</v>
      </c>
    </row>
    <row r="26" spans="1:8">
      <c r="A26" s="4" t="s">
        <v>797</v>
      </c>
    </row>
    <row r="27" spans="1:8">
      <c r="A27" s="3" t="s">
        <v>789</v>
      </c>
    </row>
    <row r="28" spans="1:8">
      <c r="A28" s="4" t="s">
        <v>791</v>
      </c>
      <c r="F28" s="5" t="n">
        <v>7337000</v>
      </c>
      <c r="G28" s="5" t="n">
        <v>5014000</v>
      </c>
      <c r="H28" s="5" t="n">
        <v>5439000</v>
      </c>
    </row>
    <row r="29" spans="1:8">
      <c r="A29" s="4" t="s">
        <v>798</v>
      </c>
    </row>
    <row r="30" spans="1:8">
      <c r="A30" s="3" t="s">
        <v>789</v>
      </c>
    </row>
    <row r="31" spans="1:8">
      <c r="A31" s="4" t="s">
        <v>791</v>
      </c>
      <c r="F31" s="5" t="n">
        <v>4885000</v>
      </c>
      <c r="G31" s="5" t="n">
        <v>6209000</v>
      </c>
      <c r="H31" s="5" t="n">
        <v>5423000</v>
      </c>
    </row>
    <row r="32" spans="1:8">
      <c r="A32" s="4" t="s">
        <v>799</v>
      </c>
    </row>
    <row r="33" spans="1:8">
      <c r="A33" s="3" t="s">
        <v>789</v>
      </c>
    </row>
    <row r="34" spans="1:8">
      <c r="A34" s="4" t="s">
        <v>791</v>
      </c>
      <c r="F34" s="6" t="n">
        <v>11473000</v>
      </c>
      <c r="G34" s="6" t="n">
        <v>6872000</v>
      </c>
      <c r="H34" s="6" t="n">
        <v>8996000</v>
      </c>
    </row>
    <row r="35" spans="1:8">
      <c r="A35" s="4" t="s">
        <v>776</v>
      </c>
    </row>
    <row r="36" spans="1:8">
      <c r="A36" s="3" t="s">
        <v>800</v>
      </c>
    </row>
    <row r="37" spans="1:8">
      <c r="A37" s="4" t="s">
        <v>801</v>
      </c>
      <c r="E37" s="5" t="n">
        <v>5610106</v>
      </c>
      <c r="F37" s="5" t="n">
        <v>5610106</v>
      </c>
    </row>
    <row r="38" spans="1:8">
      <c r="A38" s="4" t="s">
        <v>754</v>
      </c>
      <c r="F38" s="5" t="n">
        <v>7760</v>
      </c>
    </row>
    <row r="39" spans="1:8">
      <c r="A39" s="4" t="s">
        <v>802</v>
      </c>
      <c r="F39" s="5" t="n">
        <v>-105688</v>
      </c>
    </row>
    <row r="40" spans="1:8">
      <c r="A40" s="4" t="s">
        <v>757</v>
      </c>
      <c r="F40" s="5" t="n">
        <v>-35907</v>
      </c>
    </row>
    <row r="41" spans="1:8">
      <c r="A41" s="4" t="s">
        <v>803</v>
      </c>
      <c r="F41" s="5" t="n">
        <v>-5041084</v>
      </c>
    </row>
    <row r="42" spans="1:8">
      <c r="A42" s="4" t="s">
        <v>804</v>
      </c>
      <c r="F42" s="5" t="n">
        <v>435187</v>
      </c>
      <c r="G42" s="5" t="n">
        <v>5610106</v>
      </c>
    </row>
    <row r="43" spans="1:8">
      <c r="A43" s="4" t="s">
        <v>805</v>
      </c>
      <c r="F43" s="5" t="n">
        <v>435187</v>
      </c>
    </row>
    <row r="44" spans="1:8">
      <c r="A44" s="4" t="s">
        <v>806</v>
      </c>
      <c r="F44" s="5" t="n">
        <v>435187</v>
      </c>
    </row>
    <row r="45" spans="1:8">
      <c r="A45" s="3" t="s">
        <v>783</v>
      </c>
    </row>
    <row r="46" spans="1:8">
      <c r="A46" s="4" t="s">
        <v>807</v>
      </c>
      <c r="E46" s="7" t="n">
        <v>15.73</v>
      </c>
      <c r="F46" s="7" t="n">
        <v>15.73</v>
      </c>
    </row>
    <row r="47" spans="1:8">
      <c r="A47" s="4" t="s">
        <v>808</v>
      </c>
      <c r="F47" s="12" t="n">
        <v>5.85</v>
      </c>
    </row>
    <row r="48" spans="1:8">
      <c r="A48" s="4" t="s">
        <v>809</v>
      </c>
      <c r="F48" s="12" t="n">
        <v>13.82</v>
      </c>
    </row>
    <row r="49" spans="1:8">
      <c r="A49" s="4" t="s">
        <v>810</v>
      </c>
      <c r="F49" s="12" t="n">
        <v>16.02</v>
      </c>
    </row>
    <row r="50" spans="1:8">
      <c r="A50" s="4" t="s">
        <v>811</v>
      </c>
      <c r="F50" s="12" t="n">
        <v>14.71</v>
      </c>
      <c r="G50" s="7" t="n">
        <v>15.73</v>
      </c>
    </row>
    <row r="51" spans="1:8">
      <c r="A51" s="4" t="s">
        <v>812</v>
      </c>
      <c r="F51" s="12" t="n">
        <v>14.71</v>
      </c>
    </row>
    <row r="52" spans="1:8">
      <c r="A52" s="4" t="s">
        <v>813</v>
      </c>
      <c r="F52" s="7" t="n">
        <v>14.71</v>
      </c>
    </row>
    <row r="53" spans="1:8">
      <c r="A53" s="3" t="s">
        <v>814</v>
      </c>
    </row>
    <row r="54" spans="1:8">
      <c r="A54" s="4" t="s">
        <v>815</v>
      </c>
      <c r="F54" s="4" t="s">
        <v>816</v>
      </c>
    </row>
    <row r="55" spans="1:8">
      <c r="A55" s="4" t="s">
        <v>817</v>
      </c>
      <c r="F55" s="4" t="s">
        <v>816</v>
      </c>
    </row>
    <row r="56" spans="1:8">
      <c r="A56" s="4" t="s">
        <v>818</v>
      </c>
      <c r="F56" s="4" t="s">
        <v>816</v>
      </c>
    </row>
    <row r="57" spans="1:8">
      <c r="A57" s="3" t="s">
        <v>819</v>
      </c>
    </row>
    <row r="58" spans="1:8">
      <c r="A58" s="4" t="s">
        <v>820</v>
      </c>
      <c r="F58" s="6" t="n">
        <v>66000</v>
      </c>
    </row>
    <row r="59" spans="1:8">
      <c r="A59" s="4" t="s">
        <v>821</v>
      </c>
      <c r="F59" s="5" t="n">
        <v>66000</v>
      </c>
    </row>
    <row r="60" spans="1:8">
      <c r="A60" s="4" t="s">
        <v>822</v>
      </c>
      <c r="F60" s="6" t="n">
        <v>66000</v>
      </c>
    </row>
    <row r="61" spans="1:8">
      <c r="A61" s="3" t="s">
        <v>785</v>
      </c>
    </row>
    <row r="62" spans="1:8">
      <c r="A62" s="4" t="s">
        <v>823</v>
      </c>
      <c r="F62" s="4" t="s">
        <v>824</v>
      </c>
      <c r="G62" s="4" t="s">
        <v>825</v>
      </c>
      <c r="H62" s="4" t="s">
        <v>826</v>
      </c>
    </row>
    <row r="63" spans="1:8">
      <c r="A63" s="4" t="s">
        <v>827</v>
      </c>
      <c r="F63" s="4" t="s">
        <v>828</v>
      </c>
      <c r="G63" s="4" t="s">
        <v>829</v>
      </c>
      <c r="H63" s="4" t="s">
        <v>830</v>
      </c>
    </row>
    <row r="64" spans="1:8">
      <c r="A64" s="4" t="s">
        <v>831</v>
      </c>
      <c r="F64" s="4" t="s">
        <v>832</v>
      </c>
      <c r="G64" s="4" t="s">
        <v>833</v>
      </c>
      <c r="H64" s="4" t="s">
        <v>834</v>
      </c>
    </row>
    <row r="65" spans="1:8">
      <c r="A65" s="3" t="s">
        <v>789</v>
      </c>
    </row>
    <row r="66" spans="1:8">
      <c r="A66" s="4" t="s">
        <v>791</v>
      </c>
      <c r="B66" s="6" t="n">
        <v>1600000</v>
      </c>
    </row>
    <row r="67" spans="1:8">
      <c r="A67" s="4" t="s">
        <v>835</v>
      </c>
    </row>
    <row r="68" spans="1:8">
      <c r="A68" s="3" t="s">
        <v>789</v>
      </c>
    </row>
    <row r="69" spans="1:8">
      <c r="A69" s="4" t="s">
        <v>791</v>
      </c>
      <c r="E69" s="6" t="n">
        <v>-1000000</v>
      </c>
    </row>
    <row r="70" spans="1:8">
      <c r="A70" s="4" t="s">
        <v>742</v>
      </c>
    </row>
    <row r="71" spans="1:8">
      <c r="A71" s="3" t="s">
        <v>836</v>
      </c>
    </row>
    <row r="72" spans="1:8">
      <c r="A72" s="4" t="s">
        <v>837</v>
      </c>
      <c r="E72" s="5" t="n">
        <v>2030028</v>
      </c>
      <c r="F72" s="5" t="n">
        <v>2030028</v>
      </c>
    </row>
    <row r="73" spans="1:8">
      <c r="A73" s="4" t="s">
        <v>754</v>
      </c>
      <c r="F73" s="5" t="n">
        <v>1763912</v>
      </c>
    </row>
    <row r="74" spans="1:8">
      <c r="A74" s="4" t="s">
        <v>838</v>
      </c>
      <c r="F74" s="5" t="n">
        <v>95834</v>
      </c>
    </row>
    <row r="75" spans="1:8">
      <c r="A75" s="4" t="s">
        <v>756</v>
      </c>
      <c r="F75" s="5" t="n">
        <v>2080179</v>
      </c>
    </row>
    <row r="76" spans="1:8">
      <c r="A76" s="4" t="s">
        <v>757</v>
      </c>
      <c r="F76" s="5" t="n">
        <v>-113013</v>
      </c>
    </row>
    <row r="77" spans="1:8">
      <c r="A77" s="4" t="s">
        <v>839</v>
      </c>
      <c r="F77" s="5" t="n">
        <v>1696582</v>
      </c>
      <c r="G77" s="5" t="n">
        <v>2030028</v>
      </c>
    </row>
    <row r="78" spans="1:8">
      <c r="A78" s="3" t="s">
        <v>789</v>
      </c>
    </row>
    <row r="79" spans="1:8">
      <c r="A79" s="4" t="s">
        <v>840</v>
      </c>
      <c r="E79" s="7" t="n">
        <v>9.69</v>
      </c>
      <c r="F79" s="7" t="n">
        <v>9.69</v>
      </c>
    </row>
    <row r="80" spans="1:8">
      <c r="A80" s="4" t="s">
        <v>784</v>
      </c>
      <c r="F80" s="12" t="n">
        <v>6.77</v>
      </c>
    </row>
    <row r="81" spans="1:8">
      <c r="A81" s="4" t="s">
        <v>841</v>
      </c>
      <c r="F81" s="12" t="n">
        <v>9.44</v>
      </c>
    </row>
    <row r="82" spans="1:8">
      <c r="A82" s="4" t="s">
        <v>842</v>
      </c>
      <c r="F82" s="12" t="n">
        <v>8.93</v>
      </c>
    </row>
    <row r="83" spans="1:8">
      <c r="A83" s="4" t="s">
        <v>809</v>
      </c>
      <c r="F83" s="12" t="n">
        <v>8.800000000000001</v>
      </c>
    </row>
    <row r="84" spans="1:8">
      <c r="A84" s="4" t="s">
        <v>843</v>
      </c>
      <c r="F84" s="7" t="n">
        <v>7.68</v>
      </c>
      <c r="G84" s="7" t="n">
        <v>9.69</v>
      </c>
    </row>
    <row r="85" spans="1:8">
      <c r="A85" s="4" t="s">
        <v>188</v>
      </c>
      <c r="F85" s="6" t="n">
        <v>19100000</v>
      </c>
      <c r="G85" s="6" t="n">
        <v>10100000</v>
      </c>
      <c r="H85" s="6" t="n">
        <v>8500000</v>
      </c>
    </row>
    <row r="86" spans="1:8">
      <c r="A86" s="4" t="s">
        <v>844</v>
      </c>
    </row>
    <row r="87" spans="1:8">
      <c r="A87" s="3" t="s">
        <v>836</v>
      </c>
    </row>
    <row r="88" spans="1:8">
      <c r="A88" s="4" t="s">
        <v>837</v>
      </c>
      <c r="E88" s="5" t="n">
        <v>110219</v>
      </c>
      <c r="F88" s="5" t="n">
        <v>110219</v>
      </c>
    </row>
    <row r="89" spans="1:8">
      <c r="A89" s="4" t="s">
        <v>754</v>
      </c>
      <c r="F89" s="5" t="n">
        <v>0</v>
      </c>
    </row>
    <row r="90" spans="1:8">
      <c r="A90" s="4" t="s">
        <v>756</v>
      </c>
      <c r="F90" s="5" t="n">
        <v>80374</v>
      </c>
    </row>
    <row r="91" spans="1:8">
      <c r="A91" s="4" t="s">
        <v>757</v>
      </c>
      <c r="F91" s="5" t="n">
        <v>-11913</v>
      </c>
    </row>
    <row r="92" spans="1:8">
      <c r="A92" s="4" t="s">
        <v>839</v>
      </c>
      <c r="F92" s="5" t="n">
        <v>17932</v>
      </c>
      <c r="G92" s="5" t="n">
        <v>110219</v>
      </c>
    </row>
    <row r="93" spans="1:8">
      <c r="A93" s="3" t="s">
        <v>789</v>
      </c>
    </row>
    <row r="94" spans="1:8">
      <c r="A94" s="4" t="s">
        <v>840</v>
      </c>
      <c r="E94" s="7" t="n">
        <v>11.95</v>
      </c>
      <c r="F94" s="7" t="n">
        <v>11.95</v>
      </c>
    </row>
    <row r="95" spans="1:8">
      <c r="A95" s="4" t="s">
        <v>784</v>
      </c>
      <c r="F95" s="5" t="n">
        <v>0</v>
      </c>
    </row>
    <row r="96" spans="1:8">
      <c r="A96" s="4" t="s">
        <v>842</v>
      </c>
      <c r="F96" s="12" t="n">
        <v>7.06</v>
      </c>
    </row>
    <row r="97" spans="1:8">
      <c r="A97" s="4" t="s">
        <v>809</v>
      </c>
      <c r="F97" s="12" t="n">
        <v>8.66</v>
      </c>
    </row>
    <row r="98" spans="1:8">
      <c r="A98" s="4" t="s">
        <v>843</v>
      </c>
      <c r="F98" s="7" t="n">
        <v>6.99</v>
      </c>
      <c r="G98" s="7" t="n">
        <v>11.95</v>
      </c>
    </row>
    <row r="99" spans="1:8">
      <c r="A99" s="4" t="s">
        <v>744</v>
      </c>
    </row>
    <row r="100" spans="1:8">
      <c r="A100" s="3" t="s">
        <v>836</v>
      </c>
    </row>
    <row r="101" spans="1:8">
      <c r="A101" s="4" t="s">
        <v>837</v>
      </c>
      <c r="E101" s="5" t="n">
        <v>147085</v>
      </c>
      <c r="F101" s="5" t="n">
        <v>147085</v>
      </c>
    </row>
    <row r="102" spans="1:8">
      <c r="A102" s="4" t="s">
        <v>754</v>
      </c>
      <c r="C102" s="5" t="n">
        <v>131250</v>
      </c>
      <c r="D102" s="5" t="n">
        <v>131250</v>
      </c>
      <c r="F102" s="5" t="n">
        <v>165000</v>
      </c>
    </row>
    <row r="103" spans="1:8">
      <c r="A103" s="4" t="s">
        <v>838</v>
      </c>
      <c r="F103" s="5" t="n">
        <v>-95834</v>
      </c>
    </row>
    <row r="104" spans="1:8">
      <c r="A104" s="4" t="s">
        <v>756</v>
      </c>
      <c r="F104" s="5" t="n">
        <v>145357</v>
      </c>
    </row>
    <row r="105" spans="1:8">
      <c r="A105" s="4" t="s">
        <v>757</v>
      </c>
      <c r="F105" s="5" t="n">
        <v>-10060</v>
      </c>
    </row>
    <row r="106" spans="1:8">
      <c r="A106" s="4" t="s">
        <v>839</v>
      </c>
      <c r="F106" s="5" t="n">
        <v>60834</v>
      </c>
      <c r="G106" s="5" t="n">
        <v>147085</v>
      </c>
    </row>
    <row r="107" spans="1:8">
      <c r="A107" s="3" t="s">
        <v>789</v>
      </c>
    </row>
    <row r="108" spans="1:8">
      <c r="A108" s="4" t="s">
        <v>840</v>
      </c>
      <c r="E108" s="7" t="n">
        <v>12.11</v>
      </c>
      <c r="F108" s="7" t="n">
        <v>12.11</v>
      </c>
    </row>
    <row r="109" spans="1:8">
      <c r="A109" s="4" t="s">
        <v>784</v>
      </c>
      <c r="F109" s="12" t="n">
        <v>8.449999999999999</v>
      </c>
    </row>
    <row r="110" spans="1:8">
      <c r="A110" s="4" t="s">
        <v>841</v>
      </c>
      <c r="F110" s="12" t="n">
        <v>9.44</v>
      </c>
    </row>
    <row r="111" spans="1:8">
      <c r="A111" s="4" t="s">
        <v>842</v>
      </c>
      <c r="F111" s="12" t="n">
        <v>9.44</v>
      </c>
    </row>
    <row r="112" spans="1:8">
      <c r="A112" s="4" t="s">
        <v>809</v>
      </c>
      <c r="F112" s="12" t="n">
        <v>11.87</v>
      </c>
    </row>
    <row r="113" spans="1:8">
      <c r="A113" s="4" t="s">
        <v>843</v>
      </c>
      <c r="F113" s="7" t="n">
        <v>9.65</v>
      </c>
      <c r="G113" s="7" t="n">
        <v>12.11</v>
      </c>
    </row>
    <row r="114" spans="1:8">
      <c r="A114" s="4" t="s">
        <v>188</v>
      </c>
      <c r="F114" s="6" t="n">
        <v>1400000</v>
      </c>
      <c r="G114" s="6" t="n">
        <v>200000</v>
      </c>
      <c r="H114" s="6" t="n">
        <v>600000</v>
      </c>
    </row>
    <row r="115" spans="1:8">
      <c r="A115" s="4" t="s">
        <v>770</v>
      </c>
    </row>
    <row r="116" spans="1:8">
      <c r="A116" s="3" t="s">
        <v>789</v>
      </c>
    </row>
    <row r="117" spans="1:8">
      <c r="A117" s="4" t="s">
        <v>734</v>
      </c>
      <c r="F117" s="5" t="n">
        <v>5359243</v>
      </c>
    </row>
    <row r="118" spans="1:8">
      <c r="A118" s="4" t="s">
        <v>845</v>
      </c>
    </row>
    <row r="119" spans="1:8">
      <c r="A119" s="3" t="s">
        <v>789</v>
      </c>
    </row>
    <row r="120" spans="1:8">
      <c r="A120" s="4" t="s">
        <v>846</v>
      </c>
      <c r="F120" s="5" t="n">
        <v>500</v>
      </c>
    </row>
    <row r="121" spans="1:8">
      <c r="A121" s="4" t="s">
        <v>847</v>
      </c>
      <c r="F121" s="5" t="n">
        <v>5000000</v>
      </c>
    </row>
    <row r="122" spans="1:8">
      <c r="A122" s="4" t="s">
        <v>734</v>
      </c>
      <c r="F122" s="5" t="n">
        <v>1431513</v>
      </c>
    </row>
    <row r="123" spans="1:8">
      <c r="A123" s="4" t="s">
        <v>848</v>
      </c>
    </row>
    <row r="124" spans="1:8">
      <c r="A124" s="3" t="s">
        <v>789</v>
      </c>
    </row>
    <row r="125" spans="1:8">
      <c r="A125" s="4" t="s">
        <v>791</v>
      </c>
      <c r="F125" s="6" t="n">
        <v>86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49</v>
      </c>
      <c r="B1" s="2" t="s">
        <v>850</v>
      </c>
      <c r="C1" s="2" t="s">
        <v>2</v>
      </c>
      <c r="D1" s="2" t="s">
        <v>30</v>
      </c>
    </row>
    <row r="2" spans="1:4">
      <c r="A2" s="3" t="s">
        <v>851</v>
      </c>
    </row>
    <row r="3" spans="1:4">
      <c r="A3" s="4" t="s">
        <v>852</v>
      </c>
      <c r="C3" s="6" t="n">
        <v>2000</v>
      </c>
    </row>
    <row r="4" spans="1:4">
      <c r="A4" s="4" t="s">
        <v>853</v>
      </c>
      <c r="C4" s="5" t="n">
        <v>1000</v>
      </c>
    </row>
    <row r="5" spans="1:4">
      <c r="A5" s="4" t="s">
        <v>854</v>
      </c>
      <c r="C5" s="6" t="n">
        <v>1400000</v>
      </c>
      <c r="D5" s="6" t="n">
        <v>600000</v>
      </c>
    </row>
    <row r="6" spans="1:4">
      <c r="A6" s="4" t="s">
        <v>855</v>
      </c>
    </row>
    <row r="7" spans="1:4">
      <c r="A7" s="3" t="s">
        <v>851</v>
      </c>
    </row>
    <row r="8" spans="1:4">
      <c r="A8" s="4" t="s">
        <v>856</v>
      </c>
      <c r="B8" s="4" t="s">
        <v>445</v>
      </c>
    </row>
    <row r="9" spans="1:4">
      <c r="A9" s="4" t="s">
        <v>857</v>
      </c>
      <c r="B9" s="4" t="s">
        <v>858</v>
      </c>
    </row>
    <row r="10" spans="1:4">
      <c r="A10" s="4" t="s">
        <v>859</v>
      </c>
      <c r="B10" s="4" t="s">
        <v>6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61</v>
      </c>
    </row>
    <row r="2" spans="1:2">
      <c r="B2" s="2" t="s">
        <v>639</v>
      </c>
    </row>
    <row r="3" spans="1:2">
      <c r="A3" s="3" t="s">
        <v>862</v>
      </c>
    </row>
    <row r="4" spans="1:2">
      <c r="A4" s="4" t="s">
        <v>863</v>
      </c>
      <c r="B4" s="6" t="n">
        <v>10515</v>
      </c>
    </row>
    <row r="5" spans="1:2">
      <c r="A5" s="4" t="s">
        <v>864</v>
      </c>
      <c r="B5" s="5" t="n">
        <v>68</v>
      </c>
    </row>
    <row r="6" spans="1:2">
      <c r="A6" s="4" t="s">
        <v>865</v>
      </c>
      <c r="B6" s="5" t="n">
        <v>25</v>
      </c>
    </row>
    <row r="7" spans="1:2">
      <c r="A7" s="4" t="s">
        <v>866</v>
      </c>
      <c r="B7" s="5" t="n">
        <v>5</v>
      </c>
    </row>
    <row r="8" spans="1:2">
      <c r="A8" s="4" t="s">
        <v>867</v>
      </c>
      <c r="B8" s="5" t="n">
        <v>-3</v>
      </c>
    </row>
    <row r="9" spans="1:2">
      <c r="A9" s="4" t="s">
        <v>868</v>
      </c>
      <c r="B9" s="5" t="n">
        <v>562</v>
      </c>
    </row>
    <row r="10" spans="1:2">
      <c r="A10" s="4" t="s">
        <v>869</v>
      </c>
      <c r="B10" s="5" t="n">
        <v>312</v>
      </c>
    </row>
    <row r="11" spans="1:2">
      <c r="A11" s="4" t="s">
        <v>870</v>
      </c>
      <c r="B11" s="5" t="n">
        <v>11484</v>
      </c>
    </row>
    <row r="12" spans="1:2">
      <c r="A12" s="3" t="s">
        <v>871</v>
      </c>
    </row>
    <row r="13" spans="1:2">
      <c r="A13" s="4" t="s">
        <v>872</v>
      </c>
      <c r="B13" s="5" t="n">
        <v>3776</v>
      </c>
    </row>
    <row r="14" spans="1:2">
      <c r="A14" s="4" t="s">
        <v>873</v>
      </c>
      <c r="B14" s="5" t="n">
        <v>-8</v>
      </c>
    </row>
    <row r="15" spans="1:2">
      <c r="A15" s="4" t="s">
        <v>874</v>
      </c>
      <c r="B15" s="5" t="n">
        <v>22</v>
      </c>
    </row>
    <row r="16" spans="1:2">
      <c r="A16" s="4" t="s">
        <v>866</v>
      </c>
      <c r="B16" s="5" t="n">
        <v>5</v>
      </c>
    </row>
    <row r="17" spans="1:2">
      <c r="A17" s="4" t="s">
        <v>875</v>
      </c>
      <c r="B17" s="5" t="n">
        <v>-4</v>
      </c>
    </row>
    <row r="18" spans="1:2">
      <c r="A18" s="4" t="s">
        <v>867</v>
      </c>
      <c r="B18" s="5" t="n">
        <v>-3</v>
      </c>
    </row>
    <row r="19" spans="1:2">
      <c r="A19" s="4" t="s">
        <v>876</v>
      </c>
      <c r="B19" s="5" t="n">
        <v>105</v>
      </c>
    </row>
    <row r="20" spans="1:2">
      <c r="A20" s="4" t="s">
        <v>877</v>
      </c>
      <c r="B20" s="5" t="n">
        <v>3893</v>
      </c>
    </row>
    <row r="21" spans="1:2">
      <c r="A21" s="4" t="s">
        <v>878</v>
      </c>
      <c r="B21" s="5" t="n">
        <v>-7591</v>
      </c>
    </row>
    <row r="22" spans="1:2">
      <c r="A22" s="4" t="s">
        <v>879</v>
      </c>
      <c r="B22" s="5" t="n">
        <v>578</v>
      </c>
    </row>
    <row r="23" spans="1:2">
      <c r="A23" s="3" t="s">
        <v>880</v>
      </c>
    </row>
    <row r="24" spans="1:2">
      <c r="A24" s="4" t="s">
        <v>881</v>
      </c>
      <c r="B24" s="5" t="n">
        <v>-67</v>
      </c>
    </row>
    <row r="25" spans="1:2">
      <c r="A25" s="4" t="s">
        <v>882</v>
      </c>
      <c r="B25" s="5" t="n">
        <v>-7524</v>
      </c>
    </row>
    <row r="26" spans="1:2">
      <c r="A26" s="4" t="s">
        <v>883</v>
      </c>
      <c r="B26" s="6" t="n">
        <v>-75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439</v>
      </c>
    </row>
    <row r="2" spans="1:3">
      <c r="A2" s="3" t="s">
        <v>238</v>
      </c>
    </row>
    <row r="3" spans="1:3">
      <c r="A3" s="4" t="s">
        <v>885</v>
      </c>
      <c r="B3" s="6" t="n">
        <v>11484</v>
      </c>
    </row>
    <row r="4" spans="1:3">
      <c r="A4" s="4" t="s">
        <v>886</v>
      </c>
      <c r="B4" s="5" t="n">
        <v>7793</v>
      </c>
    </row>
    <row r="5" spans="1:3">
      <c r="A5" s="4" t="s">
        <v>887</v>
      </c>
      <c r="B5" s="6" t="n">
        <v>3893</v>
      </c>
      <c r="C5" s="6" t="n">
        <v>37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861</v>
      </c>
    </row>
    <row r="2" spans="1:2">
      <c r="B2" s="2" t="s">
        <v>639</v>
      </c>
    </row>
    <row r="3" spans="1:2">
      <c r="A3" s="3" t="s">
        <v>238</v>
      </c>
    </row>
    <row r="4" spans="1:2">
      <c r="A4" s="4" t="s">
        <v>864</v>
      </c>
      <c r="B4" s="6" t="n">
        <v>68</v>
      </c>
    </row>
    <row r="5" spans="1:2">
      <c r="A5" s="4" t="s">
        <v>865</v>
      </c>
      <c r="B5" s="5" t="n">
        <v>25</v>
      </c>
    </row>
    <row r="6" spans="1:2">
      <c r="A6" s="4" t="s">
        <v>889</v>
      </c>
      <c r="B6" s="5" t="n">
        <v>-8</v>
      </c>
    </row>
    <row r="7" spans="1:2">
      <c r="A7" s="4" t="s">
        <v>875</v>
      </c>
      <c r="B7" s="5" t="n">
        <v>4</v>
      </c>
    </row>
    <row r="8" spans="1:2">
      <c r="A8" s="4" t="s">
        <v>890</v>
      </c>
      <c r="B8" s="6" t="n">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91</v>
      </c>
      <c r="B1" s="2" t="s">
        <v>861</v>
      </c>
    </row>
    <row r="2" spans="1:3">
      <c r="B2" s="2" t="s">
        <v>2</v>
      </c>
      <c r="C2" s="2" t="s">
        <v>439</v>
      </c>
    </row>
    <row r="3" spans="1:3">
      <c r="A3" s="3" t="s">
        <v>238</v>
      </c>
    </row>
    <row r="4" spans="1:3">
      <c r="A4" s="4" t="s">
        <v>867</v>
      </c>
      <c r="B4" s="6" t="n">
        <v>3000</v>
      </c>
    </row>
    <row r="5" spans="1:3">
      <c r="A5" s="4" t="s">
        <v>892</v>
      </c>
      <c r="B5" s="4" t="s">
        <v>716</v>
      </c>
    </row>
    <row r="6" spans="1:3">
      <c r="A6" s="4" t="s">
        <v>893</v>
      </c>
      <c r="B6" s="6" t="n">
        <v>0</v>
      </c>
    </row>
    <row r="7" spans="1:3">
      <c r="A7" s="4" t="s">
        <v>894</v>
      </c>
      <c r="B7" s="5" t="n">
        <v>3893000</v>
      </c>
      <c r="C7" s="6" t="n">
        <v>3776000</v>
      </c>
    </row>
    <row r="8" spans="1:3">
      <c r="A8" s="4" t="s">
        <v>866</v>
      </c>
      <c r="B8" s="6" t="n">
        <v>5000</v>
      </c>
    </row>
    <row r="9" spans="1:3">
      <c r="A9" s="4" t="s">
        <v>895</v>
      </c>
      <c r="B9" s="4" t="s">
        <v>896</v>
      </c>
    </row>
    <row r="10" spans="1:3">
      <c r="A10" s="4" t="s">
        <v>897</v>
      </c>
      <c r="B10" s="6" t="n">
        <v>22000</v>
      </c>
    </row>
    <row r="11" spans="1:3">
      <c r="A11" s="4" t="s">
        <v>898</v>
      </c>
      <c r="B11" s="6" t="n">
        <v>2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639</v>
      </c>
    </row>
    <row r="2" spans="1:2">
      <c r="A2" s="3" t="s">
        <v>238</v>
      </c>
    </row>
    <row r="3" spans="1:2">
      <c r="A3" s="5" t="n">
        <v>2018</v>
      </c>
      <c r="B3" s="6" t="n">
        <v>67</v>
      </c>
    </row>
    <row r="4" spans="1:2">
      <c r="A4" s="5" t="n">
        <v>2019</v>
      </c>
      <c r="B4" s="5" t="n">
        <v>68</v>
      </c>
    </row>
    <row r="5" spans="1:2">
      <c r="A5" s="5" t="n">
        <v>2020</v>
      </c>
      <c r="B5" s="5" t="n">
        <v>49</v>
      </c>
    </row>
    <row r="6" spans="1:2">
      <c r="A6" s="5" t="n">
        <v>2021</v>
      </c>
      <c r="B6" s="5" t="n">
        <v>50</v>
      </c>
    </row>
    <row r="7" spans="1:2">
      <c r="A7" s="5" t="n">
        <v>2022</v>
      </c>
      <c r="B7" s="5" t="n">
        <v>50</v>
      </c>
    </row>
    <row r="8" spans="1:2">
      <c r="A8" s="4" t="s">
        <v>900</v>
      </c>
      <c r="B8" s="5" t="n">
        <v>847</v>
      </c>
    </row>
    <row r="9" spans="1:2">
      <c r="A9" s="4" t="s">
        <v>901</v>
      </c>
      <c r="B9" s="6" t="n">
        <v>11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861</v>
      </c>
    </row>
    <row r="2" spans="1:2">
      <c r="B2" s="2" t="s">
        <v>639</v>
      </c>
    </row>
    <row r="3" spans="1:2">
      <c r="A3" s="3" t="s">
        <v>238</v>
      </c>
    </row>
    <row r="4" spans="1:2">
      <c r="A4" s="4" t="s">
        <v>96</v>
      </c>
      <c r="B4" s="6" t="n">
        <v>57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03</v>
      </c>
      <c r="B1" s="2" t="s">
        <v>2</v>
      </c>
    </row>
    <row r="2" spans="1:2">
      <c r="A2" s="3" t="s">
        <v>238</v>
      </c>
    </row>
    <row r="3" spans="1:2">
      <c r="A3" s="4" t="s">
        <v>904</v>
      </c>
      <c r="B3" s="4" t="s">
        <v>905</v>
      </c>
    </row>
    <row r="4" spans="1:2">
      <c r="A4" s="4" t="s">
        <v>906</v>
      </c>
      <c r="B4" s="4" t="s">
        <v>9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908</v>
      </c>
      <c r="B1" s="2" t="s">
        <v>861</v>
      </c>
    </row>
    <row r="2" spans="1:2">
      <c r="B2" s="2" t="s">
        <v>2</v>
      </c>
    </row>
    <row r="3" spans="1:2">
      <c r="A3" s="3" t="s">
        <v>238</v>
      </c>
    </row>
    <row r="4" spans="1:2">
      <c r="A4" s="4" t="s">
        <v>904</v>
      </c>
      <c r="B4" s="4" t="s">
        <v>909</v>
      </c>
    </row>
    <row r="5" spans="1:2">
      <c r="A5" s="4" t="s">
        <v>910</v>
      </c>
      <c r="B5" s="4" t="s">
        <v>911</v>
      </c>
    </row>
    <row r="6" spans="1:2">
      <c r="A6" s="4" t="s">
        <v>906</v>
      </c>
      <c r="B6" s="4" t="s">
        <v>9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76</v>
      </c>
    </row>
    <row r="3" spans="1:4">
      <c r="A3" s="3" t="s">
        <v>913</v>
      </c>
    </row>
    <row r="4" spans="1:4">
      <c r="A4" s="4" t="s">
        <v>605</v>
      </c>
      <c r="B4" s="6" t="n">
        <v>-55932</v>
      </c>
      <c r="C4" s="6" t="n">
        <v>-11973</v>
      </c>
      <c r="D4" s="6" t="n">
        <v>-29595</v>
      </c>
    </row>
    <row r="5" spans="1:4">
      <c r="A5" s="4" t="s">
        <v>914</v>
      </c>
      <c r="B5" s="5" t="n">
        <v>2240</v>
      </c>
      <c r="C5" s="5" t="n">
        <v>557</v>
      </c>
      <c r="D5" s="5" t="n">
        <v>-293</v>
      </c>
    </row>
    <row r="6" spans="1:4">
      <c r="A6" s="4" t="s">
        <v>94</v>
      </c>
      <c r="B6" s="6" t="n">
        <v>-53692</v>
      </c>
      <c r="C6" s="6" t="n">
        <v>-11416</v>
      </c>
      <c r="D6" s="6" t="n">
        <v>-298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6</v>
      </c>
    </row>
    <row r="3" spans="1:4">
      <c r="A3" s="3" t="s">
        <v>916</v>
      </c>
    </row>
    <row r="4" spans="1:4">
      <c r="A4" s="4" t="s">
        <v>917</v>
      </c>
      <c r="B4" s="6" t="n">
        <v>-200</v>
      </c>
      <c r="C4" s="6" t="n">
        <v>12</v>
      </c>
      <c r="D4" s="6" t="n">
        <v>60</v>
      </c>
    </row>
    <row r="5" spans="1:4">
      <c r="A5" s="4" t="s">
        <v>918</v>
      </c>
      <c r="B5" s="5" t="n">
        <v>115</v>
      </c>
      <c r="C5" s="5" t="n">
        <v>24</v>
      </c>
      <c r="D5" s="5" t="n">
        <v>150</v>
      </c>
    </row>
    <row r="6" spans="1:4">
      <c r="A6" s="4" t="s">
        <v>914</v>
      </c>
      <c r="B6" s="5" t="n">
        <v>1960</v>
      </c>
      <c r="C6" s="5" t="n">
        <v>1378</v>
      </c>
      <c r="D6" s="5" t="n">
        <v>982</v>
      </c>
    </row>
    <row r="7" spans="1:4">
      <c r="A7" s="4" t="s">
        <v>919</v>
      </c>
      <c r="B7" s="5" t="n">
        <v>1875</v>
      </c>
      <c r="C7" s="5" t="n">
        <v>1414</v>
      </c>
      <c r="D7" s="5" t="n">
        <v>1192</v>
      </c>
    </row>
    <row r="8" spans="1:4">
      <c r="A8" s="3" t="s">
        <v>920</v>
      </c>
    </row>
    <row r="9" spans="1:4">
      <c r="A9" s="4" t="s">
        <v>917</v>
      </c>
      <c r="B9" s="5" t="n">
        <v>49570</v>
      </c>
      <c r="C9" s="5" t="n">
        <v>-301</v>
      </c>
      <c r="D9" s="5" t="n">
        <v>-7069</v>
      </c>
    </row>
    <row r="10" spans="1:4">
      <c r="A10" s="4" t="s">
        <v>918</v>
      </c>
      <c r="B10" s="5" t="n">
        <v>-4833</v>
      </c>
      <c r="C10" s="5" t="n">
        <v>-1007</v>
      </c>
      <c r="D10" s="5" t="n">
        <v>4962</v>
      </c>
    </row>
    <row r="11" spans="1:4">
      <c r="A11" s="4" t="s">
        <v>914</v>
      </c>
      <c r="B11" s="5" t="n">
        <v>-816</v>
      </c>
      <c r="C11" s="5" t="n">
        <v>338</v>
      </c>
      <c r="D11" s="5" t="n">
        <v>155</v>
      </c>
    </row>
    <row r="12" spans="1:4">
      <c r="A12" s="4" t="s">
        <v>921</v>
      </c>
      <c r="B12" s="5" t="n">
        <v>-64236</v>
      </c>
      <c r="C12" s="5" t="n">
        <v>2072</v>
      </c>
      <c r="D12" s="5" t="n">
        <v>2767</v>
      </c>
    </row>
    <row r="13" spans="1:4">
      <c r="A13" s="4" t="s">
        <v>922</v>
      </c>
      <c r="B13" s="5" t="n">
        <v>-20315</v>
      </c>
      <c r="C13" s="5" t="n">
        <v>1102</v>
      </c>
      <c r="D13" s="5" t="n">
        <v>815</v>
      </c>
    </row>
    <row r="14" spans="1:4">
      <c r="A14" s="4" t="s">
        <v>112</v>
      </c>
      <c r="B14" s="6" t="n">
        <v>-18440</v>
      </c>
      <c r="C14" s="6" t="n">
        <v>2516</v>
      </c>
      <c r="D14" s="6" t="n">
        <v>20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3</v>
      </c>
      <c r="B1" s="2" t="s">
        <v>1</v>
      </c>
    </row>
    <row r="2" spans="1:4">
      <c r="B2" s="2" t="s">
        <v>2</v>
      </c>
      <c r="C2" s="2" t="s">
        <v>30</v>
      </c>
      <c r="D2" s="2" t="s">
        <v>76</v>
      </c>
    </row>
    <row r="3" spans="1:4">
      <c r="A3" s="3" t="s">
        <v>244</v>
      </c>
    </row>
    <row r="4" spans="1:4">
      <c r="A4" s="4" t="s">
        <v>924</v>
      </c>
      <c r="B4" s="4" t="s">
        <v>925</v>
      </c>
      <c r="C4" s="4" t="s">
        <v>925</v>
      </c>
      <c r="D4" s="4" t="s">
        <v>925</v>
      </c>
    </row>
    <row r="5" spans="1:4">
      <c r="A5" s="4" t="s">
        <v>926</v>
      </c>
      <c r="B5" s="4" t="s">
        <v>927</v>
      </c>
      <c r="C5" s="4" t="s">
        <v>787</v>
      </c>
      <c r="D5" s="4" t="s">
        <v>787</v>
      </c>
    </row>
    <row r="6" spans="1:4">
      <c r="A6" s="4" t="s">
        <v>928</v>
      </c>
      <c r="B6" s="4" t="s">
        <v>709</v>
      </c>
      <c r="C6" s="4" t="s">
        <v>929</v>
      </c>
      <c r="D6" s="4" t="s">
        <v>930</v>
      </c>
    </row>
    <row r="7" spans="1:4">
      <c r="A7" s="4" t="s">
        <v>931</v>
      </c>
      <c r="B7" s="4" t="s">
        <v>787</v>
      </c>
      <c r="C7" s="4" t="s">
        <v>932</v>
      </c>
      <c r="D7" s="4" t="s">
        <v>787</v>
      </c>
    </row>
    <row r="8" spans="1:4">
      <c r="A8" s="4" t="s">
        <v>933</v>
      </c>
      <c r="B8" s="4" t="s">
        <v>934</v>
      </c>
      <c r="C8" s="4" t="s">
        <v>787</v>
      </c>
      <c r="D8" s="4" t="s">
        <v>787</v>
      </c>
    </row>
    <row r="9" spans="1:4">
      <c r="A9" s="4" t="s">
        <v>935</v>
      </c>
      <c r="B9" s="4" t="s">
        <v>936</v>
      </c>
      <c r="C9" s="4" t="s">
        <v>896</v>
      </c>
      <c r="D9" s="4" t="s">
        <v>937</v>
      </c>
    </row>
    <row r="10" spans="1:4">
      <c r="A10" s="4" t="s">
        <v>150</v>
      </c>
      <c r="B10" s="4" t="s">
        <v>938</v>
      </c>
      <c r="C10" s="4" t="s">
        <v>939</v>
      </c>
      <c r="D10" s="4" t="s">
        <v>940</v>
      </c>
    </row>
    <row r="11" spans="1:4">
      <c r="A11" s="4" t="s">
        <v>941</v>
      </c>
      <c r="B11" s="4" t="s">
        <v>942</v>
      </c>
      <c r="C11" s="4" t="s">
        <v>943</v>
      </c>
      <c r="D11" s="4" t="s">
        <v>944</v>
      </c>
    </row>
    <row r="12" spans="1:4">
      <c r="A12" s="4" t="s">
        <v>945</v>
      </c>
      <c r="B12" s="4" t="s">
        <v>946</v>
      </c>
      <c r="C12" s="4" t="s">
        <v>787</v>
      </c>
      <c r="D12" s="4" t="s">
        <v>787</v>
      </c>
    </row>
    <row r="13" spans="1:4">
      <c r="A13" s="4" t="s">
        <v>947</v>
      </c>
      <c r="B13" s="4" t="s">
        <v>948</v>
      </c>
      <c r="C13" s="4" t="s">
        <v>787</v>
      </c>
      <c r="D13" s="4" t="s">
        <v>787</v>
      </c>
    </row>
    <row r="14" spans="1:4">
      <c r="A14" s="4" t="s">
        <v>949</v>
      </c>
      <c r="B14" s="4" t="s">
        <v>950</v>
      </c>
      <c r="C14" s="4" t="s">
        <v>951</v>
      </c>
      <c r="D14" s="4" t="s">
        <v>952</v>
      </c>
    </row>
    <row r="15" spans="1:4">
      <c r="A15" s="4" t="s">
        <v>953</v>
      </c>
      <c r="B15" s="4" t="s">
        <v>937</v>
      </c>
      <c r="C15" s="4" t="s">
        <v>954</v>
      </c>
      <c r="D15" s="4" t="s">
        <v>955</v>
      </c>
    </row>
    <row r="16" spans="1:4">
      <c r="A16" s="4" t="s">
        <v>956</v>
      </c>
      <c r="B16" s="4" t="s">
        <v>709</v>
      </c>
      <c r="C16" s="4" t="s">
        <v>957</v>
      </c>
      <c r="D16" s="4" t="s">
        <v>958</v>
      </c>
    </row>
    <row r="17" spans="1:4">
      <c r="A17" s="4" t="s">
        <v>959</v>
      </c>
      <c r="B17" s="4" t="s">
        <v>960</v>
      </c>
      <c r="C17" s="4" t="s">
        <v>787</v>
      </c>
      <c r="D17" s="4" t="s">
        <v>787</v>
      </c>
    </row>
    <row r="18" spans="1:4">
      <c r="A18" s="4" t="s">
        <v>961</v>
      </c>
      <c r="B18" s="4" t="s">
        <v>962</v>
      </c>
      <c r="C18" s="4" t="s">
        <v>963</v>
      </c>
      <c r="D18" s="4" t="s">
        <v>964</v>
      </c>
    </row>
    <row r="19" spans="1:4">
      <c r="A19" s="4" t="s">
        <v>965</v>
      </c>
      <c r="B19" s="4" t="s">
        <v>966</v>
      </c>
      <c r="C19" s="4" t="s">
        <v>967</v>
      </c>
      <c r="D19" s="4" t="s">
        <v>9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969</v>
      </c>
    </row>
    <row r="3" spans="1:3">
      <c r="A3" s="4" t="s">
        <v>970</v>
      </c>
      <c r="B3" s="6" t="n">
        <v>58624</v>
      </c>
      <c r="C3" s="6" t="n">
        <v>77425</v>
      </c>
    </row>
    <row r="4" spans="1:3">
      <c r="A4" s="4" t="s">
        <v>971</v>
      </c>
      <c r="B4" s="5" t="n">
        <v>24499</v>
      </c>
      <c r="C4" s="5" t="n">
        <v>24440</v>
      </c>
    </row>
    <row r="5" spans="1:3">
      <c r="A5" s="4" t="s">
        <v>972</v>
      </c>
      <c r="B5" s="5" t="n">
        <v>0</v>
      </c>
      <c r="C5" s="5" t="n">
        <v>230</v>
      </c>
    </row>
    <row r="6" spans="1:3">
      <c r="A6" s="4" t="s">
        <v>497</v>
      </c>
      <c r="B6" s="5" t="n">
        <v>0</v>
      </c>
      <c r="C6" s="5" t="n">
        <v>9270</v>
      </c>
    </row>
    <row r="7" spans="1:3">
      <c r="A7" s="4" t="s">
        <v>49</v>
      </c>
      <c r="B7" s="5" t="n">
        <v>5886</v>
      </c>
      <c r="C7" s="5" t="n">
        <v>3176</v>
      </c>
    </row>
    <row r="8" spans="1:3">
      <c r="A8" s="4" t="s">
        <v>973</v>
      </c>
      <c r="B8" s="5" t="n">
        <v>10786</v>
      </c>
      <c r="C8" s="5" t="n">
        <v>6699</v>
      </c>
    </row>
    <row r="9" spans="1:3">
      <c r="A9" s="4" t="s">
        <v>35</v>
      </c>
      <c r="B9" s="5" t="n">
        <v>5980</v>
      </c>
      <c r="C9" s="5" t="n">
        <v>5010</v>
      </c>
    </row>
    <row r="10" spans="1:3">
      <c r="A10" s="4" t="s">
        <v>150</v>
      </c>
      <c r="B10" s="5" t="n">
        <v>7452</v>
      </c>
      <c r="C10" s="5" t="n">
        <v>14295</v>
      </c>
    </row>
    <row r="11" spans="1:3">
      <c r="A11" s="4" t="s">
        <v>974</v>
      </c>
      <c r="B11" s="5" t="n">
        <v>727</v>
      </c>
      <c r="C11" s="5" t="n">
        <v>2879</v>
      </c>
    </row>
    <row r="12" spans="1:3">
      <c r="A12" s="4" t="s">
        <v>975</v>
      </c>
      <c r="B12" s="5" t="n">
        <v>1556</v>
      </c>
      <c r="C12" s="5" t="n">
        <v>13</v>
      </c>
    </row>
    <row r="13" spans="1:3">
      <c r="A13" s="4" t="s">
        <v>976</v>
      </c>
      <c r="B13" s="5" t="n">
        <v>115510</v>
      </c>
      <c r="C13" s="5" t="n">
        <v>143437</v>
      </c>
    </row>
    <row r="14" spans="1:3">
      <c r="A14" s="4" t="s">
        <v>949</v>
      </c>
      <c r="B14" s="5" t="n">
        <v>-89600</v>
      </c>
      <c r="C14" s="5" t="n">
        <v>-141895</v>
      </c>
    </row>
    <row r="15" spans="1:3">
      <c r="A15" s="4" t="s">
        <v>977</v>
      </c>
      <c r="B15" s="5" t="n">
        <v>25910</v>
      </c>
      <c r="C15" s="5" t="n">
        <v>1542</v>
      </c>
    </row>
    <row r="16" spans="1:3">
      <c r="A16" s="3" t="s">
        <v>978</v>
      </c>
    </row>
    <row r="17" spans="1:3">
      <c r="A17" s="4" t="s">
        <v>979</v>
      </c>
      <c r="B17" s="5" t="n">
        <v>-17092</v>
      </c>
      <c r="C17" s="5" t="n">
        <v>-3047</v>
      </c>
    </row>
    <row r="18" spans="1:3">
      <c r="A18" s="4" t="s">
        <v>980</v>
      </c>
      <c r="B18" s="5" t="n">
        <v>-3171</v>
      </c>
      <c r="C18" s="5" t="n">
        <v>0</v>
      </c>
    </row>
    <row r="19" spans="1:3">
      <c r="A19" s="4" t="s">
        <v>981</v>
      </c>
      <c r="B19" s="5" t="n">
        <v>-20263</v>
      </c>
      <c r="C19" s="5" t="n">
        <v>-3047</v>
      </c>
    </row>
    <row r="20" spans="1:3">
      <c r="A20" s="4" t="s">
        <v>982</v>
      </c>
      <c r="B20" s="5" t="n">
        <v>5647</v>
      </c>
    </row>
    <row r="21" spans="1:3">
      <c r="A21" s="4" t="s">
        <v>982</v>
      </c>
      <c r="C21" s="5" t="n">
        <v>-1505</v>
      </c>
    </row>
    <row r="22" spans="1:3">
      <c r="A22" s="4" t="s">
        <v>983</v>
      </c>
      <c r="B22" s="5" t="n">
        <v>8434</v>
      </c>
      <c r="C22" s="5" t="n">
        <v>1542</v>
      </c>
    </row>
    <row r="23" spans="1:3">
      <c r="A23" s="4" t="s">
        <v>984</v>
      </c>
      <c r="B23" s="6" t="n">
        <v>-2787</v>
      </c>
      <c r="C23" s="6" t="n">
        <v>-30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5</v>
      </c>
      <c r="B1" s="2" t="s">
        <v>1</v>
      </c>
    </row>
    <row r="2" spans="1:4">
      <c r="B2" s="2" t="s">
        <v>2</v>
      </c>
      <c r="C2" s="2" t="s">
        <v>30</v>
      </c>
      <c r="D2" s="2" t="s">
        <v>76</v>
      </c>
    </row>
    <row r="3" spans="1:4">
      <c r="A3" s="3" t="s">
        <v>986</v>
      </c>
    </row>
    <row r="4" spans="1:4">
      <c r="A4" s="4" t="s">
        <v>987</v>
      </c>
      <c r="B4" s="6" t="n">
        <v>7452000</v>
      </c>
      <c r="C4" s="6" t="n">
        <v>14295000</v>
      </c>
    </row>
    <row r="5" spans="1:4">
      <c r="A5" s="4" t="s">
        <v>988</v>
      </c>
      <c r="B5" s="6" t="n">
        <v>24500000</v>
      </c>
    </row>
    <row r="6" spans="1:4">
      <c r="A6" s="4" t="s">
        <v>989</v>
      </c>
      <c r="B6" s="4" t="s">
        <v>416</v>
      </c>
    </row>
    <row r="7" spans="1:4">
      <c r="A7" s="4" t="s">
        <v>990</v>
      </c>
      <c r="B7" s="4" t="s">
        <v>445</v>
      </c>
    </row>
    <row r="8" spans="1:4">
      <c r="A8" s="4" t="s">
        <v>991</v>
      </c>
      <c r="B8" s="6" t="n">
        <v>31000000</v>
      </c>
    </row>
    <row r="9" spans="1:4">
      <c r="A9" s="4" t="s">
        <v>992</v>
      </c>
      <c r="B9" s="5" t="n">
        <v>21000000</v>
      </c>
    </row>
    <row r="10" spans="1:4">
      <c r="A10" s="4" t="s">
        <v>993</v>
      </c>
      <c r="B10" s="5" t="n">
        <v>18440000</v>
      </c>
      <c r="C10" s="5" t="n">
        <v>-2516000</v>
      </c>
      <c r="D10" s="6" t="n">
        <v>-2007000</v>
      </c>
    </row>
    <row r="11" spans="1:4">
      <c r="A11" s="4" t="s">
        <v>994</v>
      </c>
      <c r="B11" s="5" t="n">
        <v>89600000</v>
      </c>
      <c r="C11" s="5" t="n">
        <v>141895000</v>
      </c>
    </row>
    <row r="12" spans="1:4">
      <c r="A12" s="4" t="s">
        <v>995</v>
      </c>
      <c r="B12" s="5" t="n">
        <v>4800000</v>
      </c>
    </row>
    <row r="13" spans="1:4">
      <c r="A13" s="4" t="s">
        <v>996</v>
      </c>
      <c r="B13" s="5" t="n">
        <v>-36500000</v>
      </c>
    </row>
    <row r="14" spans="1:4">
      <c r="A14" s="4" t="s">
        <v>997</v>
      </c>
      <c r="B14" s="5" t="n">
        <v>38400000</v>
      </c>
    </row>
    <row r="15" spans="1:4">
      <c r="A15" s="4" t="s">
        <v>998</v>
      </c>
      <c r="B15" s="5" t="n">
        <v>1900000</v>
      </c>
    </row>
    <row r="16" spans="1:4">
      <c r="A16" s="4" t="s">
        <v>999</v>
      </c>
      <c r="B16" s="5" t="n">
        <v>2800000</v>
      </c>
    </row>
    <row r="17" spans="1:4">
      <c r="A17" s="4" t="s">
        <v>1000</v>
      </c>
      <c r="B17" s="5" t="n">
        <v>100000</v>
      </c>
    </row>
    <row r="18" spans="1:4">
      <c r="A18" s="4" t="s">
        <v>1001</v>
      </c>
      <c r="B18" s="5" t="n">
        <v>200000</v>
      </c>
      <c r="C18" s="5" t="n">
        <v>100000</v>
      </c>
      <c r="D18" s="5" t="n">
        <v>13000</v>
      </c>
    </row>
    <row r="19" spans="1:4">
      <c r="A19" s="4" t="s">
        <v>1002</v>
      </c>
      <c r="B19" s="5" t="n">
        <v>600000</v>
      </c>
      <c r="C19" s="5" t="n">
        <v>200000</v>
      </c>
      <c r="D19" s="6" t="n">
        <v>200000</v>
      </c>
    </row>
    <row r="20" spans="1:4">
      <c r="A20" s="4" t="s">
        <v>1003</v>
      </c>
    </row>
    <row r="21" spans="1:4">
      <c r="A21" s="3" t="s">
        <v>986</v>
      </c>
    </row>
    <row r="22" spans="1:4">
      <c r="A22" s="4" t="s">
        <v>1004</v>
      </c>
      <c r="B22" s="5" t="n">
        <v>221500000</v>
      </c>
    </row>
    <row r="23" spans="1:4">
      <c r="A23" s="4" t="s">
        <v>1005</v>
      </c>
      <c r="C23" s="5" t="n">
        <v>150800000</v>
      </c>
    </row>
    <row r="24" spans="1:4">
      <c r="A24" s="4" t="s">
        <v>1006</v>
      </c>
      <c r="C24" s="5" t="n">
        <v>14000000</v>
      </c>
    </row>
    <row r="25" spans="1:4">
      <c r="A25" s="4" t="s">
        <v>1007</v>
      </c>
    </row>
    <row r="26" spans="1:4">
      <c r="A26" s="3" t="s">
        <v>986</v>
      </c>
    </row>
    <row r="27" spans="1:4">
      <c r="A27" s="4" t="s">
        <v>993</v>
      </c>
      <c r="B27" s="5" t="n">
        <v>2000000</v>
      </c>
    </row>
    <row r="28" spans="1:4">
      <c r="A28" s="4" t="s">
        <v>994</v>
      </c>
      <c r="B28" s="5" t="n">
        <v>1</v>
      </c>
    </row>
    <row r="29" spans="1:4">
      <c r="A29" s="4" t="s">
        <v>1008</v>
      </c>
    </row>
    <row r="30" spans="1:4">
      <c r="A30" s="3" t="s">
        <v>986</v>
      </c>
    </row>
    <row r="31" spans="1:4">
      <c r="A31" s="4" t="s">
        <v>994</v>
      </c>
      <c r="B31" s="5" t="n">
        <v>73100000</v>
      </c>
      <c r="C31" s="6" t="n">
        <v>141900000</v>
      </c>
    </row>
    <row r="32" spans="1:4">
      <c r="A32" s="4" t="s">
        <v>117</v>
      </c>
    </row>
    <row r="33" spans="1:4">
      <c r="A33" s="3" t="s">
        <v>986</v>
      </c>
    </row>
    <row r="34" spans="1:4">
      <c r="A34" s="4" t="s">
        <v>993</v>
      </c>
      <c r="B34" s="5" t="n">
        <v>16400000</v>
      </c>
    </row>
    <row r="35" spans="1:4">
      <c r="A35" s="4" t="s">
        <v>994</v>
      </c>
      <c r="B35" s="5" t="n">
        <v>10300000</v>
      </c>
    </row>
    <row r="36" spans="1:4">
      <c r="A36" s="4" t="s">
        <v>1009</v>
      </c>
    </row>
    <row r="37" spans="1:4">
      <c r="A37" s="3" t="s">
        <v>986</v>
      </c>
    </row>
    <row r="38" spans="1:4">
      <c r="A38" s="4" t="s">
        <v>994</v>
      </c>
      <c r="B38" s="5" t="n">
        <v>6200000</v>
      </c>
    </row>
    <row r="39" spans="1:4">
      <c r="A39" s="4" t="s">
        <v>433</v>
      </c>
    </row>
    <row r="40" spans="1:4">
      <c r="A40" s="3" t="s">
        <v>986</v>
      </c>
    </row>
    <row r="41" spans="1:4">
      <c r="A41" s="4" t="s">
        <v>987</v>
      </c>
      <c r="B41" s="6" t="n">
        <v>7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2:02Z</dcterms:created>
  <dcterms:modified xmlns:dcterms="http://purl.org/dc/terms/" xmlns:xsi="http://www.w3.org/2001/XMLSchema-instance" xsi:type="dcterms:W3CDTF">2018-03-08T16:12:02Z</dcterms:modified>
</cp:coreProperties>
</file>